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SUMMARY OF SIGNIFICANT ACCOUNTI" sheetId="8" r:id="rId8"/>
    <s:sheet name="ACQUISITIONS" sheetId="9" r:id="rId9"/>
    <s:sheet name="DISPOSITION OF ASSETS" sheetId="10" r:id="rId10"/>
    <s:sheet name="GOODWILL, BROADCAST LICENCES AN" sheetId="11" r:id="rId11"/>
    <s:sheet name="NOTES PAYABLE AND COMMERCIAL BA" sheetId="12" r:id="rId12"/>
    <s:sheet name="COMMITMENTS AND CONTINGENCIES" sheetId="13" r:id="rId13"/>
    <s:sheet name="EARNINGS PER SHARE" sheetId="14" r:id="rId14"/>
    <s:sheet name="RELATED PERSON TRANSACTIONS" sheetId="15" r:id="rId15"/>
    <s:sheet name="SEGMENT DATA" sheetId="16" r:id="rId16"/>
    <s:sheet name="FAIR VALUE MEASUREMENTS" sheetId="17" r:id="rId17"/>
    <s:sheet name="CONDENSED CONSOLIDATING FINANCI" sheetId="18" r:id="rId18"/>
    <s:sheet name="SUMMARY OF SIGNIFICANT ACCOUN19" sheetId="19" r:id="rId19"/>
    <s:sheet name="SUMMARY OF SIGNIFICANT ACCOUN20" sheetId="20" r:id="rId20"/>
    <s:sheet name="ACQUISITIONS (Tables)" sheetId="21" r:id="rId21"/>
    <s:sheet name="DISPOSITION OF ASSETS (Tables)" sheetId="22" r:id="rId22"/>
    <s:sheet name="GOODWILL, BROADCAST LICENCES 23" sheetId="23" r:id="rId23"/>
    <s:sheet name="EARNINGS PER SHARE (Tables)" sheetId="24" r:id="rId24"/>
    <s:sheet name="SEGMENT DATA (Tables)" sheetId="25" r:id="rId25"/>
    <s:sheet name="FAIR VALUE MEASUREMENTS_ (Table" sheetId="26" r:id="rId26"/>
    <s:sheet name="CONDENSED CONSOLIDATING FINAN27" sheetId="27" r:id="rId27"/>
    <s:sheet name="SUMMARY OF SIGNIFICANT ACCOUN28" sheetId="28" r:id="rId28"/>
    <s:sheet name="SUMMARY OF SIGNIFICANT ACCOUN29" sheetId="29" r:id="rId29"/>
    <s:sheet name="ACQUISITIONS - Additional Infor" sheetId="30" r:id="rId30"/>
    <s:sheet name="ACQUISITIONS  - Fair Value of A" sheetId="31" r:id="rId31"/>
    <s:sheet name="ACQUISITIONS - Fair Value Alloc" sheetId="32" r:id="rId32"/>
    <s:sheet name="ACQUISITIONS - Pro Forma Result" sheetId="33" r:id="rId33"/>
    <s:sheet name="DISPOSITION OF ASSETS -Addition" sheetId="34" r:id="rId34"/>
    <s:sheet name="DISPOSITION OF ASSETS - Assets " sheetId="35" r:id="rId35"/>
    <s:sheet name="GOODWILL, BROADCAST LICENCES 36" sheetId="36" r:id="rId36"/>
    <s:sheet name="GOODWILL, BROADCAST LICENCES 37" sheetId="37" r:id="rId37"/>
    <s:sheet name="GOODWILL, BROADCAST LICENCES 38" sheetId="38" r:id="rId38"/>
    <s:sheet name="NOTES PAYABLE AND COMMERCIAL 39" sheetId="39" r:id="rId39"/>
    <s:sheet name="COMMITMENTS AND CONTINGENCIES (" sheetId="40" r:id="rId40"/>
    <s:sheet name="EARNINGS PER SHARE (Details)" sheetId="41" r:id="rId41"/>
    <s:sheet name="RELATED PERSON TRANSACTIONS (De" sheetId="42" r:id="rId42"/>
    <s:sheet name="SEGMENT DATA - Additional Infor" sheetId="43" r:id="rId43"/>
    <s:sheet name="SEGMENT DATA - Segment Financia" sheetId="44" r:id="rId44"/>
    <s:sheet name="FAIR VALUE MEASUREMENTS (Detail" sheetId="45" r:id="rId45"/>
    <s:sheet name="CONDENSED CONSOLIDATING FINAN46" sheetId="46" r:id="rId46"/>
    <s:sheet name="CONDENSED CONSOLIDATING FINAN47" sheetId="47" r:id="rId47"/>
    <s:sheet name="CONDENSED CONSOLIDATING FINAN48" sheetId="48" r:id="rId48"/>
    <s:sheet name="CONDENSED CONSOLIDATING FINAN49" sheetId="49" r:id="rId49"/>
  </s:sheets>
  <s:definedNames/>
  <s:calcPr calcId="124519" calcMode="auto" fullCalcOnLoad="1"/>
</s:workbook>
</file>

<file path=xl/sharedStrings.xml><?xml version="1.0" encoding="utf-8"?>
<sst xmlns="http://schemas.openxmlformats.org/spreadsheetml/2006/main" uniqueCount="608">
  <si>
    <t>Document and Entity Information - shares</t>
  </si>
  <si>
    <t>9 Months Ended</t>
  </si>
  <si>
    <t>Sep. 30, 2015</t>
  </si>
  <si>
    <t>Oct. 30, 2015</t>
  </si>
  <si>
    <t>Entity Listings</t>
  </si>
  <si>
    <t>Entity Registrant Name</t>
  </si>
  <si>
    <t>SINCLAIR BROADCAST GROUP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B Common Stock</t>
  </si>
  <si>
    <t>CONSOLIDATED BALANCE SHEETS - USD ($) $ in Thousands</t>
  </si>
  <si>
    <t>Dec. 31, 2014</t>
  </si>
  <si>
    <t>CURRENT ASSETS:</t>
  </si>
  <si>
    <t>Cash and cash equivalents</t>
  </si>
  <si>
    <t>Accounts receivable, net of allowance for doubtful accounts of $4,575 and $4,246, respectively</t>
  </si>
  <si>
    <t>Current portion of program contract costs</t>
  </si>
  <si>
    <t>Income taxes receivable</t>
  </si>
  <si>
    <t>Prepaid expenses and other current assets</t>
  </si>
  <si>
    <t>Deferred barter costs</t>
  </si>
  <si>
    <t>Total current assets</t>
  </si>
  <si>
    <t>PROGRAM CONTRACT COSTS, less current portion</t>
  </si>
  <si>
    <t>PROPERTY AND EQUIPMENT, net</t>
  </si>
  <si>
    <t>GOODWILL</t>
  </si>
  <si>
    <t>BROADCAST LICENSES</t>
  </si>
  <si>
    <t>DEFINITE-LIVED INTANGIBLE ASSETS, net</t>
  </si>
  <si>
    <t>OTHER ASSETS</t>
  </si>
  <si>
    <t>Total assets</t>
  </si>
  <si>
    <t>[1]</t>
  </si>
  <si>
    <t>CURRENT LIABILITIES:</t>
  </si>
  <si>
    <t>Accounts payable</t>
  </si>
  <si>
    <t>Accrued liabilities</t>
  </si>
  <si>
    <t>Income taxes payable</t>
  </si>
  <si>
    <t>Current portion of notes payable, capital leases and commercial bank financing</t>
  </si>
  <si>
    <t>Current portion of notes and capital leases payable to affiliates</t>
  </si>
  <si>
    <t>Current portion of program contracts payable</t>
  </si>
  <si>
    <t>Deferred barter revenues</t>
  </si>
  <si>
    <t>Deferred tax liabiliti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Other long-term liabilities</t>
  </si>
  <si>
    <t>Total liabilities</t>
  </si>
  <si>
    <t>COMMITMENTS AND CONTINGENCIES</t>
  </si>
  <si>
    <t xml:space="preserve">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Common Stock</t>
  </si>
  <si>
    <t>Our consolidated total assets as of September 30, 2015 and December 31, 2014 include total assets of variable interest entities (VIEs) of $162.3 million and $163.3 million, respectively, which can only be used to settle the obligations of the VIEs. Our consolidated total liabilities as of September 30, 2015 and December 31, 2014 include total liabilities of the VIEs of $39.6 million and $30.0 million, respectively, for which the creditors of the VIEs have no recourse to us. See Note 1. Summary of Significant Accounting Policies.</t>
  </si>
  <si>
    <t>CONSOLIDATED BALANCE SHEETS (Parenthetical) - USD ($) $ in Thousands</t>
  </si>
  <si>
    <t>Accounts receivable, allowance for doubtful accounts</t>
  </si>
  <si>
    <t>Total assets of variable interest entities</t>
  </si>
  <si>
    <t>Total liabilities of variable interest entitie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4</t>
  </si>
  <si>
    <t>REVENUES:</t>
  </si>
  <si>
    <t>Station broadcast revenues, net of agency commissions</t>
  </si>
  <si>
    <t>Revenues realized from station barter arrangements</t>
  </si>
  <si>
    <t>Other operating divisions revenues</t>
  </si>
  <si>
    <t>Total revenues</t>
  </si>
  <si>
    <t>OPERATING EXPENSES:</t>
  </si>
  <si>
    <t>Station production expenses</t>
  </si>
  <si>
    <t>Station selling, general and administrative expenses</t>
  </si>
  <si>
    <t>Expenses recognized from station barter arrangements</t>
  </si>
  <si>
    <t>Amortization of program contract costs and net realizable value adjustments</t>
  </si>
  <si>
    <t>Other operating divisions expenses</t>
  </si>
  <si>
    <t>Depreciation of property and equipment</t>
  </si>
  <si>
    <t>Corporate general and administrative expenses</t>
  </si>
  <si>
    <t>Amortization of definite-lived intangible assets</t>
  </si>
  <si>
    <t>Research and development expenses</t>
  </si>
  <si>
    <t>Total operating expenses</t>
  </si>
  <si>
    <t>Operating income</t>
  </si>
  <si>
    <t>OTHER INCOME (EXPENSE):</t>
  </si>
  <si>
    <t>Interest expense and amortization of debt discount and deferred financing costs</t>
  </si>
  <si>
    <t>Income from equity and cost method investments</t>
  </si>
  <si>
    <t>Other income, net</t>
  </si>
  <si>
    <t>Total other expense, net</t>
  </si>
  <si>
    <t>Income before income taxes</t>
  </si>
  <si>
    <t>INCOME TAX PROVISION</t>
  </si>
  <si>
    <t>NET INCOME</t>
  </si>
  <si>
    <t>Net income attributable to the noncontrolling interests</t>
  </si>
  <si>
    <t>NET INCOME ATTRIBUTABLE TO SINCLAIR BROADCAST GROUP</t>
  </si>
  <si>
    <t>Dividends declared per share</t>
  </si>
  <si>
    <t>BASIC AND DILUTED EARNINGS PER COMMON SHARE ATTRIBUTABLE TO SINCLAIR BROADCAST GROUP:</t>
  </si>
  <si>
    <t>Basic earnings per share (in dollars per share)</t>
  </si>
  <si>
    <t>Diluted earnings per share (in dollars per share)</t>
  </si>
  <si>
    <t>Weighted average common shares outstanding (in shares)</t>
  </si>
  <si>
    <t>Weighted average common and common equivalent shares outstanding (in shares)</t>
  </si>
  <si>
    <t>CONSOLIDATED STATEMENTS OF COMPREHENSIVE INCOME - USD ($) $ in Thousands</t>
  </si>
  <si>
    <t>Statement of Comprehensive Income [Abstract]</t>
  </si>
  <si>
    <t>Net income</t>
  </si>
  <si>
    <t>Amortization of net periodic pension benefit costs, net of taxes</t>
  </si>
  <si>
    <t>Unrealized gain(loss) on investments, net of taxes</t>
  </si>
  <si>
    <t>Comprehensive income</t>
  </si>
  <si>
    <t>Comprehensive income attributable to the noncontrolling interests</t>
  </si>
  <si>
    <t>Comprehensive income attributable to Sinclair Broadcast Group</t>
  </si>
  <si>
    <t>CONSOLIDATED STATEMENT OF EQUITY (DEFICIT) - USD ($) $ in Thousands</t>
  </si>
  <si>
    <t>Total</t>
  </si>
  <si>
    <t>Additional Paid-In Capital</t>
  </si>
  <si>
    <t>Accumulated Deficit</t>
  </si>
  <si>
    <t>Accumulated Other Comprehensive Loss</t>
  </si>
  <si>
    <t>Noncontrolling Interests</t>
  </si>
  <si>
    <t>Class A Common StockCommon Stock</t>
  </si>
  <si>
    <t>Class B Common StockCommon Stock</t>
  </si>
  <si>
    <t>BALANCE at Dec. 31, 2013</t>
  </si>
  <si>
    <t>BALANCE (in shares) at Dec. 31, 2013</t>
  </si>
  <si>
    <t>Increase (Decrease) in Stockholders' Equity</t>
  </si>
  <si>
    <t>Dividends declared and paid on Class A and Class B Common Stock</t>
  </si>
  <si>
    <t>Class B Common Stock converted into Class A Common Stock (in shares)</t>
  </si>
  <si>
    <t>Repurchases of Class A Common Stock</t>
  </si>
  <si>
    <t>Repurchases of Class A Common Stock (in shares)</t>
  </si>
  <si>
    <t>Class A Common Stock issued pursuant to employee benefit plans</t>
  </si>
  <si>
    <t>Class A Common Stock issued pursuant to employee benefit plans (in shares)</t>
  </si>
  <si>
    <t>Tax benefit on share based awards</t>
  </si>
  <si>
    <t>Distributions to noncontrolling interests</t>
  </si>
  <si>
    <t>Deconsolidation of variable interest equity</t>
  </si>
  <si>
    <t>Other comprehensive income</t>
  </si>
  <si>
    <t>BALANCE at Sep. 30, 2014</t>
  </si>
  <si>
    <t>BALANCE (in shares) at Sep. 30, 2014</t>
  </si>
  <si>
    <t>BALANCE at Dec. 31, 2014</t>
  </si>
  <si>
    <t>BALANCE (in shares) at Dec. 31, 2014</t>
  </si>
  <si>
    <t>Issuance of subsidiary stock awards</t>
  </si>
  <si>
    <t>BALANCE at Sep. 30, 2015</t>
  </si>
  <si>
    <t>BALANCE (in shares) at Sep. 30, 2015</t>
  </si>
  <si>
    <t>CONSOLIDATED STATEMENTS OF CASH FLOWS - USD ($) $ in Thousands</t>
  </si>
  <si>
    <t>Net Income (Loss), Including Portion Attributable to Noncontrolling Interest [Abstract]</t>
  </si>
  <si>
    <t>Adjustments to reconcile net income to net cash flows from operating activities:</t>
  </si>
  <si>
    <t>Amortization of definite-lived intangible and other assets</t>
  </si>
  <si>
    <t>Stock-based compensation expense</t>
  </si>
  <si>
    <t>Deferred tax benefit</t>
  </si>
  <si>
    <t>Change in assets and liabilities, net of acquisitions:</t>
  </si>
  <si>
    <t>Decrease in accounts receivable</t>
  </si>
  <si>
    <t>Increase in prepaid expenses and other current assets</t>
  </si>
  <si>
    <t>Increase in accounts payable and accrued liabilities</t>
  </si>
  <si>
    <t>Net change in net income taxes payable/receivable</t>
  </si>
  <si>
    <t>Payments on program contracts payable</t>
  </si>
  <si>
    <t>Real estate held for development and sale</t>
  </si>
  <si>
    <t>Other, net</t>
  </si>
  <si>
    <t>Net cash flows from operating activities</t>
  </si>
  <si>
    <t>CASH FLOWS FROM (USED IN) INVESTING ACTIVITIES:</t>
  </si>
  <si>
    <t>Acquisition of property and equipment</t>
  </si>
  <si>
    <t>Payments for acquisition of television stations</t>
  </si>
  <si>
    <t>Payments for acquisition of assets in other operating divisions</t>
  </si>
  <si>
    <t>Purchase of alarm monitoring contracts</t>
  </si>
  <si>
    <t>Proceeds from sale of broadcast assets</t>
  </si>
  <si>
    <t>Increase in restricted cash</t>
  </si>
  <si>
    <t>Distributions from equity and cost method investees</t>
  </si>
  <si>
    <t>Investments in equity and cost method investees</t>
  </si>
  <si>
    <t>Proceeds from termination of life insurance policies</t>
  </si>
  <si>
    <t>Net cash flows used in investing activities</t>
  </si>
  <si>
    <t>CASH FLOWS FROM (USED IN) FINANCING ACTIVITIES:</t>
  </si>
  <si>
    <t>Proceeds from notes payable and commercial bank financing</t>
  </si>
  <si>
    <t>Repayments of notes payable, commercial bank financing and capital leases</t>
  </si>
  <si>
    <t>Dividends paid on Class A and Class B Common Stock</t>
  </si>
  <si>
    <t>Repurchase of outstanding Class A Common Stock</t>
  </si>
  <si>
    <t>Payments for deferred financing cost</t>
  </si>
  <si>
    <t>Noncontrolling interests distributions</t>
  </si>
  <si>
    <t>Net cash flows used in financing activities</t>
  </si>
  <si>
    <t>NET INCREASE IN CASH AND CASH EQUIVALENTS</t>
  </si>
  <si>
    <t>CASH AND CASH EQUIVALENTS, beginning of period</t>
  </si>
  <si>
    <t>CASH AND CASH EQUIVALENTS, end of period</t>
  </si>
  <si>
    <t>SUMMARY OF SIGNIFICANT ACCOUNTING POLICIES</t>
  </si>
  <si>
    <t>Organization, Consolidation and Presentation of Financial Statements [Abstract]</t>
  </si>
  <si>
    <t xml:space="preserve"> SUMMARY OF SIGNIFICANT ACCOUNTING POLICIES: Principles of Consolidation The consolidated financial statements include our accounts and those of our wholly-owned and majority-owned subsidiaries and variable interest entities (VIEs) for which we are the primary beneficiary. Noncontrolling interests represents a minority owner’s proportionate share of the equity in certain of our consolidated entities. All intercompany transactions and account balances have been eliminated in consolidation. Interim Financial Statements The consolidated financial statements for the three and nine months ended September 30, 2015 and 2014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4 filed with the SEC. The consolidated statements of operations presented in the accompanying consolidated financial statements are not necessarily representative of operations for an entire year.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Third-party station licensees.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September 30, 2015 and December 31, 2014 ,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8. Related Party Transactions for more information about the arrangements with Cunningham. The net revenues of the stations which we consolidate were $71.0 million and $68.9 million for the three months ended September 30, 2015 and 2014, respectively. The net revenues of the stations which we consolidate were $207.6 million and $207.2 million for the nine months ended September 30, 2015 and 2014, respectively. The fees paid between us and the licensees pursuant to these arrangements are eliminated in consolidation. See Changes in the Rules of Television Ownership and Joint Sale Agreements within Note 6. Commitments and Contingencies for discussion of recent changes in FCC rules related to JSAs. Up until third quarter of 2014, we had consolidated Cunningham (parent entity), in addition to their stations that we perform services for, as we had previously determined that it was a VIE because it had insufficient equity at risk. As of September 30, 2014, we concluded that Cunningham was no longer a VIE given its significant equity at risk in assets that we have no involvement with, and deconsolidated this entity, along with WTAT and WYZZ, stations that Cunningham acquired from us in July 2014 and November 2013, respectively, with which we have no continuing involvement. As a result of the deconsolidation, we recorded the difference between the proceeds received from Cunningham for the sale of WTAT and WYZZ to additional paid in capital in the consolidated balance sheet, as well as reflected the noncontrolling interest deficit of the remaining Cunningham VIEs which represents their significant cumulative distributions made to Cunningham (parent entity) that were previously eliminated in consolidation. As of the dates indicated, the carrying amounts and classification of the assets and liabilities of the VIEs mentioned above which have been included in our consolidated balance sheets for the periods presented (in thousands): September 30, December 31, ASSETS CURRENT ASSETS: Cash and cash equivalents $ 490 $ 491 Accounts receivable 19,952 19,521 Current portion of program contract costs 16,776 9,544 Prepaid expenses and other current assets 395 297 Total current assets 37,613 29,853 PROGRAM CONTRACT COSTS, less current portion 5,544 6,922 PROPERTY AND EQUIPMENT, net 8,238 9,716 GOODWILL 787 787 BROADCAST LICENSES 16,935 16,935 DEFINITE-LIVED INTANGIBLE ASSETS, net 86,274 96,732 OTHER ASSETS 6,924 2,376 Total assets $ 162,315 $ 163,321 LIABILITIES CURRENT LIABILITIES: Accounts payable $ 26 $ 68 Accrued liabilities 1,277 1,297 Current portion of notes payable, capital leases and commercial bank financing 3,680 3,659 Current portion of program contracts payable 15,904 9,714 Total current liabilities 20,887 14,738 LONG-TERM LIABILITIES: Notes payable, capital leases and commercial bank financing, less current portion 25,458 28,640 Program contracts payable, less current portion 12,757 10,161 Long term liabilities 9,652 8,739 Total liabilities $ 68,754 $ 62,278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cumulative payments made under these LMAs that were treated as a prepayment of purchase price as of September 30, 2015 and December 31, 2014 , which are excluded from liabilities above, were $36.8 million and $34.4 million , respectively. The total capital lease liabilities, net of capital lease assets, excluded from the above were $4.6 million for September 30, 2015 and December 31, 2014 . Also excluded from the amounts above are liabilities associated with the certain outsourcing agreements and purchase options with certain VIEs totaling $76.1 million and $78.1 million as of September 30, 2015 and December 31, 2014 , respectively, as these amounts are eliminated in consolidation. The risk and reward characteristics of the VIEs are similar. Other investments. 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September 30, 2015 and December 31, 2014 was $18.9 million and $22.7 million , respectively, which are included in other assets in the consolidated balance sheets. Our maximum exposure is equal to the carrying value of our investments. The income and loss related to these investments are recorded in income from equity and cost method investments in the consolidated statement of operations. We recorded income of $0.7 million and $6.5 million for the three and nine months ended September 30, 2015 , and income of $2.2 million and $3.1 million for the three and nine months ended September 30, 2014 , respectively, related to these investments. Recent Accounting Pronouncements In May 2014, the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as to be effective for annual reporting periods beginning after December 15, 2016. In August 2015, the FASB decided to defer the effective date by one year to the annual reporting period beginning after December 15, 2017, however, early adoption as of the original effective date will be permitted. The standard permits the use of either the retrospective or cumulative effect transition method. We are currently evaluating the impact of this guidance on our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financial statements. In February 2015, the FASB issued new guidance that amends the current consolidation guidance on the determination of whether an entity is a variable interest entity. This new standard is effective for the interim and annual periods beginning after December 15, 2016. Early adoption is allowed, including in any interim period. We are currently evaluating the impact of this new guidance on our financial statements. In April 2015, the FASB issued guidance related to the presentation of debt issuance costs in the balance sheet. The guidance requires costs paid to third parties that are directly attributable to issuing a debt instrument to be presented as a direct deduction from the carrying value of the debt as opposed to an asset. The new standard is effective for the annual reporting periods beginning after December 15, 2015 with early adoption permitted, and is required to be applied retrospectively. We applied the change in accounting as of June 30, 2015 with retrospective application to prior periods. As such, within our consolidated balance sheet as of December 31, 2014, we have decreased the amounts previously reported as other assets and notes payable, capital leases and commercial bank financing, less current portion by $41.8 million . The change in accounting principle does not have an impact on our statements of operations or cash flows. In September 2015, the FASB issued guidance on the recognition of measurement period adjustments in connection with business combinations. The new standard eliminates the requirement to restate prior period financial statements for measurement period adjustments and now requires the cumulative impact of a measurement period adjustment, including the impact on prior periods, be recognized in the reporting period in which the adjustment is identified. The new standard also requires an entity to present separately on the face of the income statement or disclose in the notes, the portion of the amount recorded in current-period earnings by line item that would have been recorded in previous reporting periods if the adjustments had been recognized as of the acquisition date. We have early adopted this guidance effective September 30, 2015. We made certain immaterial measurement period adjustments related to prior period acquisitions during the three months ended September 30, 2015. See Note 2. Acquisitions for more information. The impact of the adoption did not have a material impact on our financial statements.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venue Recognition Total revenues include: (i) cash and barter advertising revenues, net of agency commissions; (ii) retransmission consent fees; (iii) network compensation; (iv) other broadcast revenues and (v) revenues from our other operating divisions. Advertising revenues, net of agency commissions, are recognized in the period during which time spots are aired. 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revenues are recognized as services are provided. Post-retirement Benefits We are required to recognize the funded status (i.e., the difference between the fair value of plan assets and the projected benefit obligations) of our pension plan in our consolidated financial statements. The pension liability, representing the underfunded status of our defined benefit pension plan, was $4.7 million as of September 30, 2015 and December 31, 2014, which is included within other long-term liabilities within our consolidated balance sheet. We have received regulatory approval to fully settle the benefit obligations and terminate the plan in the fourth quarter of 2015. The accounting for the full settlement of the plan obligations is expected to be recorded in the fourth quarter of 2015, when we are fully relieved of our benefit obligation via lump sum distributions and/or the purchase of annuity contracts. Upon final settlement, we expect to record $5.8 million of pension expense, which includes the recognition of $3.4 million of unamortized actuarial losses currently recorded in accumulated other comprehensive income. Income Taxes Our income tax provision for all periods consists of federal and state income taxes. The tax provision for the nine months ended September 30, 2015 and 2014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and nine months ended September 30, 2015 was less than the statutory rate primarily due to 1) a reduction in liability for unrecognized tax benefits of $5.7 million , in the third quarter, as a result of statute of limitations expiration and 2) a $3.3 million adjustment to the income tax provision upon finalization of the 2014 federal income tax return, primarily related to greater than originally projected available income tax deductions and credits. Our effective income tax rate for the three and nine months ended September 30, 2014 was less than the statutory rate primarily due to a reduction in liability for unrecognized tax benefits of $11.0 million , in the third quarter, as a result of statute of limitations expiration. We believe it is reasonably possible that our liability for unrecognized tax benefits related to continuing operations could be reduced by up to $1.3 million , in the next twelve months, as a result of expected statute of limitations expirations, the application of limits under available state administrative practice exceptions, and the resolution of examination issues and settlements with federal and certain state tax authorities. During the three months ended December 31, 2015, we expect to record a deferred tax benefit of approximately $13 million related to the realization of capital losses upon the sale of stock of a subsidiary during the fourth quarter of 2015. Share Repurchase Program 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nine months ended September 30, 2015 , we have purchased approximately 1.1 million shares for $28.8 million . For the three months ended September 30, 2015 , we purchased 0.8 million shares for $21.0 million . As of September 30, 2015 , the total remaining authorization was $105.5 million . Reclassificiations Certain reclassifications have been made to prior years' consolidated financial statements to conform to the current year's presentation.</t>
  </si>
  <si>
    <t>ACQUISITIONS</t>
  </si>
  <si>
    <t>Business Combinations [Abstract]</t>
  </si>
  <si>
    <t>ACQUISITIONS: During 2015, we acquired one television station in Chattanooga, TN for a cash purchase price of $15.5 million , which was financed with cash on hand. During 2014, we acquired a total of 21 stations in 15 markets for a purchase price of $1,434.5 million plus working capital of $47.2 million . All of these acquisitions provide expansion into additional markets and increases value based on the synergies we are achieving. 2014 Acquisitions Allbritton. Effective August 1, 2014, we completed the acquisition of all of the outstanding common stock of Perpetual Corporation and equity interest of Charleston Television, LLC (together the “Allbritton Companies”) for $985.0 million plus working capital of $50.1 million . The Allbritton Companies owned and operated nine television stations in the following seven markets, all of which were affiliated with ABC: Washington, DC; Birmingham, AL; Harrisburg, PA; Little Rock / Pine Bluff, AR; Tulsa, OK; Roanoke / Lynchburg, VA; and Charleston, SC. Also included in the purchase was NewsChannel 8, a 24 -hour cable/satellite news network covering the Washington, D.C. metropolitan area. We financed the total purchase price with proceeds from the issuance of 5.625% senior unsecured notes, a draw on our amended bank credit agreement, and cash on hand. In connection with the acquisition, we sold the acquired assets related to the Harrisburg, PA station effective September 1, 2014. See Note 3. Disposition of Assets for further discussion. MEG Stations. Effective December 19, 2014, we completed the acquisition of four television stations in three markets from Media General, Inc. (MEG Stations) for a purchase price of $207.5 million less working capital of $1.6 million . The acquired stations are located in the following markets: Providence, RI / New Bedford, MA; Green Bay / Appleton, WI; and Savannah, GA. Simultaneously, we sold to Media General, our television stations in Tampa, FL and Colorado Springs, CO. See Note 3. Disposition of Assets for further discussion. We financed the purchase price, net of the proceeds received from the sale of those stations, with borrowings under our revolving credit facility. KSNV. Effective November 1, 2014, we completed the acquisition of certain assets of KSNV (NBC) in Las Vegas, NV from Intermountain West Communications Company (Intermountain West) for $118.5 million less working capital of $0.2 million . In conjunction with the purchase, we assumed the rights under the affiliation agreement with NBC and swapped our KVMY call letters for the KSNV call letters with Intermountain West. We financed the total purchase price with cash on hand and borrowings under our revolving credit facility. Other 2014 Acquisitions. During the year ended December 31, 2014 , we acquired certain assets related to eight other television stations in the following four markets: Wilkes Barre / Scranton, PA; Tallahassee, FL; Gainesville, FL; and Macon, GA. The purchase price for these stations was $123.5 million less working capital of $1.1 million which was financed with cash on hand and borrowings under our revolving credit facility. The following tables summarize the allocated fair value of acquired assets and assumed liabilities, including the net assets of consolidated VIEs (in thousands): MEG Stations KSNV Allbritton Other Total 2014 acquisitions Accounts receivable $ — $ — $ 38,542 $ — $ 38,542 Prepaid expenses and other current assets 476 67 19,890 79 20,512 Program contract costs 1,954 482 1,204 2,561 6,201 Property and equipment 23,462 8,300 46,600 8,400 86,762 Broadcast licenses 675 — 13,700 125 14,500 Definite-lived intangible assets 125,925 62,700 564,100 71,025 823,750 Other assets — — 20,352 1,500 21,852 Assets held for sale — — 83,200 — 83,200 Accounts payable and accrued liabilities (2,085 ) (277 ) (8,351 ) (1,143 ) (11,856 ) Program contracts payable (1,914 ) (481 ) (1,140 ) (2,554 ) (6,089 ) Deferred tax liability — — (261,291 ) — (261,291 ) Other long term liabilities — (1,200 ) (17,263 ) — (18,463 ) Fair value of identifiable net assets acquired 148,493 69,591 499,543 79,993 797,620 Goodwill 57,398 48,699 535,694 42,443 684,234 Total $ 205,891 $ 118,290 $ 1,035,237 $ 122,436 $ 1,481,854 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The allocations related to the MEG Stations , KSNV , and Other acquisitions are preliminary pending a final determination of the fair values of the assets and liabilities. During the nine months ended September 30, 2015 , we made certain immaterial measurement period adjustments to the initial purchase accounting for the acquisitions in 2014, resulting in reclassifications between certain noncurrent assets and noncurrent liabilities, including a decrease to property and equipment of approximately $12.5 million , a decrease to broadcast licenses of $3.5 million , an increase to definite-lived intangible assets of $33.7 million , and a decrease to goodwill of $17.6 million , as well as a corresponding decrease to depreciation of $0.6 million and an increase to amortization of $0.3 million , respectively. These intangible assets will be amortized over the estimated remaining useful lives of 15 years for network affiliations and 10 - 15 years for the customer relationship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Other intangible assets will be amortized over the respective weighted average useful lives ranging from 14 to 16 years. The following tables summarize the amounts allocated to definite-lived intangible assets representing the estimated fair values and estimated goodwill deductible for tax purposes (in thousands): MEG Stations KSNV Allbritton Other Total 2014 acquisitions Network affiliations $ 56,925 $ 44,775 $ 356,900 $ 42,625 $ 501,225 Customer relationships 46,500 17,925 207,200 27,400 299,025 Other intangible assets 22,500 — — 1,000 23,500 Fair value of identifiable definite-lived intangible assets acquired $ 125,925 $ 62,700 $ 564,100 $ 71,025 $ 823,750 Estimated goodwill deductible for tax purposes $ 57,398 $ 48,699 $ — $ 42,443 $ 148,540 In connection with the acquisitions, for the nine months ended September 30, 2014 , we incurred a total of $4.4 million , of costs primarily related to legal and other professional services, which we expensed as incurred and classified as corporate general and administrative expenses in the consolidated statements of operations. Pro Forma Information The following table sets forth unaudited pro forma results of operations for the three and nine months ended September 30, 2014 , assuming that the above acquisitions, along with transactions necessary to finance the acquisitions, occurred at the beginning of the year preceding the year of acquisition. The pro forma results exclude acquisitions presented under Other above, as they were deemed not material both individually and in the aggregate (in thousands, except per share data): Three Months Ended September 30, Nine Months Ended 2014 2014 Total revenues $ 526,587 $ 1,527,507 Net Income $ 37,081 $ 97,909 Net Income attributable to Sinclair Broadcast Group $ 36,654 $ 96,717 Basic earnings per share attributable to Sinclair Broadcast Group $ 0.38 $ 0.99 Diluted earnings per share attributable to Sinclair Broadcast Group $ 0.37 $ 0.98 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s and intangible assets in purchase accounting. The pro forma revenues exclude the revenues of WHTM-TV (ABC) in Harrisburg/Lancaster/York, PA, WTTA-TV (MNT) in Tampa, FL, and KXRM/KXTU (FOX) in Colorado Springs, CO which were sold in connection with the above acquisitions.</t>
  </si>
  <si>
    <t>DISPOSITION OF ASSETS</t>
  </si>
  <si>
    <t>Discontinued Operations and Disposal Groups [Abstract]</t>
  </si>
  <si>
    <t xml:space="preserve">DISPOSITION OF ASSETS: Dispositions Related to Station Acquisitions As discussed in Note 2. Acquisitions , in December 2014, we completed the acquisition of certain broadcast assets from Media General. Simultaneously, we sold to Media General the broadcast assets of WTTA (MNT) in Tampa, FL and KXRM/KXTU (FOX) in Colorado Springs, CO for $93.1 million less working capital of $0.6 million . Concurrent with the acquisition of the Allbritton companies discussed in Note 2. Acquisitions , due to FCC multiple ownership rules, we sold WHTM (ABC) in Harrisburg/Lancaster/York, PA to Media General in September 2014 for $83.4 million , less working capital of $0.2 million and the non-license assets of WTAT (FOX) in Charleston, SC to Cunningham for $14.0 million , effective August 1, 2014. WHTM was acquired from the Allbritton companies and assets of WHTM were classified as assets held for sale in the Allbritton purchase price allocation. We did not recognize a gain or loss on this transaction. Prior to the sale of WTAT, we operated the station under an LMA and purchase agreement with Cunningham. This sale was accounted for as a transaction between parties under common control. See Note 8. Related Party Transactions for further discussion. Assets Held for Sale In accordance with Financial Accounting Standards Board’s (FASB) guidance on reporting assets held for sale, we reported our assets and liabilities related to Triangle Sign &amp; Service, LLC (Triangle) as held for sale in the accompanying consolidated balance sheet as of December 31, 2014 . It is no longer our intent to divest of Triangle and therefore the assets and liabilities are not classified as held for sale as of September 30, 2015 . The results of operations related to Triangle are included within the results of continuing operations as the criteria for classification as discontinued operations was not met. As of December 31, 2014 , the major classes of assets and liabilities of the asset group accounted for as held for sale on the accompanying consolidated balance sheet which are included in Prepaid expenses and other current assets , Other Assets , and Accrued liabilities , respectively, are shown below (in thousands): December 31, 2014 Assets: Accounts receivable $ 5,101 Prepaid expenses and other current assets 1,403 Total current assets held for sale 6,504 Property and equipment (a) 1,036 Goodwill 2,975 Definite-lived intangible assets 2,962 Total noncurrent assets held for sale $ 6,973 Total assets held for sale $ 13,477 Liabilities: Accounts payable $ 1,096 Accrued liabilities 1,360 Current portion of notes payable, capital leases and commercial bank financing 21 Total liabilities held for sale $ 2,477 (a) Excluded from the above is $1.8 million in held for sale assets as of December 31, 2014 related to certain real estate assets within our broadcast segment. Due to the this amount being immaterial to the consolidated financial statements, the amount is classified in Other Assets in the consolidated balance sheet as of December 31, 2014. </t>
  </si>
  <si>
    <t>GOODWILL, BROADCAST LICENCES AND OTHER INTANGIBLE ASSETS</t>
  </si>
  <si>
    <t>Goodwill and Intangible Assets Disclosure [Abstract]</t>
  </si>
  <si>
    <t>GOODWILL, BROADCAST LICENSES AND OTHER INTANGIBLE ASSETS</t>
  </si>
  <si>
    <t>GOODWILL, BROADCAST LICENSES AND OTHER INTANGIBLE ASSETS: Goodwill, which arises from the purchase price exceeding the assigned value of the net assets of an acquired business, represents the value attributable to unidentifiable intangible elements being acquired. Goodwill totaled $1,951.4 million and $1,964.6 million at September 30, 2015 and December 31, 2014 , respectively. The change in the carrying amount of goodwill related to continuing operations was as follows (in thousands): Broadcast Other Operating Divisions Consolidated Balance at December 31, 2014 Goodwill $ 2,377,613 $ 513 $ 2,378,126 Accumulated impairment losses (413,573 ) — (413,573 ) 1,964,040 513 1,964,553 Acquisition of television stations 1,514 — 1,514 Measurement period adjustments related to 2014 acquisitions (17,614 ) — (17,614 ) Change in assets held for sale (a) — 2,975 2,975 Balance at September 30, 2015 Goodwill 2,361,513 3,488 2,365,001 Accumulated impairment losses (413,573 ) — (413,573 ) $ 1,947,940 $ 3,488 $ 1,951,428 (a) During the nine months ended September 30, 2015 , we concluded that the assets of Triangle were no longer classified as assets held for sale. See Note 3. Disposition of Assets for further discussion. As of September 30, 2015 and December 31, 2014 , the carrying amount of our broadcast licenses was as follows (in thousands): September 30, 2015 Balance at December 31, 2014 $ 135,075 Acquisition of television stations 1,684 Sale of broadcast assets (75 ) Measurement period adjustments related to 2014 acquisitions (3,510 ) Balance at September 30, 2015 $ 133,174 The following table shows the gross carrying amount and accumulated amortization of definite-lived intangibles (in thousands): As of September 30, 2015 Gross Carrying Value Accumulated Amortization Net Amortized intangible assets: Network affiliation (a) $ 1,400,316 $ (325,111 ) $ 1,075,205 Customer relationships (a) 759,818 (212,292 ) 547,526 Other (b) 218,680 (77,718 ) 140,962 Total $ 2,378,814 $ (615,121 ) $ 1,763,693 As of December 31, 2014 Gross Carrying Value Accumulated Amortization Net Amortized intangible assets: Network affiliation (a) $ 1,396,792 $ (257,526 ) $ 1,139,266 Customer relationships (a) 749,292 (177,453 ) 571,839 Other (b) 174,442 (67,284 ) 107,158 Total $ 2,320,526 $ (502,263 ) $ 1,818,263 (a) Changes between the gross carrying value from December 31, 2014 to September 30, 2015 , relate to the acquisition of stations in 2015 and measurement period adjustments related to 2014 acquisitions as discussed in Note 2. Acquisitions . (b) The increase in other intangible assets includes $31.3 million in additions from other operating divisions in 2015, and measurement period adjustments as discussed in Note 2. Acquisitions . We did not have any indicators of impairment for goodwill, broadcast licenses, definite-lived intangibles, or other long-lived assets in any interim period during the nine months ended September 30, 2015 .</t>
  </si>
  <si>
    <t>NOTES PAYABLE AND COMMERCIAL BANK FINANCINGS</t>
  </si>
  <si>
    <t>Debt Disclosure [Abstract]</t>
  </si>
  <si>
    <t>NOTES PAYABLE AND COMMERCIAL BANK FINANCING</t>
  </si>
  <si>
    <t>NOTES PAYABLE AND COMMERCIAL BANK FINANCING: As of September 30, 2015 , we had $321.1 million and $1,367.4 million outstanding under our term loan A and term loan B, net of $1.7 million and $15.8 million deferred financing costs and debt discounts, respectively. As discussed under Recent Accounting Pronouncements in Note 1. Summary of Significant Accounting Policies , we early adopted the FASB issued guidance related to the presentation of debt issuance costs in the balance sheet. The guidance requires costs paid to third parties that are directly attributable to issuing a debt instrument to be presented as a direct deduction from the carrying value of the debt as opposed to an asset. Effective April 30, 2015, we entered into an amendment and restatement of our bank credit agreement. Pursuant to the Amendment, we raised an additional $350.0 million of incremental term loan B commitments, which mature in July 2021 and bear interest at LIBOR plus 2.75% with a 0.75% LIBOR floor. The incremental term loan B borrowings were issued under substantially the same terms as the existing term loan B agreement. The proceeds, net of issuance costs, from the amendment of term loan B were used to pay down the outstanding balance under our revolving credit facility, and for general corporate purposes. As of September 30, 2015 , we had $482.9 million borrowing capacity under our revolving credit facility. We incurred $3.6 million of financing costs in connection with the amendment which are presented net of the carrying value of the debt in the consolidated balance sheet.</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the outcome of our pending and threatened matters will not have a material adverse effect on our consolidated balance sheets, consolidated statements of operations or consolidated statements of cash flows. Various parties have filed petitions to deny our applications or our LMA partners’ applications for the following stations’ license renewals: WXLV-TV, Winston-Salem, North Carolina; WMYV-TV, Greensboro, North Carolina; WLFL-TV, Raleigh / Durham, North Carolina; WRDC-TV, Raleigh / Durham, North Carolina; WLOS-TV, Asheville, North Carolina; WCIV-TV, Charleston, South Carolina (formerly WMMP-TV); WMYA-TV, Anderson, South Carolina; WICS-TV Springfield, Illinois; WBFF-TV, Baltimore, Maryland; WTTE-TV, Columbus, Ohio; WRGT-TV, Dayton, Ohio; WVAH-TV, Charleston / Huntington, West Virginia; WCGV-TV, Milwaukee, Wisconsin; and WTTO-TV in Birmingham, AL. The FCC is in the process of considering the renewal applications and we believe the petitions have no merit. Changes in the Rules of Television Ownership and Joint Sale Agreements On March 12, 2014, the FCC issued a public notice on the processing of broadcast television applications proposing sharing arrangements and contingent interests. The public notice indicated that the FCC will closely scrutinize any broadcast assignment or transfer application that proposes that two or more stations in the same market will enter into an agreement to share facilities, employees and/or services or to jointly acquire programming or sell advertising including through a JSA, LMA or similar agreement and enter into an option, right of first refusal, put /call arrangement or other similar contingent interest, or a loan guarantee. We cannot now predict what actions the FCC may require in connection with the processing of applications for FCC consent to future transactions. In addition, on April 15, 2014, the FCC issued an order amending its multiple ownership rules to provide that, where two television stations are located in the same market, and a party with an attributable interest in one station sells more than 15% of the ad time per week of the other station, the party selling such ad time shall be treated as if it had an attributable ownership interest in the second station. The imputed ownership interest would be evaluated to determine whether it complies with the FCC’s ownership rules that limit the number of stations in which parties may hold attributable interests. The amended rule also requires that every JSA contain certain certifications that the licensee maintains ultimate control of the station subject to such contract, that such JSAs be filed with the Commission and made available for public review, and that JSAs that existed on the effective date of the new rule have two years to be terminated, amended or otherwise come into compliance with the new rules. The new rule is the subject of an appeal to the United States Court of Appeals for the District of Columbia Circuit. Under the Satellite Television Extension and Localism Act Reauthorization (STELAR), which became law on December 4, 2014, Congress extended the period of time for parties to preexisting JSAs to come into compliance with the new rules for an additional six months, until December 19, 2016. A bill has been introduced into Congress proposing to permanently grandfather preexisting JSAs, but we cannot predict its likelihood of enactment. We cannot predict the outcome of that appeal. Among other things, the new JSA rule could limit our ability to create duopolies or other two-station operations in certain markets. We are currently evaluating whether to seek one or more waivers of the new rules, or to modify or terminate our current JSAs. We cannot predict whether we will be able to terminate or restructure such arrangements on terms that are as advantageous to us as the current arrangements. The revenues of these JSA arrangements we earned were $11.5 million and $11.7 million for the three months ended September 30, 2015 and 2014 and $34.2 million and $33.8 million for the nine months ended September 30, 2015 and 2014 , respectively.</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Nine Months Ended 2015 2014 2015 2014 Income (Numerator) Net Income $ 44,034 $ 48,768 $ 115,269 $ 118,026 Net (income) loss attributable to noncontrolling interests (779 ) (427 ) (1,945 ) (1,192 ) Numerator for diluted earnings per common share available to common shareholders $ 43,255 $ 48,341 $ 113,324 $ 116,834 Shares (Denominator) Weighted-average common shares outstanding 95,002 97,154 95,146 97,712 Dilutive effect of stock-settled appreciation rights, restricted stock awards and outstanding stock options 690 742 691 702 Weighted-average common and common equivalent shares outstanding 95,692 97,896 95,837 98,414 There were 0.2 million anti-dilutive shares for the three and nine months ended September 30, 2015 , and no anti-dilutive shares for the three and nine months ended September 30, 2014 .</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Cunningham Communications Inc., Keyser Investment Group, Gerstell Development Limited Partnership and Beaver Dam, LLC (entities owned by the controlling shareholders). Lease payments made to these entities were $1.3 million for both the three months ended September 30, 2015 and 2014 , and $3.9 million and $4.1 million for the nine months ended September 30, 2015 and 2014 , respectively. In September 2015, we were granted authority by the Federal Communications Commission (FCC) to operate an experimental facility in Washington D.C. and Baltimore markets to implement a Single Frequency Network (SFN) using the base elements of the new ATSC 3.0 transmission standard. In conjunction with this experimental facility, Cunningham Communications, Inc. will be providing tower space without charge. Charter Aircraft. We lease aircraft owned by certain controlling shareholders. We incurred expenses of $0.4 million and $0.5 million for the three months ended September 30, 2015 and 2014 , and $1.0 million for both the nine months ended September 30, 2015 and 2014 , respectively. Cunningham Broadcasting Corporation As of September 30, 2015 , Cunningham was the owner-operator and FCC licensee of WNUV-TV Baltimore, Maryland; WRGT-TV Dayton, Ohio; WVAH-TV Charleston, West Virginia; WMYA-TV Anderson, South Carolina; WTTE-TV Columbus, Ohio; WDBB-TV Birmingham, Alabama; WBSF-TV Flint, Michigan; and WGTU-TV/WGTQ-TV Traverse City/Cadillac, Michigan (collectively, the Cunningham Stations), as well as WTAT-TV Charleston, South Carolina, and WYZZ Peoria/Bloomington, IL. During the first quarter of 2013, the estate of Carolyn C. Smith, a mother of our controlling shareholders, distributed all of the non-voting stock owned by the estate to our controlling shareholders, and a portion was repurchased by Cunningham for $1.7 million in the aggregate. During the second quarter of 2014, Cunningham purchased the remaining amount of non-voting stock from the controlling shareholders for an aggregate purchase price of $2.0 million . The estate of Mrs. Smith currently owns all of the voting stock. The sale of the voting stock by the estate to an unrelated party is pending approval of the FCC. We also had options from the trusts, which granted us the right to acquire, subject to applicable FCC rules and regulations, 100% of the voting and nonvoting stock of Cunningham, up until September 30, 2014, when these options were terminated. As discussed under Variable Interest Entities in Note 1. Summary of Significant Accounting Policies , during the third quarter of 2014, we deconsolidated Cunningham Broadcasting Corporation as we determined it was no longer a VIE. We continue to consolidate certain of its subsidiaries with which we continue to have variable interests through various arrangements related to the Cunningham Stations discussed further below. As of September 30, 2015 , certain of our stations provide programming, sales and managerial services pursuant to LMAs to six of the Cunningham stations: WNUV-TV, WRGT-TV, WVAH-TV, WMYA-TV, WTTE-TV, and WDBB-TV (collectively, the Cunningham LMA Stations). Each of these LMAs has a current term that expires on July 1, 2016 and there are three additional 5 - year renewal terms remaining with final expiration on July 1, 2031.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The LMA and purchase agreement with WTAT-TV was terminated concurrent with Cunningham’s purchase of the non-license assets of this station from us for $14.0 million effective August 1, 2014. We no longer have any continuing involvement in the operations of this station. Pursuant to the terms of the LMAs, options and other agreements, beginning on January 1, 2013, we were obligated to pay Cunningham an annual LMA fee for the television stations equal to the greater of (i) 3% of each station’s annual net broadcast revenue and (ii) $5.0 million . The aggregate purchase price of the television stations, which was originally $78.5 million pursuant to certain acquisition or merger agreements subject to 6% annual increases, was decreased by each payment made by us to Cunningham, through 2012, of $29.1 million in the aggregate. Additionally, we reimburse these Cunningham LMA Stations for 100% of their operating costs. In July 2014, concurrent with the termination of the LMA with WTAT-TV, the total LMA fee for the remaining Cunningham LMA Stations was reduced by $4.7 million to remove the fee associated with WTAT-TV. The remaining aggregate purchase price of these stations, excluding WTAT-TV, as of September 30, 2015 was approximately $53.6 million . We made payments to Cunningham under our LMAs with these stations of $2.1 million and $1.2 million for the three months ended September 30, 2015 and 2014 , respectively, and $7.8 million and $7.2 million for the nine months ended September 30, 2015 and 2014 , respectively. For the three months ended September 30, 2015 and 2014 , Cunningham LMA Stations provided us with approximately $23.8 million and $26.0 million , respectively, and approximately $69.1 million and $82.4 million for the nine months ended September 30, 2015 and 2014 , respectively, of total revenue. Cunningham owns the license related assets of WBSF-TV and WGTU-TV/WGTQ-TV. We provide certain non-programming related sales, operational and administrative services to these stations pursuant to certain outsourcing agreements. The agreements with WBSF-TV and WGTU-TV/WGTQ-TV expire in November 2021 and August 2023, respectively, and each has renewal provisions for successive eight year periods. Additionally, we have provided a guarantee on the bank debt of these licensees of $2.8 million as of September 30, 2015 . Under these arrangements, we earned $1.5 million and $0.9 million from the services we performed for these stations for the three months ended September 30, 2015 and 2014 , respectively, and $4.2 million and $2.8 million for the nine months ended September 30, 2015 and 2014 , respectively. As we consolidate the licensees as VIEs, the amounts we earn under the arrangements are eliminated in consolidation and the gross revenues of the stations are reported within our consolidated statement of operations. Our consolidated revenues related to these stations include $2.0 million and $2.1 million for the three months ended September 30, 2015 and 2014 , respectively, and $5.7 million and $5.5 million for the nine months ended September 30, 2015 and 2014 , respectively. Atlantic Automotive Corporation 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1 million for both the three months ended September 30, 2015 and 2014 , and $0.3 million and $0.2 million for the nine months ended September 30, 2015 and 2014 , respectively. Additionally, in August 2011, Atlantic Automotive entered into an office lease agreement with Towson City Center, LLC (Towson City Center), a subsidiary of one of our real estate ventures. Atlantic Automotive paid $0.3 million in rent during the both three months ended September 30, 2015 and 2014 , and $0.9 million and $0.8 million for the nine months ended September 30, 2015 and 2014 , respectively. Leased property by real estate ventures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2 million and $0.1 million for the three months ended September 30, 2015 and 2014 , and $0.5 million and $0.4 million for the nine months ended September 30, 2015 and 2014 , respectively. There is also one lease for a restaurant in a building owned by one of our real estate ventures, accounted for under the equity method, in Towson, MD. This investment received $0.1 million in rent pursuant to the lease for both the three months ended September 30, 2015 and 2014 , and $0.3 million and $0.2 million for the nine months ended September 30, 2015 and 2014 , respectively. Payments for services provided by these three restaurants to us was less than $0.1 million for both the three and nine months ended September 30, 2015 and 2014 .</t>
  </si>
  <si>
    <t>SEGMENT DATA</t>
  </si>
  <si>
    <t>Segment Reporting [Abstract]</t>
  </si>
  <si>
    <t>SEGMENT DATA We measure segment performance based on operating income (loss). Our broadcast segment includes stations in 79 markets located throughout the continental United States. Our other operating divisions primarily consist of sign design and fabrication; regional security alarm operating and bulk acquisitions; manufacturing and service of broadcast antennas; service of broadcast transmitters; real estate ventures; and other private equity investments. All of our other operating divisions are located within the United States. Corporate costs primarily include our costs to operate as a public company and to operate our corporate headquarters location. Other Operating Divisions and Corporate are not reportable segments but are included for reconciliation purposes. We had approximately $226.0 million and $172.3 million of intercompany loans between the broadcast segment, other operating divisions and corporate as of September 30, 2015 and 2014 , respectively. We had $6.1 million and $5.3 million in intercompany interest expense related to intercompany loans between the broadcast segment, other operating divisions and corporate for the three months ended September 30, 2015 and 2014 , respectively. We had $16.9 million and $15.3 million in intercompany interest expense for the nine months ended September 30, 2015 and 2014 , respectively. All other intercompany transactions are immaterial. Segment financial information is included in the following tables for the periods presented (in thousands): For the three months ended September 30, 2015 Broadcast Other Operating Divisions Corporate Consolidated Revenue $ 525,970 $ 22,434 $ — $ 548,404 Depreciation of property and equipment 24,531 666 279 25,476 Amortization of definite-lived intangible assets and other assets 37,601 2,413 — 40,014 Amortization of program contract costs and net realizable value adjustments 29,841 — — 29,841 General and administrative overhead expenses 13,880 943 1,386 16,209 Operating income (loss) 105,353 720 (6,467 ) 99,606 Interest expense — 1,305 47,261 48,566 Income from equity and cost method investments — 252 — 252 Assets 4,918,943 399,546 161,958 5,480,447 For the three months ended September 30, 2014 Broadcast Other Operating Divisions Corporate Consolidated Revenue $ 476,538 $ 18,418 $ — $ 494,956 Depreciation of property and equipment 24,516 559 267 25,342 Amortization of definite-lived intangible assets and other assets 32,724 1,754 — 34,478 Amortization of program contract costs and net realizable value adjustments 28,622 — — 28,622 General and administrative overhead expenses 13,790 68 1,360 15,218 Operating income (loss) 104,776 897 (4,010 ) 101,663 Interest expense — 1,036 46,914 47,950 Income from equity and cost method investments — 1,928 — 1,928 For the nine months ended September 30, 2015 Broadcast Other Operating Divisions Corporate Consolidated Revenue $ 1,543,804 $ 63,542 $ — $ 1,607,346 Depreciation of property and equipment 73,056 2,045 837 75,938 Amortization of definite-lived intangible assets and other assets 112,724 6,715 — 119,439 Amortization of program contract costs and net realizable value adjustments 90,014 — — 90,014 General and administrative overhead expenses 40,036 2,468 3,875 46,379 Operating income (loss) 312,726 2,105 (16,338 ) 298,493 Interest expense — 3,541 139,337 142,878 Income from equity and cost method investments — 5,405 — 5,405 For the nine months ended September 30, 2014 Broadcast Other Operating Divisions Corporate Consolidated Revenue $ 1,311,931 $ 50,809 $ — $ 1,362,740 Depreciation of property and equipment 72,455 1,716 801 74,972 Amortization of definite-lived intangible assets and other assets 79,238 4,957 — 84,195 Amortization of program contract costs and net realizable value adjustments 76,137 — — 76,137 General and administrative overhead expenses 41,189 736 4,948 46,873 Operating income (loss) 293,942 1,476 (9,716 ) 285,702 Interest expense — 2,986 124,623 127,609 Income from equity and cost method investments — 2,768 — 2,768</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 and fair value of our notes and debentures for the periods presented (in thousands): As of September 30, 2015 As of December 31, 2014 Carrying Value Fair Value Carrying Value Fair Value Level 2: 6.375% Senior Unsecured Notes due 2021 $ 350,000 $ 351,792 $ 350,000 $ 355,800 6.125% Senior Unsecured Notes due 2022 500,000 500,510 500,000 503,475 5.625% Senior Unsecured Notes due 2024 550,000 511,500 550,000 532,813 5.375% Senior Unsecured Notes due 2021 600,000 576,066 600,000 595,068 Term Loan A 322,808 320,387 348,073 341,982 Term Loan B 1,379,299 1,365,467 1,035,883 1,029,997 Revolving credit facility — — 338,000 338,000 Debt of variable interest entities 27,553 27,553 30,167 30,167 Debt of other operating divisions 147,773 147,773 118,822 118,822</t>
  </si>
  <si>
    <t>CONDENSED CONSOLIDATING FINANCIAL STATEMENTS</t>
  </si>
  <si>
    <t>Condensed Financial Information of Parent Company Only Disclosure [Abstract]</t>
  </si>
  <si>
    <t>CONDENSED CONSOLIDATING FINANCIAL STATEMENTS: Sinclair Television Group, Inc. (STG), a wholly-owned subsidiary and the television operating subsidiary of Sinclair Broadcast Group, Inc. (SBG), is the primary obligor under the Bank Credit Agreement, the 5.375% Notes, the 5.625% Notes, 6.125% Notes, and 6.375% Notes. Our Class A Common Stock and Class B Common Stock as of September 30, 2015 , were obligations or securities of SBG and not obligations or securities of STG. SBG is a guarantor under the Bank Credit Agreement, the 5.375% Notes, 5.625% Notes, 6.125% Notes, and 6.375% Notes. As of September 30, 2015 , our consolidated total debt, net of deferred financing costs and debt discounts, of $3,891.0 million included $3,739.6 million related to STG and its subsidiaries of which SBG guaranteed $3,689.8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ING BALANCE SHEET AS OF SEPTEMBER 30, 2015 (in thousands) (unaudited) Sinclair Sinclair Guarantor Non- Eliminations Sinclair Cash $ — $ 97,996 $ 259 $ 21,134 $ — $ 119,389 Accounts and other receivables — — 358,831 30,119 (1,840 ) 387,110 Other current assets 3,389 4,427 133,404 29,021 (4,491 ) 165,750 Total current assets 3,389 102,423 492,494 80,274 (6,331 ) 672,249 Property and equipment, net 3,168 21,815 558,045 171,961 (8,327 ) 746,662 Investment in consolidated subsidiaries 445,261 3,448,508 4,179 — (3,897,948 ) — Goodwill — — 1,947,153 4,275 — 1,951,428 Broadcast licenses — — 116,239 16,935 — 133,174 Definite-lived intangible assets — — 1,618,218 206,671 (61,196 ) 1,763,693 Other long-term assets 57,036 641,820 113,984 155,148 (754,747 ) 213,241 Total assets $ 508,854 $ 4,214,566 $ 4,850,312 $ 635,264 $ (4,728,549 ) $ 5,480,447 Accounts payable and accrued liabilities $ 165 $ 56,461 $ 192,444 $ 28,131 $ (4,731 ) $ 272,470 Current portion of long-term debt 55 55,344 1,525 10,298 — 67,222 Current portion of affiliate long-term debt 1,603 — 1,238 1,320 (1,125 ) 3,036 Other current liabilities 1,208 — 133,383 16,086 (1,485 ) 149,192 Total current liabilities 3,031 111,805 328,590 55,835 (7,341 ) 491,920 Long-term debt — 3,607,345 33,179 164,353 — 3,804,877 Affiliate long-term debt 2,284 — 11,779 360,036 (358,229 ) 15,870 Other liabilities 26,760 30,122 1,043,471 173,657 (557,491 ) 716,519 Total liabilities 32,075 3,749,272 1,417,019 753,881 (923,061 ) 5,029,186 Total Sinclair Broadcast Group equity (deficit) 476,779 465,294 3,433,293 (88,965 ) (3,809,622 ) 476,779 Noncontrolling interests in consolidated subsidiaries — — — (29,652 ) 4,134 (25,518 ) Total liabilities and equity (deficit) $ 508,854 $ 4,214,566 $ 4,850,312 $ 635,264 $ (4,728,549 ) $ 5,480,447 CONDENSED CONSOLIDATING BALANCE SHEET AS OF DECEMBER 31, 2014 (in thousands) Sinclair Sinclair Guarantor Non- Eliminations Sinclair Cash $ — $ 3,394 $ 1,749 $ 12,539 $ — $ 17,682 Accounts and other receivables — 164 359,486 25,111 (1,258 ) 383,503 Other current assets 5,741 12,996 98,751 19,225 (11,733 ) 124,980 Total current assets 5,741 16,554 459,986 56,875 (12,991 ) 526,165 Property and equipment, net 3,949 17,554 569,372 168,762 (7,099 ) 752,538 Investment in consolidated subsidiaries 395,225 3,585,037 3,978 — (3,984,240 ) — Goodwill — — 1,963,254 1,299 — 1,964,553 Broadcast Licenses — — 118,115 16,960 — 135,075 Definite-lived intangible assets — — 1,698,919 184,441 (65,097 ) 1,818,263 Other long-term assets 65,988 555,877 134,454 128,247 (670,832 ) 213,734 Total assets $ 470,903 $ 4,175,022 $ 4,948,078 $ 556,584 $ (4,740,259 ) $ 5,410,328 Accounts payable and accrued liabilities $ 541 $ 46,083 $ 201,102 $ 26,802 $ (13,680 ) $ 260,848 Current portion of long-term debt 529 42,953 1,302 68,332 — 113,116 Current portion of affiliate long-term debt 1,464 — 1,182 1,026 (1,047 ) 2,625 Other current liabilities 1,208 — 107,867 9,749 (1,407 ) 117,417 Total current liabilities 3,742 89,036 311,453 105,909 (16,134 ) 494,006 Long-term debt — 3,638,286 34,338 82,198 — 3,754,822 Affiliate long-term debt 3,508 — 12,802 319,901 (319,902 ) 16,309 Other liabilities 35,771 28,856 1,003,213 169,935 (497,927 ) 739,848 Total liabilities 43,021 3,756,178 1,361,806 677,943 (833,963 ) 5,004,985 Total Sinclair Broadcast Group equity (deficit) 427,882 418,844 3,586,272 (94,632 ) (3,910,484 ) 427,882 Noncontrolling interests in consolidated subsidiaries — — — (26,727 ) 4,188 (22,539 ) Total liabilities and equity (deficit) $ 470,903 $ 4,175,022 $ 4,948,078 $ 556,584 $ (4,740,259 ) $ 5,410,328 CONDENSED CONSOLIDATING STATEMENT OF OPERATIONS AND COMPREHENSIVE INCOME FOR THE THREE MONTHS ENDED SEPTEMBER 30, 2015 (in thousands) (unaudited) Sinclair Sinclair Guarantor Non- Eliminations Sinclair Net revenue $ — $ — $ 515,097 $ 53,845 $ (20,538 ) $ 548,404 Program and production — — 185,371 19,548 (18,470 ) 186,449 Selling, general and administrative 930 14,386 102,730 3,392 (33 ) 121,405 Depreciation, amortization and other operating expenses 266 1,040 105,681 35,487 (1,530 ) 140,944 Total operating expenses 1,196 15,426 393,782 58,427 (20,033 ) 448,798 Operating (loss) income (1,196 ) (15,426 ) 121,315 (4,582 ) (505 ) 99,606 Equity in earnings of consolidated subsidiaries 43,480 88,687 100 — (132,267 ) — Interest expense (93 ) (45,784 ) (1,140 ) (7,721 ) 6,172 (48,566 ) Other income (expense) 957 (407 ) 3 (349 ) — 204 Total other income (expense) 44,344 42,496 (1,037 ) (8,070 ) (126,095 ) (48,362 ) Income tax benefit (provision) 107 20,235 (30,126 ) 2,574 — (7,210 ) Net income (loss) 43,255 47,305 90,152 (10,078 ) (126,600 ) 44,034 Net income attributable to the noncontrolling interests — — — (799 ) 20 (779 ) Net income (loss) attributable to Sinclair Broadcast Group $ 43,255 $ 47,305 $ 90,152 $ (10,877 ) $ (126,580 ) $ 43,255 Comprehensive income (loss) $ 44,044 $ 47,315 $ 90,152 $ (10,078 ) $ (127,389 ) $ 44,044 CONDENSED CONSOLIDATING STATEMENT OF OPERATIONS AND COMPREHENSIVE INCOME FOR THE THREE MONTHS ENDED SEPTEMBER 30, 2014 (in thousands) (unaudited) Sinclair Sinclair Guarantor Non- Eliminations Sinclair Net revenue $ — $ — $ 466,786 $ 47,747 $ (19,577 ) $ 494,956 Program and production — 84 149,488 19,095 (18,404 ) 150,263 Selling, general and administrative 1,129 13,474 94,829 3,589 (500 ) 112,521 Depreciation, amortization and other operating expenses 267 1,187 103,969 25,393 (307 ) 130,509 Total operating expenses 1,396 14,745 348,286 48,077 (19,211 ) 393,293 Operating (loss) income (1,396 ) (14,745 ) 118,500 (330 ) (366 ) 101,663 Equity in earnings of consolidated subsidiaries 47,744 84,122 — — (131,866 ) — Interest expense (138 ) (44,986 ) (1,209 ) (7,119 ) 5,502 (47,950 ) Other income (expense) 2,449 (100 ) 5 248 (23 ) 2,579 Total other income (expense) 50,055 39,036 (1,204 ) (6,871 ) (126,387 ) (45,371 ) Income tax benefit (provision) (318 ) 21,961 (31,678 ) 2,511 — (7,524 ) Net income (loss) 48,341 46,252 85,618 (4,690 ) (126,753 ) 48,768 Net income attributable to the noncontrolling interests — — — (447 ) 20 (427 ) Net income (loss) attributable to Sinclair Broadcast Group $ 48,341 $ 46,252 $ 85,618 $ (5,137 ) $ (126,733 ) $ 48,341 Comprehensive income (loss) $ 48,490 $ 46,293 $ 85,618 $ (5,456 ) $ (126,455 ) $ 48,490 CONDENSED CONSOLIDATING STATEMENT OF OPERATIONS AND COMPREHENSIVE INCOME FOR THE NINE MONTHS ENDED SEPTEMBER 30, 2015 (in thousands) (unaudited) Sinclair Sinclair Guarantor Non- Eliminations Sinclair Net revenue $ — $ — $ 1,514,173 $ 153,757 $ (60,584 ) $ 1,607,346 Program and production — — 535,098 59,947 (56,493 ) 538,552 Selling, general and administrative 3,432 40,598 302,656 9,715 (138 ) 356,263 Depreciation, amortization and other operating expenses 799 2,624 317,240 95,873 (2,498 ) 414,038 Total operating expenses 4,231 43,222 1,154,994 165,535 (59,129 ) 1,308,853 Operating (loss) income (4,231 ) (43,222 ) 359,179 (11,778 ) (1,455 ) 298,493 Equity in earnings of consolidated subsidiaries 114,176 238,635 — — (352,811 ) — Interest expense (301 ) (134,626 ) (3,481 ) (21,898 ) 17,428 (142,878 ) Other income (expense) 3,250 (116 ) 269 3,222 — 6,625 Total other income (expense) 117,125 103,893 (3,212 ) (18,676 ) (335,383 ) (136,253 ) Income tax benefit (provision) 430 60,435 (113,403 ) 5,567 — (46,971 ) Net income (loss) 113,324 121,106 242,564 (24,887 ) (336,838 ) 115,269 Net income attributable to the noncontrolling interests — — — (1,999 ) 54 (1,945 ) Net income (loss) attributable to Sinclair Broadcast Group $ 113,324 $ 121,106 $ 242,564 $ (26,886 ) $ (336,784 ) $ 113,324 Comprehensive income (loss) $ 115,447 $ 121,132 $ 242,713 $ (24,885 ) $ (338,960 ) $ 115,447 CONDENSED CONSOLIDATING STATEMENT OF OPERATIONS AND COMPREHENSIVE INCOME FOR THE NINE MONTHS ENDED SEPTEMBER 30, 2014 (in thousands) (unaudited) Sinclair Sinclair Guarantor Non- Eliminations Sinclair Net revenue $ — $ — $ 1,287,200 $ 136,701 $ (61,161 ) $ 1,362,740 Program and production — 274 409,661 58,998 (57,328 ) 411,605 Selling, general and administrative 3,169 42,019 255,655 9,500 (1,647 ) 308,696 Depreciation, amortization and other operating expenses 801 3,432 284,248 69,358 (1,102 ) 356,737 Total operating expenses 3,970 45,725 949,564 137,856 (60,077 ) 1,077,038 Operating (loss) income (3,970 ) (45,725 ) 337,636 (1,155 ) (1,084 ) 285,702 Equity in earnings of consolidated subsidiaries 117,093 221,774 — — (338,867 ) — Interest expense (446 ) (118,816 ) (3,675 ) (20,646 ) 15,974 (127,609 ) Other income (expense) 4,036 282 563 533 (63 ) 5,351 Total other income (expense) 120,683 103,240 (3,112 ) (20,113 ) (322,956 ) (122,258 ) Income tax benefit (provision) 121 58,437 (108,411 ) 4,435 — (45,418 ) Net income (loss) 116,834 115,952 226,113 (16,833 ) (324,040 ) 118,026 Net income attributable to the noncontrolling interests — — — (1,245 ) 53 (1,192 ) Net income (loss) attributable to Sinclair Broadcast Group $ 116,834 $ 115,952 $ 226,113 $ (18,078 ) $ (323,987 ) $ 116,834 Comprehensive income (loss) $ 118,432 $ 116,073 $ 226,113 $ (17,793 ) $ (324,393 ) $ 118,432 CONDENSED CONSOLIDATING STATEMENT OF CASH FLOWS FOR THE NINE MONTHS ENDED SEPTEMBER 30, 2015 (in thousands) (unaudited) Sinclair Sinclair Guarantor Non- Eliminations Sinclair NET CASH FLOWS (USED IN) FROM OPERATING ACTIVITIES $ (8,709 ) $ (66,929 ) $ 390,101 $ (21,156 ) $ 18,181 $ 311,488 CASH FLOWS (USED IN) FROM INVESTING ACTIVITIES: Acquisition of property and equipment — (7,687 ) (64,693 ) (1,603 ) 1,507 (72,476 ) Payments for acquisition of television stations — — (15,514 ) — — (15,514 ) Purchase of alarm monitoring contracts — — — (31,340 ) — (31,340 ) Proceeds from sale of broadcast assets — — 23,650 — — 23,650 Investments in equity and cost method investees — (7,486 ) (27 ) (35,555 ) — (43,068 ) Other, net 3,776 539 530 6,370 — 11,215 Net cash flows (used in) from investing activities 3,776 (14,634 ) (56,054 ) (62,128 ) 1,507 (127,533 ) CASH FLOWS FROM (USED IN) FINANCING ACTIVITIES: Proceeds from notes payable, commercial bank financing and capital leases — 349,559 — 29,922 — 379,481 Repayments of notes payable, commercial bank financing and capital leases (473 ) (370,011 ) (937 ) (3,683 ) — (375,104 ) Dividends paid on Class A and Class B Common Stock (47,104 ) — — — — (47,104 ) Payments for deferred financing cost — (3,604 ) — (243 ) — (3,847 ) Repurchase of outstanding Class A Common Stock (28,823 ) — — — — (28,823 ) Increase (decrease) in intercompany payables 82,410 200,108 (335,447 ) 72,757 (19,828 ) — Noncontrolling interests distributions — — — (6,655 ) — (6,655 ) Other, net (1,077 ) 113 847 (219 ) 140 (196 ) Net cash flows (used in) from financing activities 4,933 176,165 (335,537 ) 91,879 (19,688 ) (82,248 ) NET INCREASE (DECREASE) IN CASH AND CASH EQUIVALENTS — 94,602 (1,490 ) 8,595 — 101,707 CASH AND CASH EQUIVALENTS, beginning of period — 3,394 1,749 12,539 — 17,682 CASH AND CASH EQUIVALENTS, end of period $ — $ 97,996 $ 259 $ 21,134 $ — $ 119,389 CONDENSED CONSOLIDATING STATEMENT OF CASH FLOWS FOR THE NINE MONTHS ENDED SEPTEMBER 30, 2014 (in thousands) (unaudited) Sinclair Sinclair Guarantor Non- Eliminations Sinclair NET CASH FLOWS (USED IN) FROM OPERATING ACTIVITIES $ (27,282 ) $ (77,257 ) $ 426,702 $ 22,125 $ 14,109 $ 358,397 CASH FLOWS (USED IN) FROM INVESTING ACTIVITIES: Acquisition of property and equipment — (8,482 ) (47,961 ) (1,708 ) — (58,151 ) Payments for acquisition of television stations — — (1,071,428 ) — — (1,071,428 ) Purchase of alarm monitoring contracts — — — (15,647 ) — (15,647 ) Proceeds from sale of broadcast assets — — 83,200 — — 83,200 Decrease in restricted cash — (9,600 ) (82,983 ) — — (92,583 ) Investments in equity and cost method investees — — — (7,958 ) — (7,958 ) Payments for acquisition of assets in other operating divisions — — — (8,273 ) — (8,273 ) Proceeds from termination of life insurance policies — 17,042 — — — 17,042 Other, net 1,000 — 5,000 936 — 6,936 Net cash flows (used in) from investing activities 1,000 (1,040 ) (1,114,172 ) (32,650 ) — (1,146,862 ) CASH FLOWS FROM (USED IN) FINANCING ACTIVITIES: Proceeds from notes payable, commercial bank financing and capital leases — 1,040,796 — 20,694 — 1,061,490 Repayments of notes payable, commercial bank financing and capital leases (408 ) (280,121 ) (743 ) (5,145 ) — (286,417 ) Dividends paid on Class A and Class B Common Stock (45,322 ) — — — — (45,322 ) Repurchase of outstanding Class A Common Stock (108,438 ) — — — — (108,438 ) Increase (decrease) in intercompany payables 178,331 (821,116 ) 663,350 (6,456 ) (14,109 ) — Other, net 2,119 (15,010 ) (784 ) 73 — (13,602 ) Net cash flows (used in) from financing activities 26,282 (75,451 ) 661,823 9,166 (14,109 ) 607,711 NET INCREASE (DECREASE) IN CASH AND CASH EQUIVALENTS — (153,748 ) (25,647 ) (1,359 ) — (180,754 ) CASH AND CASH EQUIVALENTS, beginning of period — 237,974 28,594 13,536 — 280,104 CASH AND CASH EQUIVALENTS, end of period $ — $ 84,226 $ 2,947 $ 12,177 $ — $ 99,350</t>
  </si>
  <si>
    <t>SUMMARY OF SIGNIFICANT ACCOUNTING POLICIES (Policies)</t>
  </si>
  <si>
    <t>Principles of Consolidation</t>
  </si>
  <si>
    <t xml:space="preserve"> Principles of Consolidation The consolidated financial statements include our accounts and those of our wholly-owned and majority-owned subsidiaries and variable interest entities (VIEs) for which we are the primary beneficiary. Noncontrolling interests represents a minority owner’s proportionate share of the equity in certain of our consolidated entities. All intercompany transactions and account balances have been eliminated in consolidation.</t>
  </si>
  <si>
    <t>Variable Interest Entities</t>
  </si>
  <si>
    <t>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Third-party station licensees.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September 30, 2015 and December 31, 2014 ,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8. Related Party Transactions for more information about the arrangements with Cunningham. The net revenues of the stations which we consolidate were $71.0 million and $68.9 million for the three months ended September 30, 2015 and 2014, respectively. The net revenues of the stations which we consolidate were $207.6 million and $207.2 million for the nine months ended September 30, 2015 and 2014, respectively. The fees paid between us and the licensees pursuant to these arrangements are eliminated in consolidation. See Changes in the Rules of Television Ownership and Joint Sale Agreements within Note 6. Commitments and Contingencies for discussion of recent changes in FCC rules related to JSAs. Up until third quarter of 2014, we had consolidated Cunningham (parent entity), in addition to their stations that we perform services for, as we had previously determined that it was a VIE because it had insufficient equity at risk. As of September 30, 2014, we concluded that Cunningham was no longer a VIE given its significant equity at risk in assets that we have no involvement with, and deconsolidated this entity, along with WTAT and WYZZ, stations that Cunningham acquired from us in July 2014 and November 2013, respectively, with which we have no continuing involvement. As a result of the deconsolidation, we recorded the difference between the proceeds received from Cunningham for the sale of WTAT and WYZZ to additional paid in capital in the consolidated balance sheet, as well as reflected the noncontrolling interest deficit of the remaining Cunningham VIEs which represents their significant cumulative distributions made to Cunningham (parent entity) that were previously eliminated in consolidation. As of the dates indicated, the carrying amounts and classification of the assets and liabilities of the VIEs mentioned above which have been included in our consolidated balance sheets for the periods presented (in thousands): September 30, December 31, ASSETS CURRENT ASSETS: Cash and cash equivalents $ 490 $ 491 Accounts receivable 19,952 19,521 Current portion of program contract costs 16,776 9,544 Prepaid expenses and other current assets 395 297 Total current assets 37,613 29,853 PROGRAM CONTRACT COSTS, less current portion 5,544 6,922 PROPERTY AND EQUIPMENT, net 8,238 9,716 GOODWILL 787 787 BROADCAST LICENSES 16,935 16,935 DEFINITE-LIVED INTANGIBLE ASSETS, net 86,274 96,732 OTHER ASSETS 6,924 2,376 Total assets $ 162,315 $ 163,321 LIABILITIES CURRENT LIABILITIES: Accounts payable $ 26 $ 68 Accrued liabilities 1,277 1,297 Current portion of notes payable, capital leases and commercial bank financing 3,680 3,659 Current portion of program contracts payable 15,904 9,714 Total current liabilities 20,887 14,738 LONG-TERM LIABILITIES: Notes payable, capital leases and commercial bank financing, less current portion 25,458 28,640 Program contracts payable, less current portion 12,757 10,161 Long term liabilities 9,652 8,739 Total liabilities $ 68,754 $ 62,278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cumulative payments made under these LMAs that were treated as a prepayment of purchase price as of September 30, 2015 and December 31, 2014 , which are excluded from liabilities above, were $36.8 million and $34.4 million , respectively. The total capital lease liabilities, net of capital lease assets, excluded from the above were $4.6 million for September 30, 2015 and December 31, 2014 . Also excluded from the amounts above are liabilities associated with the certain outsourcing agreements and purchase options with certain VIEs totaling $76.1 million and $78.1 million as of September 30, 2015 and December 31, 2014 , respectively, as these amounts are eliminated in consolidation. The risk and reward characteristics of the VIEs are similar. Other investments. 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t>
  </si>
  <si>
    <t>Recent Accounting Pronouncements</t>
  </si>
  <si>
    <t>Recent Accounting Pronouncements In May 2014, the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as to be effective for annual reporting periods beginning after December 15, 2016. In August 2015, the FASB decided to defer the effective date by one year to the annual reporting period beginning after December 15, 2017, however, early adoption as of the original effective date will be permitted. The standard permits the use of either the retrospective or cumulative effect transition method. We are currently evaluating the impact of this guidance on our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financial statements. In February 2015, the FASB issued new guidance that amends the current consolidation guidance on the determination of whether an entity is a variable interest entity. This new standard is effective for the interim and annual periods beginning after December 15, 2016. Early adoption is allowed, including in any interim period. We are currently evaluating the impact of this new guidance on our financial statements. In April 2015, the FASB issued guidance related to the presentation of debt issuance costs in the balance sheet. The guidance requires costs paid to third parties that are directly attributable to issuing a debt instrument to be presented as a direct deduction from the carrying value of the debt as opposed to an asset. The new standard is effective for the annual reporting periods beginning after December 15, 2015 with early adoption permitted, and is required to be applied retrospectively. We applied the change in accounting as of June 30, 2015 with retrospective application to prior periods. As such, within our consolidated balance sheet as of December 31, 2014, we have decreased the amounts previously reported as other assets and notes payable, capital leases and commercial bank financing, less current portion by $41.8 million . The change in accounting principle does not have an impact on our statements of operations or cash flows. In September 2015, the FASB issued guidance on the recognition of measurement period adjustments in connection with business combinations. The new standard eliminates the requirement to restate prior period financial statements for measurement period adjustments and now requires the cumulative impact of a measurement period adjustment, including the impact on prior periods, be recognized in the reporting period in which the adjustment is identified. The new standard also requires an entity to present separately on the face of the income statement or disclose in the notes, the portion of the amount recorded in current-period earnings by line item that would have been recorded in previous reporting periods if the adjustments had been recognized as of the acquisition date. We have early adopted this guidance effective September 30, 2015. We made certain immaterial measurement period adjustments related to prior period acquisitions during the three months ended September 30, 2015. See Note 2. Acquisitions for more information. The impact of the adoption did not have a material impact on our financial statements.</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venue Recognition</t>
  </si>
  <si>
    <t>Revenue Recognition Total revenues include: (i) cash and barter advertising revenues, net of agency commissions; (ii) retransmission consent fees; (iii) network compensation; (iv) other broadcast revenues and (v) revenues from our other operating divisions. Advertising revenues, net of agency commissions, are recognized in the period during which time spots are aired. 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revenues are recognized as services are provided.</t>
  </si>
  <si>
    <t>Post-retirement Benefits</t>
  </si>
  <si>
    <t>Post-retirement Benefits We are required to recognize the funded status (i.e., the difference between the fair value of plan assets and the projected benefit obligations) of our pension plan in our consolidated financial statements. The pension liability, representing the underfunded status of our defined benefit pension plan, was $4.7 million as of September 30, 2015 and December 31, 2014, which is included within other long-term liabilities within our consolidated balance sheet. We have received regulatory approval to fully settle the benefit obligations and terminate the plan in the fourth quarter of 2015. The accounting for the full settlement of the plan obligations is expected to be recorded in the fourth quarter of 2015, when we are fully relieved of our benefit obligation via lump sum distributions and/or the purchase of annuity contracts. Upon final settlement, we expect to record $5.8 million of pension expense, which includes the recognition of $3.4 million of unamortized actuarial losses currently recorded in accumulated other comprehensive income.</t>
  </si>
  <si>
    <t>Income Taxes</t>
  </si>
  <si>
    <t>Income Taxes Our income tax provision for all periods consists of federal and state income taxes. The tax provision for the nine months ended September 30, 2015 and 2014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t>
  </si>
  <si>
    <t>Share Repurchase Program</t>
  </si>
  <si>
    <t>Share Repurchase Program 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nine months ended September 30, 2015 , we have purchased approximately 1.1 million shares for $28.8 million . For the three months ended September 30, 2015 , we purchased 0.8 million shares for $21.0 million . As of September 30, 2015 , the total remaining authorization was $105.5 million .</t>
  </si>
  <si>
    <t>Reclassifications</t>
  </si>
  <si>
    <t>Reclassificiations Certain reclassifications have been made to prior years' consolidated financial statements to conform to the current year's presentation.</t>
  </si>
  <si>
    <t>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for the periods presented (in thousands): September 30, December 31, ASSETS CURRENT ASSETS: Cash and cash equivalents $ 490 $ 491 Accounts receivable 19,952 19,521 Current portion of program contract costs 16,776 9,544 Prepaid expenses and other current assets 395 297 Total current assets 37,613 29,853 PROGRAM CONTRACT COSTS, less current portion 5,544 6,922 PROPERTY AND EQUIPMENT, net 8,238 9,716 GOODWILL 787 787 BROADCAST LICENSES 16,935 16,935 DEFINITE-LIVED INTANGIBLE ASSETS, net 86,274 96,732 OTHER ASSETS 6,924 2,376 Total assets $ 162,315 $ 163,321 LIABILITIES CURRENT LIABILITIES: Accounts payable $ 26 $ 68 Accrued liabilities 1,277 1,297 Current portion of notes payable, capital leases and commercial bank financing 3,680 3,659 Current portion of program contracts payable 15,904 9,714 Total current liabilities 20,887 14,738 LONG-TERM LIABILITIES: Notes payable, capital leases and commercial bank financing, less current portion 25,458 28,640 Program contracts payable, less current portion 12,757 10,161 Long term liabilities 9,652 8,739 Total liabilities $ 68,754 $ 62,278</t>
  </si>
  <si>
    <t>ACQUISITIONS (Tables)</t>
  </si>
  <si>
    <t>Schedule of allocated fair value of acquired assets and liabilities assumed</t>
  </si>
  <si>
    <t>The following tables summarize the allocated fair value of acquired assets and assumed liabilities, including the net assets of consolidated VIEs (in thousands): MEG Stations KSNV Allbritton Other Total 2014 acquisitions Accounts receivable $ — $ — $ 38,542 $ — $ 38,542 Prepaid expenses and other current assets 476 67 19,890 79 20,512 Program contract costs 1,954 482 1,204 2,561 6,201 Property and equipment 23,462 8,300 46,600 8,400 86,762 Broadcast licenses 675 — 13,700 125 14,500 Definite-lived intangible assets 125,925 62,700 564,100 71,025 823,750 Other assets — — 20,352 1,500 21,852 Assets held for sale — — 83,200 — 83,200 Accounts payable and accrued liabilities (2,085 ) (277 ) (8,351 ) (1,143 ) (11,856 ) Program contracts payable (1,914 ) (481 ) (1,140 ) (2,554 ) (6,089 ) Deferred tax liability — — (261,291 ) — (261,291 ) Other long term liabilities — (1,200 ) (17,263 ) — (18,463 ) Fair value of identifiable net assets acquired 148,493 69,591 499,543 79,993 797,620 Goodwill 57,398 48,699 535,694 42,443 684,234 Total $ 205,891 $ 118,290 $ 1,035,237 $ 122,436 $ 1,481,854</t>
  </si>
  <si>
    <t>Schedule of allocated to definite-lived intangible assets</t>
  </si>
  <si>
    <t>The following tables summarize the amounts allocated to definite-lived intangible assets representing the estimated fair values and estimated goodwill deductible for tax purposes (in thousands): MEG Stations KSNV Allbritton Other Total 2014 acquisitions Network affiliations $ 56,925 $ 44,775 $ 356,900 $ 42,625 $ 501,225 Customer relationships 46,500 17,925 207,200 27,400 299,025 Other intangible assets 22,500 — — 1,000 23,500 Fair value of identifiable definite-lived intangible assets acquired $ 125,925 $ 62,700 $ 564,100 $ 71,025 $ 823,750 Estimated goodwill deductible for tax purposes $ 57,398 $ 48,699 $ — $ 42,443 $ 148,540</t>
  </si>
  <si>
    <t>Schedule of unaudited pro forma results of operations</t>
  </si>
  <si>
    <t>The following table sets forth unaudited pro forma results of operations for the three and nine months ended September 30, 2014 , assuming that the above acquisitions, along with transactions necessary to finance the acquisitions, occurred at the beginning of the year preceding the year of acquisition. The pro forma results exclude acquisitions presented under Other above, as they were deemed not material both individually and in the aggregate (in thousands, except per share data): Three Months Ended September 30, Nine Months Ended 2014 2014 Total revenues $ 526,587 $ 1,527,507 Net Income $ 37,081 $ 97,909 Net Income attributable to Sinclair Broadcast Group $ 36,654 $ 96,717 Basic earnings per share attributable to Sinclair Broadcast Group $ 0.38 $ 0.99 Diluted earnings per share attributable to Sinclair Broadcast Group $ 0.37 $ 0.98</t>
  </si>
  <si>
    <t>DISPOSITION OF ASSETS (Tables)</t>
  </si>
  <si>
    <t>Schedule of Assets and Liabilities Held for Sale [Table Text Block]</t>
  </si>
  <si>
    <t xml:space="preserve">As of December 31, 2014 , the major classes of assets and liabilities of the asset group accounted for as held for sale on the accompanying consolidated balance sheet which are included in Prepaid expenses and other current assets , Other Assets , and Accrued liabilities , respectively, are shown below (in thousands): December 31, 2014 Assets: Accounts receivable $ 5,101 Prepaid expenses and other current assets 1,403 Total current assets held for sale 6,504 Property and equipment (a) 1,036 Goodwill 2,975 Definite-lived intangible assets 2,962 Total noncurrent assets held for sale $ 6,973 Total assets held for sale $ 13,477 Liabilities: Accounts payable $ 1,096 Accrued liabilities 1,360 Current portion of notes payable, capital leases and commercial bank financing 21 Total liabilities held for sale $ 2,477 (a) Excluded from the above is $1.8 million in held for sale assets as of December 31, 2014 related to certain real estate assets within our broadcast segment. Due to the this amount being immaterial to the consolidated financial statements, the amount is classified in Other Assets in the consolidated balance sheet as of December 31, 2014. </t>
  </si>
  <si>
    <t>GOODWILL, BROADCAST LICENCES AND OTHER INTANGIBLE ASSETS (Tables)</t>
  </si>
  <si>
    <t>Schedule of Goodwill</t>
  </si>
  <si>
    <t>The change in the carrying amount of goodwill related to continuing operations was as follows (in thousands): Broadcast Other Operating Divisions Consolidated Balance at December 31, 2014 Goodwill $ 2,377,613 $ 513 $ 2,378,126 Accumulated impairment losses (413,573 ) — (413,573 ) 1,964,040 513 1,964,553 Acquisition of television stations 1,514 — 1,514 Measurement period adjustments related to 2014 acquisitions (17,614 ) — (17,614 ) Change in assets held for sale (a) — 2,975 2,975 Balance at September 30, 2015 Goodwill 2,361,513 3,488 2,365,001 Accumulated impairment losses (413,573 ) — (413,573 ) $ 1,947,940 $ 3,488 $ 1,951,428 (a) During the nine months ended September 30, 2015 , we concluded that the assets of Triangle were no longer classified as assets held for sale. See Note 3. Disposition of Assets for further discussion.</t>
  </si>
  <si>
    <t>Schedule of Indefinite-Lived Intangible Assets</t>
  </si>
  <si>
    <t>As of September 30, 2015 and December 31, 2014 , the carrying amount of our broadcast licenses was as follows (in thousands): September 30, 2015 Balance at December 31, 2014 $ 135,075 Acquisition of television stations 1,684 Sale of broadcast assets (75 ) Measurement period adjustments related to 2014 acquisitions (3,510 ) Balance at September 30, 2015 $ 133,174</t>
  </si>
  <si>
    <t>Finite-lived Intangible Assets Amortization</t>
  </si>
  <si>
    <t>The following table shows the gross carrying amount and accumulated amortization of definite-lived intangibles (in thousands): As of September 30, 2015 Gross Carrying Value Accumulated Amortization Net Amortized intangible assets: Network affiliation (a) $ 1,400,316 $ (325,111 ) $ 1,075,205 Customer relationships (a) 759,818 (212,292 ) 547,526 Other (b) 218,680 (77,718 ) 140,962 Total $ 2,378,814 $ (615,121 ) $ 1,763,693 As of December 31, 2014 Gross Carrying Value Accumulated Amortization Net Amortized intangible assets: Network affiliation (a) $ 1,396,792 $ (257,526 ) $ 1,139,266 Customer relationships (a) 749,292 (177,453 ) 571,839 Other (b) 174,442 (67,284 ) 107,158 Total $ 2,320,526 $ (502,263 ) $ 1,818,263 (a) Changes between the gross carrying value from December 31, 2014 to September 30, 2015 , relate to the acquisition of stations in 2015 and measurement period adjustments related to 2014 acquisitions as discussed in Note 2. Acquisitions . (b) The increase in other intangible assets includes $31.3 million in additions from other operating divisions in 2015, and measurement period adjustments as discussed in Note 2. Acquisitions .</t>
  </si>
  <si>
    <t>EARNINGS PER SHARE (Tables)</t>
  </si>
  <si>
    <t>Schedule of reconciliation of income (numerator) and shares (denominator) used in computation of diluted earnings per share</t>
  </si>
  <si>
    <t>The following table reconciles income (numerator) and shares (denominator) used in our computations of basic and diluted earnings per share for the periods presented (in thousands): Three Months Ended Nine Months Ended 2015 2014 2015 2014 Income (Numerator) Net Income $ 44,034 $ 48,768 $ 115,269 $ 118,026 Net (income) loss attributable to noncontrolling interests (779 ) (427 ) (1,945 ) (1,192 ) Numerator for diluted earnings per common share available to common shareholders $ 43,255 $ 48,341 $ 113,324 $ 116,834 Shares (Denominator) Weighted-average common shares outstanding 95,002 97,154 95,146 97,712 Dilutive effect of stock-settled appreciation rights, restricted stock awards and outstanding stock options 690 742 691 702 Weighted-average common and common equivalent shares outstanding 95,692 97,896 95,837 98,414</t>
  </si>
  <si>
    <t>SEGMENT DATA (Tables)</t>
  </si>
  <si>
    <t>Schedule of segment financial information</t>
  </si>
  <si>
    <t>Segment financial information is included in the following tables for the periods presented (in thousands): For the three months ended September 30, 2015 Broadcast Other Operating Divisions Corporate Consolidated Revenue $ 525,970 $ 22,434 $ — $ 548,404 Depreciation of property and equipment 24,531 666 279 25,476 Amortization of definite-lived intangible assets and other assets 37,601 2,413 — 40,014 Amortization of program contract costs and net realizable value adjustments 29,841 — — 29,841 General and administrative overhead expenses 13,880 943 1,386 16,209 Operating income (loss) 105,353 720 (6,467 ) 99,606 Interest expense — 1,305 47,261 48,566 Income from equity and cost method investments — 252 — 252 Assets 4,918,943 399,546 161,958 5,480,447 For the three months ended September 30, 2014 Broadcast Other Operating Divisions Corporate Consolidated Revenue $ 476,538 $ 18,418 $ — $ 494,956 Depreciation of property and equipment 24,516 559 267 25,342 Amortization of definite-lived intangible assets and other assets 32,724 1,754 — 34,478 Amortization of program contract costs and net realizable value adjustments 28,622 — — 28,622 General and administrative overhead expenses 13,790 68 1,360 15,218 Operating income (loss) 104,776 897 (4,010 ) 101,663 Interest expense — 1,036 46,914 47,950 Income from equity and cost method investments — 1,928 — 1,928 For the nine months ended September 30, 2015 Broadcast Other Operating Divisions Corporate Consolidated Revenue $ 1,543,804 $ 63,542 $ — $ 1,607,346 Depreciation of property and equipment 73,056 2,045 837 75,938 Amortization of definite-lived intangible assets and other assets 112,724 6,715 — 119,439 Amortization of program contract costs and net realizable value adjustments 90,014 — — 90,014 General and administrative overhead expenses 40,036 2,468 3,875 46,379 Operating income (loss) 312,726 2,105 (16,338 ) 298,493 Interest expense — 3,541 139,337 142,878 Income from equity and cost method investments — 5,405 — 5,405 For the nine months ended September 30, 2014 Broadcast Other Operating Divisions Corporate Consolidated Revenue $ 1,311,931 $ 50,809 $ — $ 1,362,740 Depreciation of property and equipment 72,455 1,716 801 74,972 Amortization of definite-lived intangible assets and other assets 79,238 4,957 — 84,195 Amortization of program contract costs and net realizable value adjustments 76,137 — — 76,137 General and administrative overhead expenses 41,189 736 4,948 46,873 Operating income (loss) 293,942 1,476 (9,716 ) 285,702 Interest expense — 2,986 124,623 127,609 Income from equity and cost method investments — 2,768 — 2,768</t>
  </si>
  <si>
    <t>FAIR VALUE MEASUREMENTS: (Tables)</t>
  </si>
  <si>
    <t>Schedule of carrying value and fair value of notes and debentures</t>
  </si>
  <si>
    <t>The carrying value and fair value of our notes and debentures for the periods presented (in thousands): As of September 30, 2015 As of December 31, 2014 Carrying Value Fair Value Carrying Value Fair Value Level 2: 6.375% Senior Unsecured Notes due 2021 $ 350,000 $ 351,792 $ 350,000 $ 355,800 6.125% Senior Unsecured Notes due 2022 500,000 500,510 500,000 503,475 5.625% Senior Unsecured Notes due 2024 550,000 511,500 550,000 532,813 5.375% Senior Unsecured Notes due 2021 600,000 576,066 600,000 595,068 Term Loan A 322,808 320,387 348,073 341,982 Term Loan B 1,379,299 1,365,467 1,035,883 1,029,997 Revolving credit facility — — 338,000 338,000 Debt of variable interest entities 27,553 27,553 30,167 30,167 Debt of other operating divisions 147,773 147,773 118,822 118,822</t>
  </si>
  <si>
    <t>CONDENSED CONSOLIDATING FINANCIAL STATEMENTS (Tables)</t>
  </si>
  <si>
    <t>Schedule of condensed consolidating balance sheet</t>
  </si>
  <si>
    <t>CONDENSED CONSOLIDATING BALANCE SHEET AS OF SEPTEMBER 30, 2015 (in thousands) (unaudited) Sinclair Sinclair Guarantor Non- Eliminations Sinclair Cash $ — $ 97,996 $ 259 $ 21,134 $ — $ 119,389 Accounts and other receivables — — 358,831 30,119 (1,840 ) 387,110 Other current assets 3,389 4,427 133,404 29,021 (4,491 ) 165,750 Total current assets 3,389 102,423 492,494 80,274 (6,331 ) 672,249 Property and equipment, net 3,168 21,815 558,045 171,961 (8,327 ) 746,662 Investment in consolidated subsidiaries 445,261 3,448,508 4,179 — (3,897,948 ) — Goodwill — — 1,947,153 4,275 — 1,951,428 Broadcast licenses — — 116,239 16,935 — 133,174 Definite-lived intangible assets — — 1,618,218 206,671 (61,196 ) 1,763,693 Other long-term assets 57,036 641,820 113,984 155,148 (754,747 ) 213,241 Total assets $ 508,854 $ 4,214,566 $ 4,850,312 $ 635,264 $ (4,728,549 ) $ 5,480,447 Accounts payable and accrued liabilities $ 165 $ 56,461 $ 192,444 $ 28,131 $ (4,731 ) $ 272,470 Current portion of long-term debt 55 55,344 1,525 10,298 — 67,222 Current portion of affiliate long-term debt 1,603 — 1,238 1,320 (1,125 ) 3,036 Other current liabilities 1,208 — 133,383 16,086 (1,485 ) 149,192 Total current liabilities 3,031 111,805 328,590 55,835 (7,341 ) 491,920 Long-term debt — 3,607,345 33,179 164,353 — 3,804,877 Affiliate long-term debt 2,284 — 11,779 360,036 (358,229 ) 15,870 Other liabilities 26,760 30,122 1,043,471 173,657 (557,491 ) 716,519 Total liabilities 32,075 3,749,272 1,417,019 753,881 (923,061 ) 5,029,186 Total Sinclair Broadcast Group equity (deficit) 476,779 465,294 3,433,293 (88,965 ) (3,809,622 ) 476,779 Noncontrolling interests in consolidated subsidiaries — — — (29,652 ) 4,134 (25,518 ) Total liabilities and equity (deficit) $ 508,854 $ 4,214,566 $ 4,850,312 $ 635,264 $ (4,728,549 ) $ 5,480,447 CONDENSED CONSOLIDATING BALANCE SHEET AS OF DECEMBER 31, 2014 (in thousands) Sinclair Sinclair Guarantor Non- Eliminations Sinclair Cash $ — $ 3,394 $ 1,749 $ 12,539 $ — $ 17,682 Accounts and other receivables — 164 359,486 25,111 (1,258 ) 383,503 Other current assets 5,741 12,996 98,751 19,225 (11,733 ) 124,980 Total current assets 5,741 16,554 459,986 56,875 (12,991 ) 526,165 Property and equipment, net 3,949 17,554 569,372 168,762 (7,099 ) 752,538 Investment in consolidated subsidiaries 395,225 3,585,037 3,978 — (3,984,240 ) — Goodwill — — 1,963,254 1,299 — 1,964,553 Broadcast Licenses — — 118,115 16,960 — 135,075 Definite-lived intangible assets — — 1,698,919 184,441 (65,097 ) 1,818,263 Other long-term assets 65,988 555,877 134,454 128,247 (670,832 ) 213,734 Total assets $ 470,903 $ 4,175,022 $ 4,948,078 $ 556,584 $ (4,740,259 ) $ 5,410,328 Accounts payable and accrued liabilities $ 541 $ 46,083 $ 201,102 $ 26,802 $ (13,680 ) $ 260,848 Current portion of long-term debt 529 42,953 1,302 68,332 — 113,116 Current portion of affiliate long-term debt 1,464 — 1,182 1,026 (1,047 ) 2,625 Other current liabilities 1,208 — 107,867 9,749 (1,407 ) 117,417 Total current liabilities 3,742 89,036 311,453 105,909 (16,134 ) 494,006 Long-term debt — 3,638,286 34,338 82,198 — 3,754,822 Affiliate long-term debt 3,508 — 12,802 319,901 (319,902 ) 16,309 Other liabilities 35,771 28,856 1,003,213 169,935 (497,927 ) 739,848 Total liabilities 43,021 3,756,178 1,361,806 677,943 (833,963 ) 5,004,985 Total Sinclair Broadcast Group equity (deficit) 427,882 418,844 3,586,272 (94,632 ) (3,910,484 ) 427,882 Noncontrolling interests in consolidated subsidiaries — — — (26,727 ) 4,188 (22,539 ) Total liabilities and equity (deficit) $ 470,903 $ 4,175,022 $ 4,948,078 $ 556,584 $ (4,740,259 ) $ 5,410,328</t>
  </si>
  <si>
    <t>Schedule of condensed consolidating statement of operations and comprehensive income</t>
  </si>
  <si>
    <t>CONDENSED CONSOLIDATING STATEMENT OF OPERATIONS AND COMPREHENSIVE INCOME FOR THE THREE MONTHS ENDED SEPTEMBER 30, 2015 (in thousands) (unaudited) Sinclair Sinclair Guarantor Non- Eliminations Sinclair Net revenue $ — $ — $ 515,097 $ 53,845 $ (20,538 ) $ 548,404 Program and production — — 185,371 19,548 (18,470 ) 186,449 Selling, general and administrative 930 14,386 102,730 3,392 (33 ) 121,405 Depreciation, amortization and other operating expenses 266 1,040 105,681 35,487 (1,530 ) 140,944 Total operating expenses 1,196 15,426 393,782 58,427 (20,033 ) 448,798 Operating (loss) income (1,196 ) (15,426 ) 121,315 (4,582 ) (505 ) 99,606 Equity in earnings of consolidated subsidiaries 43,480 88,687 100 — (132,267 ) — Interest expense (93 ) (45,784 ) (1,140 ) (7,721 ) 6,172 (48,566 ) Other income (expense) 957 (407 ) 3 (349 ) — 204 Total other income (expense) 44,344 42,496 (1,037 ) (8,070 ) (126,095 ) (48,362 ) Income tax benefit (provision) 107 20,235 (30,126 ) 2,574 — (7,210 ) Net income (loss) 43,255 47,305 90,152 (10,078 ) (126,600 ) 44,034 Net income attributable to the noncontrolling interests — — — (799 ) 20 (779 ) Net income (loss) attributable to Sinclair Broadcast Group $ 43,255 $ 47,305 $ 90,152 $ (10,877 ) $ (126,580 ) $ 43,255 Comprehensive income (loss) $ 44,044 $ 47,315 $ 90,152 $ (10,078 ) $ (127,389 ) $ 44,044 CONDENSED CONSOLIDATING STATEMENT OF OPERATIONS AND COMPREHENSIVE INCOME FOR THE THREE MONTHS ENDED SEPTEMBER 30, 2014 (in thousands) (unaudited) Sinclair Sinclair Guarantor Non- Eliminations Sinclair Net revenue $ — $ — $ 466,786 $ 47,747 $ (19,577 ) $ 494,956 Program and production — 84 149,488 19,095 (18,404 ) 150,263 Selling, general and administrative 1,129 13,474 94,829 3,589 (500 ) 112,521 Depreciation, amortization and other operating expenses 267 1,187 103,969 25,393 (307 ) 130,509 Total operating expenses 1,396 14,745 348,286 48,077 (19,211 ) 393,293 Operating (loss) income (1,396 ) (14,745 ) 118,500 (330 ) (366 ) 101,663 Equity in earnings of consolidated subsidiaries 47,744 84,122 — — (131,866 ) — Interest expense (138 ) (44,986 ) (1,209 ) (7,119 ) 5,502 (47,950 ) Other income (expense) 2,449 (100 ) 5 248 (23 ) 2,579 Total other income (expense) 50,055 39,036 (1,204 ) (6,871 ) (126,387 ) (45,371 ) Income tax benefit (provision) (318 ) 21,961 (31,678 ) 2,511 — (7,524 ) Net income (loss) 48,341 46,252 85,618 (4,690 ) (126,753 ) 48,768 Net income attributable to the noncontrolling interests — — — (447 ) 20 (427 ) Net income (loss) attributable to Sinclair Broadcast Group $ 48,341 $ 46,252 $ 85,618 $ (5,137 ) $ (126,733 ) $ 48,341 Comprehensive income (loss) $ 48,490 $ 46,293 $ 85,618 $ (5,456 ) $ (126,455 ) $ 48,490 CONDENSED CONSOLIDATING STATEMENT OF OPERATIONS AND COMPREHENSIVE INCOME FOR THE NINE MONTHS ENDED SEPTEMBER 30, 2015 (in thousands) (unaudited) Sinclair Sinclair Guarantor Non- Eliminations Sinclair Net revenue $ — $ — $ 1,514,173 $ 153,757 $ (60,584 ) $ 1,607,346 Program and production — — 535,098 59,947 (56,493 ) 538,552 Selling, general and administrative 3,432 40,598 302,656 9,715 (138 ) 356,263 Depreciation, amortization and other operating expenses 799 2,624 317,240 95,873 (2,498 ) 414,038 Total operating expenses 4,231 43,222 1,154,994 165,535 (59,129 ) 1,308,853 Operating (loss) income (4,231 ) (43,222 ) 359,179 (11,778 ) (1,455 ) 298,493 Equity in earnings of consolidated subsidiaries 114,176 238,635 — — (352,811 ) — Interest expense (301 ) (134,626 ) (3,481 ) (21,898 ) 17,428 (142,878 ) Other income (expense) 3,250 (116 ) 269 3,222 — 6,625 Total other income (expense) 117,125 103,893 (3,212 ) (18,676 ) (335,383 ) (136,253 ) Income tax benefit (provision) 430 60,435 (113,403 ) 5,567 — (46,971 ) Net income (loss) 113,324 121,106 242,564 (24,887 ) (336,838 ) 115,269 Net income attributable to the noncontrolling interests — — — (1,999 ) 54 (1,945 ) Net income (loss) attributable to Sinclair Broadcast Group $ 113,324 $ 121,106 $ 242,564 $ (26,886 ) $ (336,784 ) $ 113,324 Comprehensive income (loss) $ 115,447 $ 121,132 $ 242,713 $ (24,885 ) $ (338,960 ) $ 115,447 CONDENSED CONSOLIDATING STATEMENT OF OPERATIONS AND COMPREHENSIVE INCOME FOR THE NINE MONTHS ENDED SEPTEMBER 30, 2014 (in thousands) (unaudited) Sinclair Sinclair Guarantor Non- Eliminations Sinclair Net revenue $ — $ — $ 1,287,200 $ 136,701 $ (61,161 ) $ 1,362,740 Program and production — 274 409,661 58,998 (57,328 ) 411,605 Selling, general and administrative 3,169 42,019 255,655 9,500 (1,647 ) 308,696 Depreciation, amortization and other operating expenses 801 3,432 284,248 69,358 (1,102 ) 356,737 Total operating expenses 3,970 45,725 949,564 137,856 (60,077 ) 1,077,038 Operating (loss) income (3,970 ) (45,725 ) 337,636 (1,155 ) (1,084 ) 285,702 Equity in earnings of consolidated subsidiaries 117,093 221,774 — — (338,867 ) — Interest expense (446 ) (118,816 ) (3,675 ) (20,646 ) 15,974 (127,609 ) Other income (expense) 4,036 282 563 533 (63 ) 5,351 Total other income (expense) 120,683 103,240 (3,112 ) (20,113 ) (322,956 ) (122,258 ) Income tax benefit (provision) 121 58,437 (108,411 ) 4,435 — (45,418 ) Net income (loss) 116,834 115,952 226,113 (16,833 ) (324,040 ) 118,026 Net income attributable to the noncontrolling interests — — — (1,245 ) 53 (1,192 ) Net income (loss) attributable to Sinclair Broadcast Group $ 116,834 $ 115,952 $ 226,113 $ (18,078 ) $ (323,987 ) $ 116,834 Comprehensive income (loss) $ 118,432 $ 116,073 $ 226,113 $ (17,793 ) $ (324,393 ) $ 118,432</t>
  </si>
  <si>
    <t>Schedule of condensed consolidating statement of cash flows</t>
  </si>
  <si>
    <t>CONDENSED CONSOLIDATING STATEMENT OF CASH FLOWS FOR THE NINE MONTHS ENDED SEPTEMBER 30, 2015 (in thousands) (unaudited) Sinclair Sinclair Guarantor Non- Eliminations Sinclair NET CASH FLOWS (USED IN) FROM OPERATING ACTIVITIES $ (8,709 ) $ (66,929 ) $ 390,101 $ (21,156 ) $ 18,181 $ 311,488 CASH FLOWS (USED IN) FROM INVESTING ACTIVITIES: Acquisition of property and equipment — (7,687 ) (64,693 ) (1,603 ) 1,507 (72,476 ) Payments for acquisition of television stations — — (15,514 ) — — (15,514 ) Purchase of alarm monitoring contracts — — — (31,340 ) — (31,340 ) Proceeds from sale of broadcast assets — — 23,650 — — 23,650 Investments in equity and cost method investees — (7,486 ) (27 ) (35,555 ) — (43,068 ) Other, net 3,776 539 530 6,370 — 11,215 Net cash flows (used in) from investing activities 3,776 (14,634 ) (56,054 ) (62,128 ) 1,507 (127,533 ) CASH FLOWS FROM (USED IN) FINANCING ACTIVITIES: Proceeds from notes payable, commercial bank financing and capital leases — 349,559 — 29,922 — 379,481 Repayments of notes payable, commercial bank financing and capital leases (473 ) (370,011 ) (937 ) (3,683 ) — (375,104 ) Dividends paid on Class A and Class B Common Stock (47,104 ) — — — — (47,104 ) Payments for deferred financing cost — (3,604 ) — (243 ) — (3,847 ) Repurchase of outstanding Class A Common Stock (28,823 ) — — — — (28,823 ) Increase (decrease) in intercompany payables 82,410 200,108 (335,447 ) 72,757 (19,828 ) — Noncontrolling interests distributions — — — (6,655 ) — (6,655 ) Other, net (1,077 ) 113 847 (219 ) 140 (196 ) Net cash flows (used in) from financing activities 4,933 176,165 (335,537 ) 91,879 (19,688 ) (82,248 ) NET INCREASE (DECREASE) IN CASH AND CASH EQUIVALENTS — 94,602 (1,490 ) 8,595 — 101,707 CASH AND CASH EQUIVALENTS, beginning of period — 3,394 1,749 12,539 — 17,682 CASH AND CASH EQUIVALENTS, end of period $ — $ 97,996 $ 259 $ 21,134 $ — $ 119,389 CONDENSED CONSOLIDATING STATEMENT OF CASH FLOWS FOR THE NINE MONTHS ENDED SEPTEMBER 30, 2014 (in thousands) (unaudited) Sinclair Sinclair Guarantor Non- Eliminations Sinclair NET CASH FLOWS (USED IN) FROM OPERATING ACTIVITIES $ (27,282 ) $ (77,257 ) $ 426,702 $ 22,125 $ 14,109 $ 358,397 CASH FLOWS (USED IN) FROM INVESTING ACTIVITIES: Acquisition of property and equipment — (8,482 ) (47,961 ) (1,708 ) — (58,151 ) Payments for acquisition of television stations — — (1,071,428 ) — — (1,071,428 ) Purchase of alarm monitoring contracts — — — (15,647 ) — (15,647 ) Proceeds from sale of broadcast assets — — 83,200 — — 83,200 Decrease in restricted cash — (9,600 ) (82,983 ) — — (92,583 ) Investments in equity and cost method investees — — — (7,958 ) — (7,958 ) Payments for acquisition of assets in other operating divisions — — — (8,273 ) — (8,273 ) Proceeds from termination of life insurance policies — 17,042 — — — 17,042 Other, net 1,000 — 5,000 936 — 6,936 Net cash flows (used in) from investing activities 1,000 (1,040 ) (1,114,172 ) (32,650 ) — (1,146,862 ) CASH FLOWS FROM (USED IN) FINANCING ACTIVITIES: Proceeds from notes payable, commercial bank financing and capital leases — 1,040,796 — 20,694 — 1,061,490 Repayments of notes payable, commercial bank financing and capital leases (408 ) (280,121 ) (743 ) (5,145 ) — (286,417 ) Dividends paid on Class A and Class B Common Stock (45,322 ) — — — — (45,322 ) Repurchase of outstanding Class A Common Stock (108,438 ) — — — — (108,438 ) Increase (decrease) in intercompany payables 178,331 (821,116 ) 663,350 (6,456 ) (14,109 ) — Other, net 2,119 (15,010 ) (784 ) 73 — (13,602 ) Net cash flows (used in) from financing activities 26,282 (75,451 ) 661,823 9,166 (14,109 ) 607,711 NET INCREASE (DECREASE) IN CASH AND CASH EQUIVALENTS — (153,748 ) (25,647 ) (1,359 ) — (180,754 ) CASH AND CASH EQUIVALENTS, beginning of period — 237,974 28,594 13,536 — 280,104 CASH AND CASH EQUIVALENTS, end of period $ — $ 84,226 $ 2,947 $ 12,177 $ — $ 99,350</t>
  </si>
  <si>
    <t>SUMMARY OF SIGNIFICANT ACCOUNTING POLICIES - Additional Information (Details)</t>
  </si>
  <si>
    <t>12 Months Ended</t>
  </si>
  <si>
    <t>Dec. 31, 2015USD ($)</t>
  </si>
  <si>
    <t>Sep. 30, 2015USD ($)shares</t>
  </si>
  <si>
    <t>Sep. 30, 2014USD ($)</t>
  </si>
  <si>
    <t>Sep. 30, 2015USD ($)licenseshares</t>
  </si>
  <si>
    <t>Sep. 30, 2016USD ($)</t>
  </si>
  <si>
    <t>Dec. 31, 2014USD ($)license</t>
  </si>
  <si>
    <t>Mar. 20, 2014USD ($)</t>
  </si>
  <si>
    <t>Oct. 28, 1999USD ($)</t>
  </si>
  <si>
    <t>Net revenues</t>
  </si>
  <si>
    <t>Decrease in accounts payable</t>
  </si>
  <si>
    <t>Pension liability</t>
  </si>
  <si>
    <t>Effective Income Tax Rate Reconciliation, Amount [Abstract]</t>
  </si>
  <si>
    <t>Adjustment to income tax provision due to credits and deductions</t>
  </si>
  <si>
    <t>Reduction on liability for unrecognized tax benefits</t>
  </si>
  <si>
    <t>Expected deferred tax benefit from sale of stock to subsidiary</t>
  </si>
  <si>
    <t>Share repurchase program, authorized amount</t>
  </si>
  <si>
    <t>Number of shares repurchased | shares</t>
  </si>
  <si>
    <t>Value of shares repurchased</t>
  </si>
  <si>
    <t>Total remaining authorization amount</t>
  </si>
  <si>
    <t>Consolidated VIEs, aggregated</t>
  </si>
  <si>
    <t>Initial term of certain outsourcing agreements</t>
  </si>
  <si>
    <t>5 years</t>
  </si>
  <si>
    <t>Number of licensees as VIEs | license</t>
  </si>
  <si>
    <t>Consolidated VIEs | Eliminations</t>
  </si>
  <si>
    <t>Liabilities associated with the certain outsourcing agreements and purchase options</t>
  </si>
  <si>
    <t>Consolidated VIEs | Eliminations | Cunningham</t>
  </si>
  <si>
    <t>Total payments made under the LMA excluded from liabilities</t>
  </si>
  <si>
    <t>Total capital leased liabilities excluded from VIE consolidation</t>
  </si>
  <si>
    <t>VIEs which are not primary beneficiary</t>
  </si>
  <si>
    <t>Carrying amount</t>
  </si>
  <si>
    <t>Forecast</t>
  </si>
  <si>
    <t>Pension expense</t>
  </si>
  <si>
    <t>Actuarial losses recorded in other comprehensive income</t>
  </si>
  <si>
    <t>Maximum | Forecast</t>
  </si>
  <si>
    <t>SUMMARY OF SIGNIFICANT ACCOUNTING POLICIES - Schedule of Variable Interest Entities Assets and Liabilities (Details) - USD ($) $ in Thousands</t>
  </si>
  <si>
    <t>Dec. 31, 2013</t>
  </si>
  <si>
    <t>Accounts receivable</t>
  </si>
  <si>
    <t>Long term liabilities</t>
  </si>
  <si>
    <t>ACQUISITIONS - Additional Information (Details) $ in Thousands</t>
  </si>
  <si>
    <t>Dec. 19, 2014USD ($)stationmarket</t>
  </si>
  <si>
    <t>Nov. 01, 2014USD ($)</t>
  </si>
  <si>
    <t>Aug. 01, 2014USD ($)stationmarket</t>
  </si>
  <si>
    <t>Sep. 30, 2015USD ($)station</t>
  </si>
  <si>
    <t>Dec. 31, 2014USD ($)stationmarket</t>
  </si>
  <si>
    <t>Acquisitions</t>
  </si>
  <si>
    <t>Depreciation</t>
  </si>
  <si>
    <t>Costs incurred in corporate, general and administrative expenses</t>
  </si>
  <si>
    <t>2015 Acquisitions</t>
  </si>
  <si>
    <t>Number of television stations | station</t>
  </si>
  <si>
    <t>Cash paid</t>
  </si>
  <si>
    <t>2014 Acquisitions</t>
  </si>
  <si>
    <t>Number of markets | market</t>
  </si>
  <si>
    <t>Working capital adjustment</t>
  </si>
  <si>
    <t>Property and equipment</t>
  </si>
  <si>
    <t>Decrease Broadcast licenses</t>
  </si>
  <si>
    <t>Increase finite-lived intangible assets</t>
  </si>
  <si>
    <t>Decrease Goodwill</t>
  </si>
  <si>
    <t>Amortization</t>
  </si>
  <si>
    <t>Allbritton</t>
  </si>
  <si>
    <t>Interest rate (as a percent)</t>
  </si>
  <si>
    <t>5.625%</t>
  </si>
  <si>
    <t>MEG Stations</t>
  </si>
  <si>
    <t>KSNV</t>
  </si>
  <si>
    <t>Other</t>
  </si>
  <si>
    <t>Network affiliations | Barrington Broadcasting Company L L C</t>
  </si>
  <si>
    <t>Amortization period</t>
  </si>
  <si>
    <t>15 years</t>
  </si>
  <si>
    <t>Decaying advertiser base | Barrington Broadcasting Company L L C | Minimum</t>
  </si>
  <si>
    <t>10 years</t>
  </si>
  <si>
    <t>Decaying advertiser base | Barrington Broadcasting Company L L C | Maximum</t>
  </si>
  <si>
    <t>Other intangible assets | Minimum</t>
  </si>
  <si>
    <t>Weighted-average useful life subject to amortization acquired</t>
  </si>
  <si>
    <t>14 years</t>
  </si>
  <si>
    <t>Other intangible assets | Maximum</t>
  </si>
  <si>
    <t>16 years</t>
  </si>
  <si>
    <t>ACQUISITIONS  - Fair Value of Acquired Assets and Liabilities (Details) - USD ($) $ in Thousands</t>
  </si>
  <si>
    <t>Allocated fair value of acquired assets and assumed liabilities</t>
  </si>
  <si>
    <t>Goodwill</t>
  </si>
  <si>
    <t>Program contract costs</t>
  </si>
  <si>
    <t>Broadcast licenses</t>
  </si>
  <si>
    <t>Definite-lived intangible assets</t>
  </si>
  <si>
    <t>Other assets</t>
  </si>
  <si>
    <t>Assets held for sale</t>
  </si>
  <si>
    <t>Accounts payable and accrued liabilities</t>
  </si>
  <si>
    <t>Program contracts payable</t>
  </si>
  <si>
    <t>Deferred tax liability</t>
  </si>
  <si>
    <t>Other long term liabilities</t>
  </si>
  <si>
    <t>Fair value of identifiable net assets acquired</t>
  </si>
  <si>
    <t>ACQUISITIONS - Fair Value Allocation of Assets and Goodwill (Details) - USD ($) $ in Thousands</t>
  </si>
  <si>
    <t>Fair value of identifiable definite-lived intangible assets acquired</t>
  </si>
  <si>
    <t>Estimated goodwill deductible for tax purposes</t>
  </si>
  <si>
    <t>MEG Stations | Network affiliations</t>
  </si>
  <si>
    <t>MEG Stations | Customer relationships</t>
  </si>
  <si>
    <t>MEG Stations | Other intangible assets</t>
  </si>
  <si>
    <t>KSNV | Network affiliations</t>
  </si>
  <si>
    <t>KSNV | Customer relationships</t>
  </si>
  <si>
    <t>KSNV | Other intangible assets</t>
  </si>
  <si>
    <t>Allbritton | Network affiliations</t>
  </si>
  <si>
    <t>Allbritton | Customer relationships</t>
  </si>
  <si>
    <t>Allbritton | Other intangible assets</t>
  </si>
  <si>
    <t>Other | Network affiliations</t>
  </si>
  <si>
    <t>Other | Customer relationships</t>
  </si>
  <si>
    <t>Other | Other intangible assets</t>
  </si>
  <si>
    <t>2014 Acquisitions | Network affiliations</t>
  </si>
  <si>
    <t>2014 Acquisitions | Customer relationships</t>
  </si>
  <si>
    <t>2014 Acquisitions | Other intangible assets</t>
  </si>
  <si>
    <t>ACQUISITIONS - Pro Forma Results (Details) - USD ($) $ / shares in Units, $ in Thousands</t>
  </si>
  <si>
    <t>Pro Forma Information</t>
  </si>
  <si>
    <t>Net Income</t>
  </si>
  <si>
    <t>Net Income attributable to Sinclair Broadcast Group</t>
  </si>
  <si>
    <t>Basic earnings per share attributable to Sinclair Broadcast Group</t>
  </si>
  <si>
    <t>Diluted earnings per share attributable to Sinclair Broadcast Group</t>
  </si>
  <si>
    <t>DISPOSITION OF ASSETS -Additional Information (Details) - USD ($) $ in Millions</t>
  </si>
  <si>
    <t>Aug. 01, 2014</t>
  </si>
  <si>
    <t>Income Statement, Balance Sheet and Additional Disclosures by Disposal Groups, Including Discontinued Operations [Line Items]</t>
  </si>
  <si>
    <t>MEG Stations | WTTA &amp; KXRM And KXTU</t>
  </si>
  <si>
    <t>Price of assets sold</t>
  </si>
  <si>
    <t>MEG Stations | Allbritton | WHTM</t>
  </si>
  <si>
    <t>Cunningham | Allbritton | WTAT</t>
  </si>
  <si>
    <t>DISPOSITION OF ASSETS - Assets and Liabilities Held for Sale (Details) - USD ($) $ in Thousands</t>
  </si>
  <si>
    <t>Assets:</t>
  </si>
  <si>
    <t>Total current assets held for sale</t>
  </si>
  <si>
    <t>Total noncurrent assets held for sale</t>
  </si>
  <si>
    <t>Total assets held for sale</t>
  </si>
  <si>
    <t>Liabilities:</t>
  </si>
  <si>
    <t>Total liabilities held for sale</t>
  </si>
  <si>
    <t>Non License Broadcast Assets</t>
  </si>
  <si>
    <t>GOODWILL, BROADCAST LICENCES AND OTHER INTANGIBLE ASSETS - Change in Carrying Amount of Goodwill (Details) - USD ($) $ in Thousands</t>
  </si>
  <si>
    <t>Goodwill [Roll Forward]</t>
  </si>
  <si>
    <t>Goodwill, gross, beginning balance</t>
  </si>
  <si>
    <t>Accumulated impairment losses, beginning balance</t>
  </si>
  <si>
    <t>Goodwill, net</t>
  </si>
  <si>
    <t>Goodwill, Acquired During Period</t>
  </si>
  <si>
    <t>Goodwill adjustment</t>
  </si>
  <si>
    <t>Change is assets held for sale</t>
  </si>
  <si>
    <t>Goodwill, gross, ending balance</t>
  </si>
  <si>
    <t>Accumulated impairment losses, ending balance</t>
  </si>
  <si>
    <t>Other operating divisions segment</t>
  </si>
  <si>
    <t>Broadcast</t>
  </si>
  <si>
    <t>GOODWILL, BROADCAST LICENCES AND OTHER INTANGIBLE ASSETS - Broadcast Licenses (Details) - USD ($) $ in Thousands</t>
  </si>
  <si>
    <t>Indefinite-lived Intangible Assets [Roll Forward]</t>
  </si>
  <si>
    <t>Sale of broadcast assets</t>
  </si>
  <si>
    <t>Measurement period adjustments related to 2014 acquisitions</t>
  </si>
  <si>
    <t>Broadcast Rights</t>
  </si>
  <si>
    <t>Broadcast licenses, beginning balance</t>
  </si>
  <si>
    <t>Acquisition of television stations</t>
  </si>
  <si>
    <t>Broadcast licenses, ending balance</t>
  </si>
  <si>
    <t>GOODWILL, BROADCAST LICENCES AND OTHER INTANGIBLE ASSETS - Definite Lived Intangible Assets (Details) - USD ($) $ in Thousands</t>
  </si>
  <si>
    <t>Finite-Lived Intangible Assets [Line Items]</t>
  </si>
  <si>
    <t>Gross Carrying Value</t>
  </si>
  <si>
    <t>Accumulated Amortization</t>
  </si>
  <si>
    <t>Net finite-lived intangible assets</t>
  </si>
  <si>
    <t>Network affiliations</t>
  </si>
  <si>
    <t>Customer relationships</t>
  </si>
  <si>
    <t>Intangible asset additions</t>
  </si>
  <si>
    <t>NOTES PAYABLE AND COMMERCIAL BANK FINANCINGS (Details) - USD ($) $ in Millions</t>
  </si>
  <si>
    <t>Apr. 30, 2015</t>
  </si>
  <si>
    <t>Notes Payable And Commercial Bank Financing</t>
  </si>
  <si>
    <t>Long-term debt outstanding</t>
  </si>
  <si>
    <t>Medium-term Notes [Member] | Term Loan A</t>
  </si>
  <si>
    <t>Deferred finance costs and debt discounts</t>
  </si>
  <si>
    <t>Medium-term Notes [Member] | Term Loan B</t>
  </si>
  <si>
    <t>Bank Credit Agreement | Term Loan B</t>
  </si>
  <si>
    <t>Additional debt commitment</t>
  </si>
  <si>
    <t>Financing costs</t>
  </si>
  <si>
    <t>Bank Credit Agreement | Term Loan B | LIBOR</t>
  </si>
  <si>
    <t>Interest rate margin (as a percent)</t>
  </si>
  <si>
    <t>2.75%</t>
  </si>
  <si>
    <t>LIBOR floor (as a percent)</t>
  </si>
  <si>
    <t>0.75%</t>
  </si>
  <si>
    <t>Bank Credit Agreement | Revolving credit facility</t>
  </si>
  <si>
    <t>Current borrowing capacity</t>
  </si>
  <si>
    <t>COMMITMENTS AND CONTINGENCIES (Details) $ in Thousands</t>
  </si>
  <si>
    <t>Sep. 30, 2015USD ($)waiver</t>
  </si>
  <si>
    <t>Mar. 12, 2015station</t>
  </si>
  <si>
    <t>Apr. 15, 2014station</t>
  </si>
  <si>
    <t>Number of television stations in the same market entering into an agreement | station</t>
  </si>
  <si>
    <t>Number of television stations with attributable interest | station</t>
  </si>
  <si>
    <t>Percentage of ad time to be considered an owner</t>
  </si>
  <si>
    <t>15.00%</t>
  </si>
  <si>
    <t>Number of waivers sought | waiver</t>
  </si>
  <si>
    <t>Revenue</t>
  </si>
  <si>
    <t>Joint Sales Agreements</t>
  </si>
  <si>
    <t>EARNINGS PER SHARE (Details) - USD ($) shares in Thousands, $ in Thousands</t>
  </si>
  <si>
    <t>Income (Numerator)</t>
  </si>
  <si>
    <t>Net (income) loss attributable to noncontrolling interests</t>
  </si>
  <si>
    <t>Numerator for diluted earnings per common share available to common shareholders</t>
  </si>
  <si>
    <t>Shares (Denominator)</t>
  </si>
  <si>
    <t>Weighted-average common shares outstanding</t>
  </si>
  <si>
    <t>Dilutive effect of stock-settled appreciation rights, restricted stock awards and outstanding stock options</t>
  </si>
  <si>
    <t>Weighted-average common and common equivalent shares outstanding</t>
  </si>
  <si>
    <t>Additional Disclosures</t>
  </si>
  <si>
    <t>Potentially antidilutive dilutive securities excluded from calculation of diluted earnings per share (in shares)</t>
  </si>
  <si>
    <t>RELATED PERSON TRANSACTIONS (Details) $ in Thousands</t>
  </si>
  <si>
    <t>1 Months Ended</t>
  </si>
  <si>
    <t>Jul. 31, 2014USD ($)</t>
  </si>
  <si>
    <t>Sep. 30, 2015USD ($)real_estate_venturerestaurant</t>
  </si>
  <si>
    <t>Jun. 30, 2014USD ($)</t>
  </si>
  <si>
    <t>Mar. 31, 2013USD ($)</t>
  </si>
  <si>
    <t>Sep. 30, 2015USD ($)renewalreal_estate_venturestationrestaurant</t>
  </si>
  <si>
    <t>Aug. 01, 2014USD ($)</t>
  </si>
  <si>
    <t>Jan. 01, 2013USD ($)</t>
  </si>
  <si>
    <t>Dec. 31, 2012USD ($)</t>
  </si>
  <si>
    <t>Related person transactions</t>
  </si>
  <si>
    <t>Entities owned by the controlling shareholders | Lease Services</t>
  </si>
  <si>
    <t>Amount paid</t>
  </si>
  <si>
    <t>Controlling shareholders | Maximum | Charter Aircraft</t>
  </si>
  <si>
    <t>Aircraft expense</t>
  </si>
  <si>
    <t>Cunningham</t>
  </si>
  <si>
    <t>Price for which nonvoting stock was purchased</t>
  </si>
  <si>
    <t>Right to acquire capital stock (as a percent)</t>
  </si>
  <si>
    <t>100.00%</t>
  </si>
  <si>
    <t>Annual increase in aggregate purchase price (as a percent)</t>
  </si>
  <si>
    <t>6.00%</t>
  </si>
  <si>
    <t>Remaining purchase price</t>
  </si>
  <si>
    <t>Cunningham | LMA</t>
  </si>
  <si>
    <t>Number of stations to which programming, sales and managerial services were provided by the entity | station</t>
  </si>
  <si>
    <t>Number of additional renewal terms | renewal</t>
  </si>
  <si>
    <t>Agreement renewal period</t>
  </si>
  <si>
    <t>Operating costs reimbursement (as a percent)</t>
  </si>
  <si>
    <t>Cunningham | Minimum | LMA</t>
  </si>
  <si>
    <t>Percentage of net broadcast revenue used to determine annual LMA fees required to be paid</t>
  </si>
  <si>
    <t>3.00%</t>
  </si>
  <si>
    <t>Amount used to determine annual LMA fees required to be paid</t>
  </si>
  <si>
    <t>Cunningham | Maximum</t>
  </si>
  <si>
    <t>Amount of purchase price reduction from quarterly installments</t>
  </si>
  <si>
    <t>Cunningham license related assets</t>
  </si>
  <si>
    <t>8 years</t>
  </si>
  <si>
    <t>Amount received</t>
  </si>
  <si>
    <t>Amount of guarantee on the bank debt</t>
  </si>
  <si>
    <t>Atlantic Automotive | Lease Services</t>
  </si>
  <si>
    <t>Annual rent</t>
  </si>
  <si>
    <t>Atlantic Automotive | Maximum | Advertising time</t>
  </si>
  <si>
    <t>President and Chief Executive Officer | Lease Services</t>
  </si>
  <si>
    <t>Payments for services</t>
  </si>
  <si>
    <t>President and Chief Executive Officer | Lease Services | Real estate ventures in Baltimore, MD</t>
  </si>
  <si>
    <t>Number of restaurants owned by a related party | restaurant</t>
  </si>
  <si>
    <t>Number of real estate ventures | real_estate_venture</t>
  </si>
  <si>
    <t>President and Chief Executive Officer | Lease Services | Real estate ventures in Towson, MD</t>
  </si>
  <si>
    <t>President and Chief Executive Officer | Maximum | Lease Services | Real estate ventures in Baltimore, MD</t>
  </si>
  <si>
    <t>SEGMENT DATA - Additional Information (Details) $ in Millions</t>
  </si>
  <si>
    <t>Sep. 30, 2015USD ($)market</t>
  </si>
  <si>
    <t>Segment data</t>
  </si>
  <si>
    <t>Intercompany loans</t>
  </si>
  <si>
    <t>Intercompany interest expense</t>
  </si>
  <si>
    <t>Operating segments | Broadcast</t>
  </si>
  <si>
    <t>SEGMENT DATA - Segment Financial Information (Details) - USD ($) $ in Thousands</t>
  </si>
  <si>
    <t>Amortization of definite-lived intangible assets and other assets</t>
  </si>
  <si>
    <t>General and administrative overhead expenses</t>
  </si>
  <si>
    <t>Operating income (loss)</t>
  </si>
  <si>
    <t>Interest expense</t>
  </si>
  <si>
    <t>Assets</t>
  </si>
  <si>
    <t>Operating segments | Other operating divisions segment</t>
  </si>
  <si>
    <t>Corporate</t>
  </si>
  <si>
    <t>FAIR VALUE MEASUREMENTS (Details) - USD ($) $ in Thousands</t>
  </si>
  <si>
    <t>6.375% Senior Unsecured Notes due 2021</t>
  </si>
  <si>
    <t>FAIR VALUE MEASUREMENTS:</t>
  </si>
  <si>
    <t>6.375%</t>
  </si>
  <si>
    <t>6.125% Senior Unsecured Notes due 2022</t>
  </si>
  <si>
    <t>6.125%</t>
  </si>
  <si>
    <t>5.625% Senior Unsecured Notes due 2024</t>
  </si>
  <si>
    <t>5.375% Senior Unsecured Notes due 2021</t>
  </si>
  <si>
    <t>5.375%</t>
  </si>
  <si>
    <t>Level 2 | Carrying Value | Revolving credit facility</t>
  </si>
  <si>
    <t>Fair Value</t>
  </si>
  <si>
    <t>Level 2 | Carrying Value | 6.375% Senior Unsecured Notes due 2021</t>
  </si>
  <si>
    <t>Level 2 | Carrying Value | 6.125% Senior Unsecured Notes due 2022</t>
  </si>
  <si>
    <t>Level 2 | Carrying Value | 5.625% Senior Unsecured Notes due 2024</t>
  </si>
  <si>
    <t>Level 2 | Carrying Value | 5.375% Senior Unsecured Notes due 2021</t>
  </si>
  <si>
    <t>Level 2 | Carrying Value | Term Loan A</t>
  </si>
  <si>
    <t>Level 2 | Carrying Value | Term Loan B</t>
  </si>
  <si>
    <t>Level 2 | Carrying Value | Debt of variable interest entities</t>
  </si>
  <si>
    <t>Level 2 | Carrying Value | Debt of other operating divisions</t>
  </si>
  <si>
    <t>Level 2 | Fair Value | Revolving credit facility</t>
  </si>
  <si>
    <t>Level 2 | Fair Value | 6.375% Senior Unsecured Notes due 2021</t>
  </si>
  <si>
    <t>Level 2 | Fair Value | 6.125% Senior Unsecured Notes due 2022</t>
  </si>
  <si>
    <t>Level 2 | Fair Value | 5.625% Senior Unsecured Notes due 2024</t>
  </si>
  <si>
    <t>Level 2 | Fair Value | 5.375% Senior Unsecured Notes due 2021</t>
  </si>
  <si>
    <t>Level 2 | Fair Value | Term Loan A</t>
  </si>
  <si>
    <t>Level 2 | Fair Value | Term Loan B</t>
  </si>
  <si>
    <t>Level 2 | Fair Value | Debt of variable interest entities</t>
  </si>
  <si>
    <t>Level 2 | Fair Value | Debt of other operating divisions</t>
  </si>
  <si>
    <t>CONDENSED CONSOLIDATING FINANCIAL STATEMENTS - Additional Information (Details) - USD ($) $ in Millions</t>
  </si>
  <si>
    <t>Total debt</t>
  </si>
  <si>
    <t>6.375% Senior Notes due 2021</t>
  </si>
  <si>
    <t>Sinclair Television Group, Inc.</t>
  </si>
  <si>
    <t>Amount of debt guaranteed by parent</t>
  </si>
  <si>
    <t>Sinclair Television Group, Inc. | 5.375% Senior Unsecured Notes due 2021</t>
  </si>
  <si>
    <t>Sinclair Television Group, Inc. | 5.625% Senior Unsecured Notes, due 2024</t>
  </si>
  <si>
    <t>Sinclair Television Group, Inc. | 6.125% Senior Unsecured Notes due 2022</t>
  </si>
  <si>
    <t>Sinclair Television Group, Inc. | 6.375% Senior Notes due 2021</t>
  </si>
  <si>
    <t>Guarantor Subsidiaries and KDSM, LLC | 5.375% Senior Unsecured Notes due 2021</t>
  </si>
  <si>
    <t>Guarantor Subsidiaries and KDSM, LLC | 5.625% Senior Unsecured Notes, due 2024</t>
  </si>
  <si>
    <t>Guarantor Subsidiaries and KDSM, LLC | 6.125% Senior Unsecured Notes due 2022</t>
  </si>
  <si>
    <t>Guarantor Subsidiaries and KDSM, LLC | 6.375% Senior Notes due 2021</t>
  </si>
  <si>
    <t>Sinclair Broadcast Group, Inc</t>
  </si>
  <si>
    <t>CONDENSED CONSOLIDATING FINANCIAL STATEMENTS - Balance Sheet (Details) - USD ($) $ in Thousands</t>
  </si>
  <si>
    <t>CONDENSED CONSOLIDATING BALANCE SHEET</t>
  </si>
  <si>
    <t>Cash</t>
  </si>
  <si>
    <t>Accounts and other receivables</t>
  </si>
  <si>
    <t>Other current assets</t>
  </si>
  <si>
    <t>Property and equipment, net</t>
  </si>
  <si>
    <t>Investment in consolidated subsidiaries</t>
  </si>
  <si>
    <t>Other long-term assets</t>
  </si>
  <si>
    <t>Current portion of long-term debt</t>
  </si>
  <si>
    <t>Current portion of affiliate long-term debt</t>
  </si>
  <si>
    <t>Other current liabilities</t>
  </si>
  <si>
    <t>Long-term debt</t>
  </si>
  <si>
    <t>Affiliate long-term debt</t>
  </si>
  <si>
    <t>Other liabilities</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Guarantor Subsidiaries</t>
  </si>
  <si>
    <t>Eliminations</t>
  </si>
  <si>
    <t>CONDENSED CONSOLIDATING FINANCIAL STATEMENTS - Statement of Operations and Comprehensive Income (Details) - USD ($) $ in Thousands</t>
  </si>
  <si>
    <t>CONDENSED CONSOLIDATING STATEMENT OF OPERATIONS AND COMPREHENSIVE INCOME</t>
  </si>
  <si>
    <t>Net revenue</t>
  </si>
  <si>
    <t>Program and production</t>
  </si>
  <si>
    <t>Selling, general and administrative</t>
  </si>
  <si>
    <t>Depreciation, amortization and other operating expenses</t>
  </si>
  <si>
    <t>Equity in earnings of consolidated subsidiaries</t>
  </si>
  <si>
    <t>Other income (expense)</t>
  </si>
  <si>
    <t>Income tax benefit (provision)</t>
  </si>
  <si>
    <t>CONDENSED CONSOLIDATING FINANCIAL STATEMENTS - Statement of Cash Flow (Details) - USD ($) $ in Thousands</t>
  </si>
  <si>
    <t>Decrease in restricted cash</t>
  </si>
  <si>
    <t>Dividends paid on Class A and Class B common stock</t>
  </si>
  <si>
    <t>Increase (decrease) in intercompany payabl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row>
    <row r="14" spans="1:3">
      <c r="A14" s="3" t="s">
        <v>4</v>
      </c>
    </row>
    <row r="15" spans="1:3">
      <c r="A15" s="4" t="s">
        <v>22</v>
      </c>
      <c r="C15" s="5" t="n">
        <v>68792483</v>
      </c>
    </row>
    <row r="16" spans="1:3">
      <c r="A16" s="4" t="s">
        <v>23</v>
      </c>
    </row>
    <row r="17" spans="1:3">
      <c r="A17" s="3" t="s">
        <v>4</v>
      </c>
    </row>
    <row r="18" spans="1:3">
      <c r="A18" s="4" t="s">
        <v>22</v>
      </c>
      <c r="C18" s="5" t="n">
        <v>2592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8</v>
      </c>
      <c r="B1" s="2" t="s">
        <v>1</v>
      </c>
    </row>
    <row r="2" spans="1:2">
      <c r="B2" s="2" t="s">
        <v>2</v>
      </c>
    </row>
    <row r="3" spans="1:2">
      <c r="A3" s="3" t="s">
        <v>204</v>
      </c>
    </row>
    <row r="4" spans="1:2">
      <c r="A4" s="4" t="s">
        <v>58</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19389</v>
      </c>
      <c r="D3" s="7" t="n">
        <v>17682</v>
      </c>
    </row>
    <row r="4" spans="1:4">
      <c r="A4" s="4" t="s">
        <v>28</v>
      </c>
      <c r="C4" s="5" t="n">
        <v>387110</v>
      </c>
      <c r="D4" s="5" t="n">
        <v>383503</v>
      </c>
    </row>
    <row r="5" spans="1:4">
      <c r="A5" s="4" t="s">
        <v>29</v>
      </c>
      <c r="C5" s="5" t="n">
        <v>120598</v>
      </c>
      <c r="D5" s="5" t="n">
        <v>88198</v>
      </c>
    </row>
    <row r="6" spans="1:4">
      <c r="A6" s="4" t="s">
        <v>30</v>
      </c>
      <c r="C6" s="5" t="n">
        <v>0</v>
      </c>
      <c r="D6" s="5" t="n">
        <v>3314</v>
      </c>
    </row>
    <row r="7" spans="1:4">
      <c r="A7" s="4" t="s">
        <v>31</v>
      </c>
      <c r="C7" s="5" t="n">
        <v>35951</v>
      </c>
      <c r="D7" s="5" t="n">
        <v>27842</v>
      </c>
    </row>
    <row r="8" spans="1:4">
      <c r="A8" s="4" t="s">
        <v>32</v>
      </c>
      <c r="C8" s="5" t="n">
        <v>9201</v>
      </c>
      <c r="D8" s="5" t="n">
        <v>5626</v>
      </c>
    </row>
    <row r="9" spans="1:4">
      <c r="A9" s="4" t="s">
        <v>33</v>
      </c>
      <c r="C9" s="5" t="n">
        <v>672249</v>
      </c>
      <c r="D9" s="5" t="n">
        <v>526165</v>
      </c>
    </row>
    <row r="10" spans="1:4">
      <c r="A10" s="4" t="s">
        <v>34</v>
      </c>
      <c r="C10" s="5" t="n">
        <v>23533</v>
      </c>
      <c r="D10" s="5" t="n">
        <v>38531</v>
      </c>
    </row>
    <row r="11" spans="1:4">
      <c r="A11" s="4" t="s">
        <v>35</v>
      </c>
      <c r="C11" s="5" t="n">
        <v>746662</v>
      </c>
      <c r="D11" s="5" t="n">
        <v>752538</v>
      </c>
    </row>
    <row r="12" spans="1:4">
      <c r="A12" s="4" t="s">
        <v>36</v>
      </c>
      <c r="C12" s="5" t="n">
        <v>1951428</v>
      </c>
      <c r="D12" s="5" t="n">
        <v>1964553</v>
      </c>
    </row>
    <row r="13" spans="1:4">
      <c r="A13" s="4" t="s">
        <v>37</v>
      </c>
      <c r="C13" s="5" t="n">
        <v>133174</v>
      </c>
      <c r="D13" s="5" t="n">
        <v>135075</v>
      </c>
    </row>
    <row r="14" spans="1:4">
      <c r="A14" s="4" t="s">
        <v>38</v>
      </c>
      <c r="C14" s="5" t="n">
        <v>1763693</v>
      </c>
      <c r="D14" s="5" t="n">
        <v>1818263</v>
      </c>
    </row>
    <row r="15" spans="1:4">
      <c r="A15" s="4" t="s">
        <v>39</v>
      </c>
      <c r="C15" s="5" t="n">
        <v>189708</v>
      </c>
      <c r="D15" s="5" t="n">
        <v>175203</v>
      </c>
    </row>
    <row r="16" spans="1:4">
      <c r="A16" s="4" t="s">
        <v>40</v>
      </c>
      <c r="B16" s="4" t="s">
        <v>41</v>
      </c>
      <c r="C16" s="5" t="n">
        <v>5480447</v>
      </c>
      <c r="D16" s="5" t="n">
        <v>5410328</v>
      </c>
    </row>
    <row r="17" spans="1:4">
      <c r="A17" s="3" t="s">
        <v>42</v>
      </c>
    </row>
    <row r="18" spans="1:4">
      <c r="A18" s="4" t="s">
        <v>43</v>
      </c>
      <c r="C18" s="5" t="n">
        <v>6683</v>
      </c>
      <c r="D18" s="5" t="n">
        <v>12248</v>
      </c>
    </row>
    <row r="19" spans="1:4">
      <c r="A19" s="4" t="s">
        <v>44</v>
      </c>
      <c r="C19" s="5" t="n">
        <v>265787</v>
      </c>
      <c r="D19" s="5" t="n">
        <v>248600</v>
      </c>
    </row>
    <row r="20" spans="1:4">
      <c r="A20" s="4" t="s">
        <v>45</v>
      </c>
      <c r="C20" s="5" t="n">
        <v>3295</v>
      </c>
      <c r="D20" s="5" t="n">
        <v>0</v>
      </c>
    </row>
    <row r="21" spans="1:4">
      <c r="A21" s="4" t="s">
        <v>46</v>
      </c>
      <c r="C21" s="5" t="n">
        <v>67222</v>
      </c>
      <c r="D21" s="5" t="n">
        <v>113116</v>
      </c>
    </row>
    <row r="22" spans="1:4">
      <c r="A22" s="4" t="s">
        <v>47</v>
      </c>
      <c r="C22" s="5" t="n">
        <v>3036</v>
      </c>
      <c r="D22" s="5" t="n">
        <v>2625</v>
      </c>
    </row>
    <row r="23" spans="1:4">
      <c r="A23" s="4" t="s">
        <v>48</v>
      </c>
      <c r="C23" s="5" t="n">
        <v>130337</v>
      </c>
      <c r="D23" s="5" t="n">
        <v>104922</v>
      </c>
    </row>
    <row r="24" spans="1:4">
      <c r="A24" s="4" t="s">
        <v>49</v>
      </c>
      <c r="C24" s="5" t="n">
        <v>8871</v>
      </c>
      <c r="D24" s="5" t="n">
        <v>5806</v>
      </c>
    </row>
    <row r="25" spans="1:4">
      <c r="A25" s="4" t="s">
        <v>50</v>
      </c>
      <c r="C25" s="5" t="n">
        <v>6689</v>
      </c>
      <c r="D25" s="5" t="n">
        <v>6689</v>
      </c>
    </row>
    <row r="26" spans="1:4">
      <c r="A26" s="4" t="s">
        <v>51</v>
      </c>
      <c r="C26" s="5" t="n">
        <v>491920</v>
      </c>
      <c r="D26" s="5" t="n">
        <v>494006</v>
      </c>
    </row>
    <row r="27" spans="1:4">
      <c r="A27" s="3" t="s">
        <v>52</v>
      </c>
    </row>
    <row r="28" spans="1:4">
      <c r="A28" s="4" t="s">
        <v>53</v>
      </c>
      <c r="C28" s="5" t="n">
        <v>3804877</v>
      </c>
      <c r="D28" s="5" t="n">
        <v>3754822</v>
      </c>
    </row>
    <row r="29" spans="1:4">
      <c r="A29" s="4" t="s">
        <v>54</v>
      </c>
      <c r="C29" s="5" t="n">
        <v>15870</v>
      </c>
      <c r="D29" s="5" t="n">
        <v>16309</v>
      </c>
    </row>
    <row r="30" spans="1:4">
      <c r="A30" s="4" t="s">
        <v>55</v>
      </c>
      <c r="C30" s="5" t="n">
        <v>60313</v>
      </c>
      <c r="D30" s="5" t="n">
        <v>60605</v>
      </c>
    </row>
    <row r="31" spans="1:4">
      <c r="A31" s="4" t="s">
        <v>50</v>
      </c>
      <c r="C31" s="5" t="n">
        <v>583613</v>
      </c>
      <c r="D31" s="5" t="n">
        <v>602243</v>
      </c>
    </row>
    <row r="32" spans="1:4">
      <c r="A32" s="4" t="s">
        <v>56</v>
      </c>
      <c r="C32" s="5" t="n">
        <v>72593</v>
      </c>
      <c r="D32" s="5" t="n">
        <v>77000</v>
      </c>
    </row>
    <row r="33" spans="1:4">
      <c r="A33" s="4" t="s">
        <v>57</v>
      </c>
      <c r="C33" s="7" t="n">
        <v>5029186</v>
      </c>
      <c r="D33" s="7" t="n">
        <v>5004985</v>
      </c>
    </row>
    <row r="34" spans="1:4">
      <c r="A34" s="4" t="s">
        <v>58</v>
      </c>
      <c r="C34" s="4" t="s">
        <v>59</v>
      </c>
      <c r="D34" s="4" t="s">
        <v>59</v>
      </c>
    </row>
    <row r="35" spans="1:4">
      <c r="A35" s="3" t="s">
        <v>60</v>
      </c>
    </row>
    <row r="36" spans="1:4">
      <c r="A36" s="4" t="s">
        <v>61</v>
      </c>
      <c r="C36" s="7" t="n">
        <v>961709</v>
      </c>
      <c r="D36" s="7" t="n">
        <v>979202</v>
      </c>
    </row>
    <row r="37" spans="1:4">
      <c r="A37" s="4" t="s">
        <v>62</v>
      </c>
      <c r="C37" s="5" t="n">
        <v>-479600</v>
      </c>
      <c r="D37" s="5" t="n">
        <v>-545820</v>
      </c>
    </row>
    <row r="38" spans="1:4">
      <c r="A38" s="4" t="s">
        <v>63</v>
      </c>
      <c r="C38" s="5" t="n">
        <v>-6277</v>
      </c>
      <c r="D38" s="5" t="n">
        <v>-6455</v>
      </c>
    </row>
    <row r="39" spans="1:4">
      <c r="A39" s="4" t="s">
        <v>64</v>
      </c>
      <c r="C39" s="5" t="n">
        <v>476779</v>
      </c>
      <c r="D39" s="5" t="n">
        <v>427882</v>
      </c>
    </row>
    <row r="40" spans="1:4">
      <c r="A40" s="4" t="s">
        <v>65</v>
      </c>
      <c r="C40" s="5" t="n">
        <v>-25518</v>
      </c>
      <c r="D40" s="5" t="n">
        <v>-22539</v>
      </c>
    </row>
    <row r="41" spans="1:4">
      <c r="A41" s="4" t="s">
        <v>66</v>
      </c>
      <c r="C41" s="5" t="n">
        <v>451261</v>
      </c>
      <c r="D41" s="5" t="n">
        <v>405343</v>
      </c>
    </row>
    <row r="42" spans="1:4">
      <c r="A42" s="4" t="s">
        <v>67</v>
      </c>
      <c r="C42" s="5" t="n">
        <v>5480447</v>
      </c>
      <c r="D42" s="5" t="n">
        <v>5410328</v>
      </c>
    </row>
    <row r="43" spans="1:4">
      <c r="A43" s="4" t="s">
        <v>21</v>
      </c>
    </row>
    <row r="44" spans="1:4">
      <c r="A44" s="3" t="s">
        <v>60</v>
      </c>
    </row>
    <row r="45" spans="1:4">
      <c r="A45" s="4" t="s">
        <v>68</v>
      </c>
      <c r="C45" s="5" t="n">
        <v>688</v>
      </c>
      <c r="D45" s="5" t="n">
        <v>696</v>
      </c>
    </row>
    <row r="46" spans="1:4">
      <c r="A46" s="4" t="s">
        <v>23</v>
      </c>
    </row>
    <row r="47" spans="1:4">
      <c r="A47" s="3" t="s">
        <v>60</v>
      </c>
    </row>
    <row r="48" spans="1:4">
      <c r="A48" s="4" t="s">
        <v>68</v>
      </c>
      <c r="C48" s="7" t="n">
        <v>259</v>
      </c>
      <c r="D48" s="7" t="n">
        <v>259</v>
      </c>
    </row>
    <row r="49" spans="1:4">
      <c r="A49" t="n"/>
    </row>
    <row r="50" spans="1:4">
      <c r="A50" s="4" t="s">
        <v>41</v>
      </c>
      <c r="B50" s="4" t="s">
        <v>69</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4"/>
    <col customWidth="1" max="6" min="6" width="21"/>
    <col customWidth="1" max="7" min="7" width="21"/>
    <col customWidth="1" max="8" min="8" width="28"/>
    <col customWidth="1" max="9" min="9" width="21"/>
    <col customWidth="1" max="10" min="10" width="21"/>
  </cols>
  <sheetData>
    <row r="1" spans="1:10">
      <c r="A1" s="1" t="s">
        <v>276</v>
      </c>
      <c r="B1" s="2" t="s">
        <v>79</v>
      </c>
      <c r="E1" s="2" t="s">
        <v>1</v>
      </c>
      <c r="G1" s="2" t="s">
        <v>277</v>
      </c>
    </row>
    <row r="2" spans="1:10">
      <c r="B2" s="2" t="s">
        <v>278</v>
      </c>
      <c r="C2" s="2" t="s">
        <v>279</v>
      </c>
      <c r="D2" s="2" t="s">
        <v>280</v>
      </c>
      <c r="E2" s="2" t="s">
        <v>281</v>
      </c>
      <c r="F2" s="2" t="s">
        <v>280</v>
      </c>
      <c r="G2" s="2" t="s">
        <v>282</v>
      </c>
      <c r="H2" s="2" t="s">
        <v>283</v>
      </c>
      <c r="I2" s="2" t="s">
        <v>284</v>
      </c>
      <c r="J2" s="2" t="s">
        <v>285</v>
      </c>
    </row>
    <row r="3" spans="1:10">
      <c r="A3" s="3" t="s">
        <v>224</v>
      </c>
    </row>
    <row r="4" spans="1:10">
      <c r="A4" s="4" t="s">
        <v>286</v>
      </c>
      <c r="C4" s="7" t="n">
        <v>497353000</v>
      </c>
      <c r="D4" s="7" t="n">
        <v>448056000</v>
      </c>
      <c r="E4" s="7" t="n">
        <v>1463854000</v>
      </c>
      <c r="F4" s="7" t="n">
        <v>1226088000</v>
      </c>
    </row>
    <row r="5" spans="1:10">
      <c r="A5" s="4" t="s">
        <v>100</v>
      </c>
      <c r="C5" s="5" t="n">
        <v>252000</v>
      </c>
      <c r="D5" s="5" t="n">
        <v>1928000</v>
      </c>
      <c r="E5" s="5" t="n">
        <v>5405000</v>
      </c>
      <c r="F5" s="5" t="n">
        <v>2768000</v>
      </c>
    </row>
    <row r="6" spans="1:10">
      <c r="A6" s="4" t="s">
        <v>287</v>
      </c>
      <c r="H6" s="7" t="n">
        <v>41800000</v>
      </c>
    </row>
    <row r="7" spans="1:10">
      <c r="A7" s="4" t="s">
        <v>288</v>
      </c>
      <c r="C7" s="5" t="n">
        <v>4700000</v>
      </c>
      <c r="E7" s="5" t="n">
        <v>4700000</v>
      </c>
      <c r="H7" s="7" t="n">
        <v>4700000</v>
      </c>
    </row>
    <row r="8" spans="1:10">
      <c r="A8" s="3" t="s">
        <v>289</v>
      </c>
    </row>
    <row r="9" spans="1:10">
      <c r="A9" s="4" t="s">
        <v>290</v>
      </c>
      <c r="C9" s="5" t="n">
        <v>3300000</v>
      </c>
    </row>
    <row r="10" spans="1:10">
      <c r="A10" s="4" t="s">
        <v>291</v>
      </c>
      <c r="C10" s="5" t="n">
        <v>5700000</v>
      </c>
      <c r="D10" s="5" t="n">
        <v>11000000</v>
      </c>
    </row>
    <row r="11" spans="1:10">
      <c r="A11" s="4" t="s">
        <v>292</v>
      </c>
      <c r="C11" s="7" t="n">
        <v>13000000</v>
      </c>
      <c r="E11" s="7" t="n">
        <v>13000000</v>
      </c>
    </row>
    <row r="12" spans="1:10">
      <c r="A12" s="3" t="s">
        <v>236</v>
      </c>
    </row>
    <row r="13" spans="1:10">
      <c r="A13" s="4" t="s">
        <v>293</v>
      </c>
      <c r="I13" s="7" t="n">
        <v>150000000</v>
      </c>
      <c r="J13" s="7" t="n">
        <v>150000000</v>
      </c>
    </row>
    <row r="14" spans="1:10">
      <c r="A14" s="4" t="s">
        <v>294</v>
      </c>
      <c r="C14" s="5" t="n">
        <v>800000</v>
      </c>
      <c r="E14" s="5" t="n">
        <v>1100000</v>
      </c>
    </row>
    <row r="15" spans="1:10">
      <c r="A15" s="4" t="s">
        <v>295</v>
      </c>
      <c r="C15" s="7" t="n">
        <v>21000000</v>
      </c>
      <c r="E15" s="7" t="n">
        <v>28823000</v>
      </c>
      <c r="F15" s="5" t="n">
        <v>108476000</v>
      </c>
    </row>
    <row r="16" spans="1:10">
      <c r="A16" s="4" t="s">
        <v>296</v>
      </c>
      <c r="C16" s="5" t="n">
        <v>105500000</v>
      </c>
      <c r="E16" s="7" t="n">
        <v>105500000</v>
      </c>
    </row>
    <row r="17" spans="1:10">
      <c r="A17" s="4" t="s">
        <v>297</v>
      </c>
    </row>
    <row r="18" spans="1:10">
      <c r="A18" s="3" t="s">
        <v>224</v>
      </c>
    </row>
    <row r="19" spans="1:10">
      <c r="A19" s="4" t="s">
        <v>298</v>
      </c>
      <c r="E19" s="4" t="s">
        <v>299</v>
      </c>
    </row>
    <row r="20" spans="1:10">
      <c r="A20" s="4" t="s">
        <v>300</v>
      </c>
      <c r="E20" s="5" t="n">
        <v>37</v>
      </c>
      <c r="H20" s="5" t="n">
        <v>37</v>
      </c>
    </row>
    <row r="21" spans="1:10">
      <c r="A21" s="4" t="s">
        <v>286</v>
      </c>
      <c r="C21" s="5" t="n">
        <v>71000000</v>
      </c>
      <c r="D21" s="5" t="n">
        <v>68900000</v>
      </c>
      <c r="E21" s="7" t="n">
        <v>207600000</v>
      </c>
      <c r="F21" s="5" t="n">
        <v>207200000</v>
      </c>
    </row>
    <row r="22" spans="1:10">
      <c r="A22" s="4" t="s">
        <v>301</v>
      </c>
    </row>
    <row r="23" spans="1:10">
      <c r="A23" s="3" t="s">
        <v>224</v>
      </c>
    </row>
    <row r="24" spans="1:10">
      <c r="A24" s="4" t="s">
        <v>302</v>
      </c>
      <c r="C24" s="5" t="n">
        <v>76100000</v>
      </c>
      <c r="E24" s="5" t="n">
        <v>76100000</v>
      </c>
      <c r="H24" s="7" t="n">
        <v>78100000</v>
      </c>
    </row>
    <row r="25" spans="1:10">
      <c r="A25" s="4" t="s">
        <v>303</v>
      </c>
    </row>
    <row r="26" spans="1:10">
      <c r="A26" s="3" t="s">
        <v>224</v>
      </c>
    </row>
    <row r="27" spans="1:10">
      <c r="A27" s="4" t="s">
        <v>304</v>
      </c>
      <c r="C27" s="5" t="n">
        <v>36800000</v>
      </c>
      <c r="E27" s="5" t="n">
        <v>36800000</v>
      </c>
      <c r="H27" s="5" t="n">
        <v>34400000</v>
      </c>
    </row>
    <row r="28" spans="1:10">
      <c r="A28" s="4" t="s">
        <v>305</v>
      </c>
      <c r="C28" s="5" t="n">
        <v>4600000</v>
      </c>
      <c r="E28" s="5" t="n">
        <v>4600000</v>
      </c>
      <c r="H28" s="5" t="n">
        <v>4600000</v>
      </c>
    </row>
    <row r="29" spans="1:10">
      <c r="A29" s="4" t="s">
        <v>306</v>
      </c>
    </row>
    <row r="30" spans="1:10">
      <c r="A30" s="3" t="s">
        <v>224</v>
      </c>
    </row>
    <row r="31" spans="1:10">
      <c r="A31" s="4" t="s">
        <v>307</v>
      </c>
      <c r="C31" s="5" t="n">
        <v>18900000</v>
      </c>
      <c r="E31" s="5" t="n">
        <v>18900000</v>
      </c>
      <c r="H31" s="7" t="n">
        <v>22700000</v>
      </c>
    </row>
    <row r="32" spans="1:10">
      <c r="A32" s="4" t="s">
        <v>100</v>
      </c>
      <c r="C32" s="7" t="n">
        <v>700000</v>
      </c>
      <c r="D32" s="7" t="n">
        <v>2200000</v>
      </c>
      <c r="E32" s="7" t="n">
        <v>6500000</v>
      </c>
      <c r="F32" s="7" t="n">
        <v>3100000</v>
      </c>
    </row>
    <row r="33" spans="1:10">
      <c r="A33" s="4" t="s">
        <v>308</v>
      </c>
    </row>
    <row r="34" spans="1:10">
      <c r="A34" s="3" t="s">
        <v>224</v>
      </c>
    </row>
    <row r="35" spans="1:10">
      <c r="A35" s="4" t="s">
        <v>309</v>
      </c>
      <c r="B35" s="7" t="n">
        <v>5800000</v>
      </c>
    </row>
    <row r="36" spans="1:10">
      <c r="A36" s="4" t="s">
        <v>310</v>
      </c>
      <c r="B36" s="7" t="n">
        <v>3400000</v>
      </c>
    </row>
    <row r="37" spans="1:10">
      <c r="A37" s="4" t="s">
        <v>311</v>
      </c>
    </row>
    <row r="38" spans="1:10">
      <c r="A38" s="3" t="s">
        <v>289</v>
      </c>
    </row>
    <row r="39" spans="1:10">
      <c r="A39" s="4" t="s">
        <v>291</v>
      </c>
      <c r="G39" s="7" t="n">
        <v>1300000</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12</v>
      </c>
      <c r="C1" s="2" t="s">
        <v>2</v>
      </c>
      <c r="D1" s="2" t="s">
        <v>25</v>
      </c>
      <c r="E1" s="2" t="s">
        <v>80</v>
      </c>
      <c r="F1" s="2" t="s">
        <v>313</v>
      </c>
    </row>
    <row r="2" spans="1:6">
      <c r="A2" s="3" t="s">
        <v>26</v>
      </c>
    </row>
    <row r="3" spans="1:6">
      <c r="A3" s="4" t="s">
        <v>27</v>
      </c>
      <c r="C3" s="7" t="n">
        <v>119389</v>
      </c>
      <c r="D3" s="7" t="n">
        <v>17682</v>
      </c>
      <c r="E3" s="7" t="n">
        <v>99350</v>
      </c>
      <c r="F3" s="7" t="n">
        <v>280104</v>
      </c>
    </row>
    <row r="4" spans="1:6">
      <c r="A4" s="4" t="s">
        <v>314</v>
      </c>
      <c r="C4" s="5" t="n">
        <v>387110</v>
      </c>
      <c r="D4" s="5" t="n">
        <v>383503</v>
      </c>
    </row>
    <row r="5" spans="1:6">
      <c r="A5" s="4" t="s">
        <v>29</v>
      </c>
      <c r="C5" s="5" t="n">
        <v>120598</v>
      </c>
      <c r="D5" s="5" t="n">
        <v>88198</v>
      </c>
    </row>
    <row r="6" spans="1:6">
      <c r="A6" s="4" t="s">
        <v>31</v>
      </c>
      <c r="C6" s="5" t="n">
        <v>35951</v>
      </c>
      <c r="D6" s="5" t="n">
        <v>27842</v>
      </c>
    </row>
    <row r="7" spans="1:6">
      <c r="A7" s="4" t="s">
        <v>33</v>
      </c>
      <c r="C7" s="5" t="n">
        <v>672249</v>
      </c>
      <c r="D7" s="5" t="n">
        <v>526165</v>
      </c>
    </row>
    <row r="8" spans="1:6">
      <c r="A8" s="4" t="s">
        <v>34</v>
      </c>
      <c r="C8" s="5" t="n">
        <v>23533</v>
      </c>
      <c r="D8" s="5" t="n">
        <v>38531</v>
      </c>
    </row>
    <row r="9" spans="1:6">
      <c r="A9" s="4" t="s">
        <v>35</v>
      </c>
      <c r="C9" s="5" t="n">
        <v>746662</v>
      </c>
      <c r="D9" s="5" t="n">
        <v>752538</v>
      </c>
    </row>
    <row r="10" spans="1:6">
      <c r="A10" s="4" t="s">
        <v>36</v>
      </c>
      <c r="C10" s="5" t="n">
        <v>1951428</v>
      </c>
      <c r="D10" s="5" t="n">
        <v>1964553</v>
      </c>
    </row>
    <row r="11" spans="1:6">
      <c r="A11" s="4" t="s">
        <v>37</v>
      </c>
      <c r="C11" s="5" t="n">
        <v>133174</v>
      </c>
      <c r="D11" s="5" t="n">
        <v>135075</v>
      </c>
    </row>
    <row r="12" spans="1:6">
      <c r="A12" s="4" t="s">
        <v>38</v>
      </c>
      <c r="C12" s="5" t="n">
        <v>1763693</v>
      </c>
      <c r="D12" s="5" t="n">
        <v>1818263</v>
      </c>
    </row>
    <row r="13" spans="1:6">
      <c r="A13" s="4" t="s">
        <v>39</v>
      </c>
      <c r="C13" s="5" t="n">
        <v>189708</v>
      </c>
      <c r="D13" s="5" t="n">
        <v>175203</v>
      </c>
    </row>
    <row r="14" spans="1:6">
      <c r="A14" s="4" t="s">
        <v>40</v>
      </c>
      <c r="B14" s="4" t="s">
        <v>41</v>
      </c>
      <c r="C14" s="5" t="n">
        <v>5480447</v>
      </c>
      <c r="D14" s="5" t="n">
        <v>5410328</v>
      </c>
    </row>
    <row r="15" spans="1:6">
      <c r="A15" s="3" t="s">
        <v>42</v>
      </c>
    </row>
    <row r="16" spans="1:6">
      <c r="A16" s="4" t="s">
        <v>43</v>
      </c>
      <c r="C16" s="5" t="n">
        <v>6683</v>
      </c>
      <c r="D16" s="5" t="n">
        <v>12248</v>
      </c>
    </row>
    <row r="17" spans="1:6">
      <c r="A17" s="4" t="s">
        <v>44</v>
      </c>
      <c r="C17" s="5" t="n">
        <v>265787</v>
      </c>
      <c r="D17" s="5" t="n">
        <v>248600</v>
      </c>
    </row>
    <row r="18" spans="1:6">
      <c r="A18" s="4" t="s">
        <v>46</v>
      </c>
      <c r="C18" s="5" t="n">
        <v>67222</v>
      </c>
      <c r="D18" s="5" t="n">
        <v>113116</v>
      </c>
    </row>
    <row r="19" spans="1:6">
      <c r="A19" s="4" t="s">
        <v>48</v>
      </c>
      <c r="C19" s="5" t="n">
        <v>130337</v>
      </c>
      <c r="D19" s="5" t="n">
        <v>104922</v>
      </c>
    </row>
    <row r="20" spans="1:6">
      <c r="A20" s="4" t="s">
        <v>51</v>
      </c>
      <c r="C20" s="5" t="n">
        <v>491920</v>
      </c>
      <c r="D20" s="5" t="n">
        <v>494006</v>
      </c>
    </row>
    <row r="21" spans="1:6">
      <c r="A21" s="3" t="s">
        <v>52</v>
      </c>
    </row>
    <row r="22" spans="1:6">
      <c r="A22" s="4" t="s">
        <v>53</v>
      </c>
      <c r="C22" s="5" t="n">
        <v>3804877</v>
      </c>
      <c r="D22" s="5" t="n">
        <v>3754822</v>
      </c>
    </row>
    <row r="23" spans="1:6">
      <c r="A23" s="4" t="s">
        <v>55</v>
      </c>
      <c r="C23" s="5" t="n">
        <v>60313</v>
      </c>
      <c r="D23" s="5" t="n">
        <v>60605</v>
      </c>
    </row>
    <row r="24" spans="1:6">
      <c r="A24" s="4" t="s">
        <v>57</v>
      </c>
      <c r="C24" s="5" t="n">
        <v>5029186</v>
      </c>
      <c r="D24" s="5" t="n">
        <v>5004985</v>
      </c>
    </row>
    <row r="25" spans="1:6">
      <c r="A25" s="4" t="s">
        <v>297</v>
      </c>
    </row>
    <row r="26" spans="1:6">
      <c r="A26" s="3" t="s">
        <v>26</v>
      </c>
    </row>
    <row r="27" spans="1:6">
      <c r="A27" s="4" t="s">
        <v>27</v>
      </c>
      <c r="C27" s="5" t="n">
        <v>490</v>
      </c>
      <c r="D27" s="5" t="n">
        <v>491</v>
      </c>
    </row>
    <row r="28" spans="1:6">
      <c r="A28" s="4" t="s">
        <v>314</v>
      </c>
      <c r="C28" s="5" t="n">
        <v>19952</v>
      </c>
      <c r="D28" s="5" t="n">
        <v>19521</v>
      </c>
    </row>
    <row r="29" spans="1:6">
      <c r="A29" s="4" t="s">
        <v>29</v>
      </c>
      <c r="C29" s="5" t="n">
        <v>16776</v>
      </c>
      <c r="D29" s="5" t="n">
        <v>9544</v>
      </c>
    </row>
    <row r="30" spans="1:6">
      <c r="A30" s="4" t="s">
        <v>31</v>
      </c>
      <c r="C30" s="5" t="n">
        <v>395</v>
      </c>
      <c r="D30" s="5" t="n">
        <v>297</v>
      </c>
    </row>
    <row r="31" spans="1:6">
      <c r="A31" s="4" t="s">
        <v>33</v>
      </c>
      <c r="C31" s="5" t="n">
        <v>37613</v>
      </c>
      <c r="D31" s="5" t="n">
        <v>29853</v>
      </c>
    </row>
    <row r="32" spans="1:6">
      <c r="A32" s="4" t="s">
        <v>34</v>
      </c>
      <c r="C32" s="5" t="n">
        <v>5544</v>
      </c>
      <c r="D32" s="5" t="n">
        <v>6922</v>
      </c>
    </row>
    <row r="33" spans="1:6">
      <c r="A33" s="4" t="s">
        <v>35</v>
      </c>
      <c r="C33" s="5" t="n">
        <v>8238</v>
      </c>
      <c r="D33" s="5" t="n">
        <v>9716</v>
      </c>
    </row>
    <row r="34" spans="1:6">
      <c r="A34" s="4" t="s">
        <v>36</v>
      </c>
      <c r="C34" s="5" t="n">
        <v>787</v>
      </c>
      <c r="D34" s="5" t="n">
        <v>787</v>
      </c>
    </row>
    <row r="35" spans="1:6">
      <c r="A35" s="4" t="s">
        <v>37</v>
      </c>
      <c r="C35" s="5" t="n">
        <v>16935</v>
      </c>
      <c r="D35" s="5" t="n">
        <v>16935</v>
      </c>
    </row>
    <row r="36" spans="1:6">
      <c r="A36" s="4" t="s">
        <v>38</v>
      </c>
      <c r="C36" s="5" t="n">
        <v>86274</v>
      </c>
      <c r="D36" s="5" t="n">
        <v>96732</v>
      </c>
    </row>
    <row r="37" spans="1:6">
      <c r="A37" s="4" t="s">
        <v>39</v>
      </c>
      <c r="C37" s="5" t="n">
        <v>6924</v>
      </c>
      <c r="D37" s="5" t="n">
        <v>2376</v>
      </c>
    </row>
    <row r="38" spans="1:6">
      <c r="A38" s="4" t="s">
        <v>40</v>
      </c>
      <c r="C38" s="5" t="n">
        <v>162315</v>
      </c>
      <c r="D38" s="5" t="n">
        <v>163321</v>
      </c>
    </row>
    <row r="39" spans="1:6">
      <c r="A39" s="3" t="s">
        <v>42</v>
      </c>
    </row>
    <row r="40" spans="1:6">
      <c r="A40" s="4" t="s">
        <v>43</v>
      </c>
      <c r="C40" s="5" t="n">
        <v>26</v>
      </c>
      <c r="D40" s="5" t="n">
        <v>68</v>
      </c>
    </row>
    <row r="41" spans="1:6">
      <c r="A41" s="4" t="s">
        <v>44</v>
      </c>
      <c r="C41" s="5" t="n">
        <v>1277</v>
      </c>
      <c r="D41" s="5" t="n">
        <v>1297</v>
      </c>
    </row>
    <row r="42" spans="1:6">
      <c r="A42" s="4" t="s">
        <v>46</v>
      </c>
      <c r="C42" s="5" t="n">
        <v>3680</v>
      </c>
      <c r="D42" s="5" t="n">
        <v>3659</v>
      </c>
    </row>
    <row r="43" spans="1:6">
      <c r="A43" s="4" t="s">
        <v>48</v>
      </c>
      <c r="C43" s="5" t="n">
        <v>15904</v>
      </c>
      <c r="D43" s="5" t="n">
        <v>9714</v>
      </c>
    </row>
    <row r="44" spans="1:6">
      <c r="A44" s="4" t="s">
        <v>51</v>
      </c>
      <c r="C44" s="5" t="n">
        <v>20887</v>
      </c>
      <c r="D44" s="5" t="n">
        <v>14738</v>
      </c>
    </row>
    <row r="45" spans="1:6">
      <c r="A45" s="3" t="s">
        <v>52</v>
      </c>
    </row>
    <row r="46" spans="1:6">
      <c r="A46" s="4" t="s">
        <v>53</v>
      </c>
      <c r="C46" s="5" t="n">
        <v>25458</v>
      </c>
      <c r="D46" s="5" t="n">
        <v>28640</v>
      </c>
    </row>
    <row r="47" spans="1:6">
      <c r="A47" s="4" t="s">
        <v>55</v>
      </c>
      <c r="C47" s="5" t="n">
        <v>12757</v>
      </c>
      <c r="D47" s="5" t="n">
        <v>10161</v>
      </c>
    </row>
    <row r="48" spans="1:6">
      <c r="A48" s="4" t="s">
        <v>315</v>
      </c>
      <c r="C48" s="5" t="n">
        <v>9652</v>
      </c>
      <c r="D48" s="5" t="n">
        <v>8739</v>
      </c>
    </row>
    <row r="49" spans="1:6">
      <c r="A49" s="4" t="s">
        <v>57</v>
      </c>
      <c r="C49" s="7" t="n">
        <v>68754</v>
      </c>
      <c r="D49" s="7" t="n">
        <v>62278</v>
      </c>
    </row>
    <row r="50" spans="1:6">
      <c r="A50" t="n"/>
    </row>
    <row r="51" spans="1:6">
      <c r="A51" s="4" t="s">
        <v>41</v>
      </c>
      <c r="B51" s="4" t="s">
        <v>69</v>
      </c>
    </row>
  </sheetData>
  <mergeCells count="3">
    <mergeCell ref="A1:B1"/>
    <mergeCell ref="A50:E50"/>
    <mergeCell ref="B51:E5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25</v>
      </c>
    </row>
    <row r="2" spans="1:3">
      <c r="A2" s="4" t="s">
        <v>71</v>
      </c>
      <c r="B2" s="7" t="n">
        <v>4575</v>
      </c>
      <c r="C2" s="7" t="n">
        <v>4246</v>
      </c>
    </row>
    <row r="3" spans="1:3">
      <c r="A3" s="4" t="s">
        <v>72</v>
      </c>
      <c r="B3" s="5" t="n">
        <v>162300</v>
      </c>
      <c r="C3" s="5" t="n">
        <v>163300</v>
      </c>
    </row>
    <row r="4" spans="1:3">
      <c r="A4" s="4" t="s">
        <v>73</v>
      </c>
      <c r="B4" s="7" t="n">
        <v>39600</v>
      </c>
      <c r="C4" s="7" t="n">
        <v>30000</v>
      </c>
    </row>
    <row r="5" spans="1:3">
      <c r="A5" s="4" t="s">
        <v>21</v>
      </c>
    </row>
    <row r="6" spans="1:3">
      <c r="A6" s="4" t="s">
        <v>74</v>
      </c>
      <c r="B6" s="8" t="n">
        <v>0.01</v>
      </c>
      <c r="C6" s="8" t="n">
        <v>0.01</v>
      </c>
    </row>
    <row r="7" spans="1:3">
      <c r="A7" s="4" t="s">
        <v>75</v>
      </c>
      <c r="B7" s="5" t="n">
        <v>500000000</v>
      </c>
      <c r="C7" s="5" t="n">
        <v>500000000</v>
      </c>
    </row>
    <row r="8" spans="1:3">
      <c r="A8" s="4" t="s">
        <v>76</v>
      </c>
      <c r="B8" s="5" t="n">
        <v>68762925</v>
      </c>
      <c r="C8" s="5" t="n">
        <v>69578899</v>
      </c>
    </row>
    <row r="9" spans="1:3">
      <c r="A9" s="4" t="s">
        <v>77</v>
      </c>
      <c r="B9" s="5" t="n">
        <v>68762925</v>
      </c>
      <c r="C9" s="5" t="n">
        <v>69578899</v>
      </c>
    </row>
    <row r="10" spans="1:3">
      <c r="A10" s="4" t="s">
        <v>23</v>
      </c>
    </row>
    <row r="11" spans="1:3">
      <c r="A11" s="4" t="s">
        <v>74</v>
      </c>
      <c r="B11" s="8" t="n">
        <v>0.01</v>
      </c>
      <c r="C11" s="8" t="n">
        <v>0.01</v>
      </c>
    </row>
    <row r="12" spans="1:3">
      <c r="A12" s="4" t="s">
        <v>75</v>
      </c>
      <c r="B12" s="5" t="n">
        <v>140000000</v>
      </c>
      <c r="C12" s="5" t="n">
        <v>140000000</v>
      </c>
    </row>
    <row r="13" spans="1:3">
      <c r="A13" s="4" t="s">
        <v>76</v>
      </c>
      <c r="B13" s="5" t="n">
        <v>25928357</v>
      </c>
      <c r="C13" s="5" t="n">
        <v>25928357</v>
      </c>
    </row>
    <row r="14" spans="1:3">
      <c r="A14" s="4" t="s">
        <v>77</v>
      </c>
      <c r="B14" s="5" t="n">
        <v>25928357</v>
      </c>
      <c r="C14" s="5" t="n">
        <v>25928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75"/>
    <col customWidth="1" max="2" min="2" width="34"/>
    <col customWidth="1" max="3" min="3" width="21"/>
    <col customWidth="1" max="4" min="4" width="34"/>
    <col customWidth="1" max="5" min="5" width="28"/>
    <col customWidth="1" max="6" min="6" width="21"/>
    <col customWidth="1" max="7" min="7" width="28"/>
    <col customWidth="1" max="8" min="8" width="21"/>
    <col customWidth="1" max="9" min="9" width="34"/>
  </cols>
  <sheetData>
    <row r="1" spans="1:9">
      <c r="A1" s="1" t="s">
        <v>316</v>
      </c>
      <c r="B1" s="2" t="s">
        <v>317</v>
      </c>
      <c r="C1" s="2" t="s">
        <v>318</v>
      </c>
      <c r="D1" s="2" t="s">
        <v>319</v>
      </c>
      <c r="E1" s="2" t="s">
        <v>320</v>
      </c>
      <c r="F1" s="2" t="s">
        <v>280</v>
      </c>
      <c r="G1" s="2" t="s">
        <v>320</v>
      </c>
      <c r="H1" s="2" t="s">
        <v>280</v>
      </c>
      <c r="I1" s="2" t="s">
        <v>321</v>
      </c>
    </row>
    <row r="2" spans="1:9">
      <c r="A2" s="3" t="s">
        <v>322</v>
      </c>
    </row>
    <row r="3" spans="1:9">
      <c r="A3" s="4" t="s">
        <v>323</v>
      </c>
      <c r="E3" s="7" t="n">
        <v>-25476</v>
      </c>
      <c r="F3" s="7" t="n">
        <v>-25342</v>
      </c>
      <c r="G3" s="7" t="n">
        <v>-75938</v>
      </c>
      <c r="H3" s="7" t="n">
        <v>-74972</v>
      </c>
    </row>
    <row r="4" spans="1:9">
      <c r="A4" s="4" t="s">
        <v>324</v>
      </c>
      <c r="H4" s="7" t="n">
        <v>4400</v>
      </c>
    </row>
    <row r="5" spans="1:9">
      <c r="A5" s="4" t="s">
        <v>325</v>
      </c>
    </row>
    <row r="6" spans="1:9">
      <c r="A6" s="3" t="s">
        <v>322</v>
      </c>
    </row>
    <row r="7" spans="1:9">
      <c r="A7" s="4" t="s">
        <v>326</v>
      </c>
      <c r="E7" s="5" t="n">
        <v>1</v>
      </c>
      <c r="G7" s="5" t="n">
        <v>1</v>
      </c>
    </row>
    <row r="8" spans="1:9">
      <c r="A8" s="4" t="s">
        <v>327</v>
      </c>
      <c r="G8" s="7" t="n">
        <v>15500</v>
      </c>
    </row>
    <row r="9" spans="1:9">
      <c r="A9" s="4" t="s">
        <v>328</v>
      </c>
    </row>
    <row r="10" spans="1:9">
      <c r="A10" s="3" t="s">
        <v>322</v>
      </c>
    </row>
    <row r="11" spans="1:9">
      <c r="A11" s="4" t="s">
        <v>326</v>
      </c>
      <c r="I11" s="5" t="n">
        <v>21</v>
      </c>
    </row>
    <row r="12" spans="1:9">
      <c r="A12" s="4" t="s">
        <v>329</v>
      </c>
      <c r="I12" s="5" t="n">
        <v>15</v>
      </c>
    </row>
    <row r="13" spans="1:9">
      <c r="A13" s="4" t="s">
        <v>327</v>
      </c>
      <c r="I13" s="7" t="n">
        <v>1434500</v>
      </c>
    </row>
    <row r="14" spans="1:9">
      <c r="A14" s="4" t="s">
        <v>330</v>
      </c>
      <c r="I14" s="7" t="n">
        <v>47200</v>
      </c>
    </row>
    <row r="15" spans="1:9">
      <c r="A15" s="4" t="s">
        <v>331</v>
      </c>
      <c r="G15" s="5" t="n">
        <v>12500</v>
      </c>
    </row>
    <row r="16" spans="1:9">
      <c r="A16" s="4" t="s">
        <v>332</v>
      </c>
      <c r="G16" s="5" t="n">
        <v>3500</v>
      </c>
    </row>
    <row r="17" spans="1:9">
      <c r="A17" s="4" t="s">
        <v>333</v>
      </c>
      <c r="G17" s="5" t="n">
        <v>33700</v>
      </c>
    </row>
    <row r="18" spans="1:9">
      <c r="A18" s="4" t="s">
        <v>334</v>
      </c>
      <c r="G18" s="5" t="n">
        <v>17600</v>
      </c>
    </row>
    <row r="19" spans="1:9">
      <c r="A19" s="4" t="s">
        <v>323</v>
      </c>
      <c r="G19" s="5" t="n">
        <v>600</v>
      </c>
    </row>
    <row r="20" spans="1:9">
      <c r="A20" s="4" t="s">
        <v>335</v>
      </c>
      <c r="G20" s="7" t="n">
        <v>300</v>
      </c>
    </row>
    <row r="21" spans="1:9">
      <c r="A21" s="4" t="s">
        <v>336</v>
      </c>
    </row>
    <row r="22" spans="1:9">
      <c r="A22" s="3" t="s">
        <v>322</v>
      </c>
    </row>
    <row r="23" spans="1:9">
      <c r="A23" s="4" t="s">
        <v>326</v>
      </c>
      <c r="D23" s="5" t="n">
        <v>9</v>
      </c>
    </row>
    <row r="24" spans="1:9">
      <c r="A24" s="4" t="s">
        <v>329</v>
      </c>
      <c r="D24" s="5" t="n">
        <v>7</v>
      </c>
    </row>
    <row r="25" spans="1:9">
      <c r="A25" s="4" t="s">
        <v>327</v>
      </c>
      <c r="D25" s="7" t="n">
        <v>985000</v>
      </c>
    </row>
    <row r="26" spans="1:9">
      <c r="A26" s="4" t="s">
        <v>330</v>
      </c>
      <c r="D26" s="7" t="n">
        <v>50100</v>
      </c>
    </row>
    <row r="27" spans="1:9">
      <c r="A27" s="4" t="s">
        <v>337</v>
      </c>
      <c r="D27" s="4" t="s">
        <v>338</v>
      </c>
    </row>
    <row r="28" spans="1:9">
      <c r="A28" s="4" t="s">
        <v>339</v>
      </c>
    </row>
    <row r="29" spans="1:9">
      <c r="A29" s="3" t="s">
        <v>322</v>
      </c>
    </row>
    <row r="30" spans="1:9">
      <c r="A30" s="4" t="s">
        <v>326</v>
      </c>
      <c r="B30" s="5" t="n">
        <v>4</v>
      </c>
    </row>
    <row r="31" spans="1:9">
      <c r="A31" s="4" t="s">
        <v>329</v>
      </c>
      <c r="B31" s="5" t="n">
        <v>3</v>
      </c>
    </row>
    <row r="32" spans="1:9">
      <c r="A32" s="4" t="s">
        <v>327</v>
      </c>
      <c r="B32" s="7" t="n">
        <v>207500</v>
      </c>
    </row>
    <row r="33" spans="1:9">
      <c r="A33" s="4" t="s">
        <v>330</v>
      </c>
      <c r="B33" s="7" t="n">
        <v>1600</v>
      </c>
    </row>
    <row r="34" spans="1:9">
      <c r="A34" s="4" t="s">
        <v>340</v>
      </c>
    </row>
    <row r="35" spans="1:9">
      <c r="A35" s="3" t="s">
        <v>322</v>
      </c>
    </row>
    <row r="36" spans="1:9">
      <c r="A36" s="4" t="s">
        <v>327</v>
      </c>
      <c r="C36" s="7" t="n">
        <v>118500</v>
      </c>
    </row>
    <row r="37" spans="1:9">
      <c r="A37" s="4" t="s">
        <v>330</v>
      </c>
      <c r="C37" s="7" t="n">
        <v>200</v>
      </c>
    </row>
    <row r="38" spans="1:9">
      <c r="A38" s="4" t="s">
        <v>341</v>
      </c>
    </row>
    <row r="39" spans="1:9">
      <c r="A39" s="3" t="s">
        <v>322</v>
      </c>
    </row>
    <row r="40" spans="1:9">
      <c r="A40" s="4" t="s">
        <v>326</v>
      </c>
      <c r="I40" s="5" t="n">
        <v>8</v>
      </c>
    </row>
    <row r="41" spans="1:9">
      <c r="A41" s="4" t="s">
        <v>329</v>
      </c>
      <c r="I41" s="5" t="n">
        <v>4</v>
      </c>
    </row>
    <row r="42" spans="1:9">
      <c r="A42" s="4" t="s">
        <v>327</v>
      </c>
      <c r="I42" s="7" t="n">
        <v>123500</v>
      </c>
    </row>
    <row r="43" spans="1:9">
      <c r="A43" s="4" t="s">
        <v>330</v>
      </c>
      <c r="I43" s="7" t="n">
        <v>1100</v>
      </c>
    </row>
    <row r="44" spans="1:9">
      <c r="A44" s="4" t="s">
        <v>342</v>
      </c>
    </row>
    <row r="45" spans="1:9">
      <c r="A45" s="3" t="s">
        <v>322</v>
      </c>
    </row>
    <row r="46" spans="1:9">
      <c r="A46" s="4" t="s">
        <v>343</v>
      </c>
      <c r="G46" s="4" t="s">
        <v>344</v>
      </c>
    </row>
    <row r="47" spans="1:9">
      <c r="A47" s="4" t="s">
        <v>345</v>
      </c>
    </row>
    <row r="48" spans="1:9">
      <c r="A48" s="3" t="s">
        <v>322</v>
      </c>
    </row>
    <row r="49" spans="1:9">
      <c r="A49" s="4" t="s">
        <v>343</v>
      </c>
      <c r="G49" s="4" t="s">
        <v>346</v>
      </c>
    </row>
    <row r="50" spans="1:9">
      <c r="A50" s="4" t="s">
        <v>347</v>
      </c>
    </row>
    <row r="51" spans="1:9">
      <c r="A51" s="3" t="s">
        <v>322</v>
      </c>
    </row>
    <row r="52" spans="1:9">
      <c r="A52" s="4" t="s">
        <v>343</v>
      </c>
      <c r="G52" s="4" t="s">
        <v>344</v>
      </c>
    </row>
    <row r="53" spans="1:9">
      <c r="A53" s="4" t="s">
        <v>348</v>
      </c>
    </row>
    <row r="54" spans="1:9">
      <c r="A54" s="3" t="s">
        <v>322</v>
      </c>
    </row>
    <row r="55" spans="1:9">
      <c r="A55" s="4" t="s">
        <v>349</v>
      </c>
      <c r="G55" s="4" t="s">
        <v>350</v>
      </c>
    </row>
    <row r="56" spans="1:9">
      <c r="A56" s="4" t="s">
        <v>351</v>
      </c>
    </row>
    <row r="57" spans="1:9">
      <c r="A57" s="3" t="s">
        <v>322</v>
      </c>
    </row>
    <row r="58" spans="1:9">
      <c r="A58" s="4" t="s">
        <v>349</v>
      </c>
      <c r="G58" s="4" t="s">
        <v>3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1951428</v>
      </c>
      <c r="C3" s="7" t="n">
        <v>1964553</v>
      </c>
    </row>
    <row r="4" spans="1:3">
      <c r="A4" s="4" t="s">
        <v>339</v>
      </c>
    </row>
    <row r="5" spans="1:3">
      <c r="A5" s="3" t="s">
        <v>354</v>
      </c>
    </row>
    <row r="6" spans="1:3">
      <c r="A6" s="4" t="s">
        <v>314</v>
      </c>
      <c r="C6" s="5" t="n">
        <v>0</v>
      </c>
    </row>
    <row r="7" spans="1:3">
      <c r="A7" s="4" t="s">
        <v>31</v>
      </c>
      <c r="C7" s="5" t="n">
        <v>476</v>
      </c>
    </row>
    <row r="8" spans="1:3">
      <c r="A8" s="4" t="s">
        <v>356</v>
      </c>
      <c r="C8" s="5" t="n">
        <v>1954</v>
      </c>
    </row>
    <row r="9" spans="1:3">
      <c r="A9" s="4" t="s">
        <v>331</v>
      </c>
      <c r="C9" s="5" t="n">
        <v>23462</v>
      </c>
    </row>
    <row r="10" spans="1:3">
      <c r="A10" s="4" t="s">
        <v>357</v>
      </c>
      <c r="C10" s="5" t="n">
        <v>675</v>
      </c>
    </row>
    <row r="11" spans="1:3">
      <c r="A11" s="4" t="s">
        <v>358</v>
      </c>
      <c r="B11" s="5" t="n">
        <v>125925</v>
      </c>
      <c r="C11" s="5" t="n">
        <v>125925</v>
      </c>
    </row>
    <row r="12" spans="1:3">
      <c r="A12" s="4" t="s">
        <v>359</v>
      </c>
      <c r="C12" s="5" t="n">
        <v>0</v>
      </c>
    </row>
    <row r="13" spans="1:3">
      <c r="A13" s="4" t="s">
        <v>360</v>
      </c>
      <c r="C13" s="5" t="n">
        <v>0</v>
      </c>
    </row>
    <row r="14" spans="1:3">
      <c r="A14" s="4" t="s">
        <v>361</v>
      </c>
      <c r="C14" s="5" t="n">
        <v>-2085</v>
      </c>
    </row>
    <row r="15" spans="1:3">
      <c r="A15" s="4" t="s">
        <v>362</v>
      </c>
      <c r="C15" s="5" t="n">
        <v>-1914</v>
      </c>
    </row>
    <row r="16" spans="1:3">
      <c r="A16" s="4" t="s">
        <v>363</v>
      </c>
      <c r="C16" s="5" t="n">
        <v>0</v>
      </c>
    </row>
    <row r="17" spans="1:3">
      <c r="A17" s="4" t="s">
        <v>364</v>
      </c>
      <c r="C17" s="5" t="n">
        <v>0</v>
      </c>
    </row>
    <row r="18" spans="1:3">
      <c r="A18" s="4" t="s">
        <v>365</v>
      </c>
      <c r="C18" s="5" t="n">
        <v>148493</v>
      </c>
    </row>
    <row r="19" spans="1:3">
      <c r="A19" s="4" t="s">
        <v>355</v>
      </c>
      <c r="C19" s="5" t="n">
        <v>57398</v>
      </c>
    </row>
    <row r="20" spans="1:3">
      <c r="A20" s="4" t="s">
        <v>123</v>
      </c>
      <c r="C20" s="5" t="n">
        <v>205891</v>
      </c>
    </row>
    <row r="21" spans="1:3">
      <c r="A21" s="4" t="s">
        <v>340</v>
      </c>
    </row>
    <row r="22" spans="1:3">
      <c r="A22" s="3" t="s">
        <v>354</v>
      </c>
    </row>
    <row r="23" spans="1:3">
      <c r="A23" s="4" t="s">
        <v>314</v>
      </c>
      <c r="C23" s="5" t="n">
        <v>0</v>
      </c>
    </row>
    <row r="24" spans="1:3">
      <c r="A24" s="4" t="s">
        <v>31</v>
      </c>
      <c r="C24" s="5" t="n">
        <v>67</v>
      </c>
    </row>
    <row r="25" spans="1:3">
      <c r="A25" s="4" t="s">
        <v>356</v>
      </c>
      <c r="C25" s="5" t="n">
        <v>482</v>
      </c>
    </row>
    <row r="26" spans="1:3">
      <c r="A26" s="4" t="s">
        <v>331</v>
      </c>
      <c r="C26" s="5" t="n">
        <v>8300</v>
      </c>
    </row>
    <row r="27" spans="1:3">
      <c r="A27" s="4" t="s">
        <v>357</v>
      </c>
      <c r="C27" s="5" t="n">
        <v>0</v>
      </c>
    </row>
    <row r="28" spans="1:3">
      <c r="A28" s="4" t="s">
        <v>358</v>
      </c>
      <c r="B28" s="5" t="n">
        <v>62700</v>
      </c>
      <c r="C28" s="5" t="n">
        <v>62700</v>
      </c>
    </row>
    <row r="29" spans="1:3">
      <c r="A29" s="4" t="s">
        <v>359</v>
      </c>
      <c r="C29" s="5" t="n">
        <v>0</v>
      </c>
    </row>
    <row r="30" spans="1:3">
      <c r="A30" s="4" t="s">
        <v>360</v>
      </c>
      <c r="C30" s="5" t="n">
        <v>0</v>
      </c>
    </row>
    <row r="31" spans="1:3">
      <c r="A31" s="4" t="s">
        <v>361</v>
      </c>
      <c r="C31" s="5" t="n">
        <v>-277</v>
      </c>
    </row>
    <row r="32" spans="1:3">
      <c r="A32" s="4" t="s">
        <v>362</v>
      </c>
      <c r="C32" s="5" t="n">
        <v>-481</v>
      </c>
    </row>
    <row r="33" spans="1:3">
      <c r="A33" s="4" t="s">
        <v>363</v>
      </c>
      <c r="C33" s="5" t="n">
        <v>0</v>
      </c>
    </row>
    <row r="34" spans="1:3">
      <c r="A34" s="4" t="s">
        <v>364</v>
      </c>
      <c r="C34" s="5" t="n">
        <v>-1200</v>
      </c>
    </row>
    <row r="35" spans="1:3">
      <c r="A35" s="4" t="s">
        <v>365</v>
      </c>
      <c r="C35" s="5" t="n">
        <v>69591</v>
      </c>
    </row>
    <row r="36" spans="1:3">
      <c r="A36" s="4" t="s">
        <v>355</v>
      </c>
      <c r="C36" s="5" t="n">
        <v>48699</v>
      </c>
    </row>
    <row r="37" spans="1:3">
      <c r="A37" s="4" t="s">
        <v>123</v>
      </c>
      <c r="C37" s="5" t="n">
        <v>118290</v>
      </c>
    </row>
    <row r="38" spans="1:3">
      <c r="A38" s="4" t="s">
        <v>336</v>
      </c>
    </row>
    <row r="39" spans="1:3">
      <c r="A39" s="3" t="s">
        <v>354</v>
      </c>
    </row>
    <row r="40" spans="1:3">
      <c r="A40" s="4" t="s">
        <v>314</v>
      </c>
      <c r="C40" s="5" t="n">
        <v>38542</v>
      </c>
    </row>
    <row r="41" spans="1:3">
      <c r="A41" s="4" t="s">
        <v>31</v>
      </c>
      <c r="C41" s="5" t="n">
        <v>19890</v>
      </c>
    </row>
    <row r="42" spans="1:3">
      <c r="A42" s="4" t="s">
        <v>356</v>
      </c>
      <c r="C42" s="5" t="n">
        <v>1204</v>
      </c>
    </row>
    <row r="43" spans="1:3">
      <c r="A43" s="4" t="s">
        <v>331</v>
      </c>
      <c r="C43" s="5" t="n">
        <v>46600</v>
      </c>
    </row>
    <row r="44" spans="1:3">
      <c r="A44" s="4" t="s">
        <v>357</v>
      </c>
      <c r="C44" s="5" t="n">
        <v>13700</v>
      </c>
    </row>
    <row r="45" spans="1:3">
      <c r="A45" s="4" t="s">
        <v>358</v>
      </c>
      <c r="B45" s="5" t="n">
        <v>564100</v>
      </c>
      <c r="C45" s="5" t="n">
        <v>564100</v>
      </c>
    </row>
    <row r="46" spans="1:3">
      <c r="A46" s="4" t="s">
        <v>359</v>
      </c>
      <c r="C46" s="5" t="n">
        <v>20352</v>
      </c>
    </row>
    <row r="47" spans="1:3">
      <c r="A47" s="4" t="s">
        <v>360</v>
      </c>
      <c r="C47" s="5" t="n">
        <v>83200</v>
      </c>
    </row>
    <row r="48" spans="1:3">
      <c r="A48" s="4" t="s">
        <v>361</v>
      </c>
      <c r="C48" s="5" t="n">
        <v>-8351</v>
      </c>
    </row>
    <row r="49" spans="1:3">
      <c r="A49" s="4" t="s">
        <v>362</v>
      </c>
      <c r="C49" s="5" t="n">
        <v>-1140</v>
      </c>
    </row>
    <row r="50" spans="1:3">
      <c r="A50" s="4" t="s">
        <v>363</v>
      </c>
      <c r="C50" s="5" t="n">
        <v>-261291</v>
      </c>
    </row>
    <row r="51" spans="1:3">
      <c r="A51" s="4" t="s">
        <v>364</v>
      </c>
      <c r="C51" s="5" t="n">
        <v>-17263</v>
      </c>
    </row>
    <row r="52" spans="1:3">
      <c r="A52" s="4" t="s">
        <v>365</v>
      </c>
      <c r="C52" s="5" t="n">
        <v>499543</v>
      </c>
    </row>
    <row r="53" spans="1:3">
      <c r="A53" s="4" t="s">
        <v>355</v>
      </c>
      <c r="C53" s="5" t="n">
        <v>535694</v>
      </c>
    </row>
    <row r="54" spans="1:3">
      <c r="A54" s="4" t="s">
        <v>123</v>
      </c>
      <c r="C54" s="5" t="n">
        <v>1035237</v>
      </c>
    </row>
    <row r="55" spans="1:3">
      <c r="A55" s="4" t="s">
        <v>341</v>
      </c>
    </row>
    <row r="56" spans="1:3">
      <c r="A56" s="3" t="s">
        <v>354</v>
      </c>
    </row>
    <row r="57" spans="1:3">
      <c r="A57" s="4" t="s">
        <v>314</v>
      </c>
      <c r="C57" s="5" t="n">
        <v>0</v>
      </c>
    </row>
    <row r="58" spans="1:3">
      <c r="A58" s="4" t="s">
        <v>31</v>
      </c>
      <c r="C58" s="5" t="n">
        <v>79</v>
      </c>
    </row>
    <row r="59" spans="1:3">
      <c r="A59" s="4" t="s">
        <v>356</v>
      </c>
      <c r="C59" s="5" t="n">
        <v>2561</v>
      </c>
    </row>
    <row r="60" spans="1:3">
      <c r="A60" s="4" t="s">
        <v>331</v>
      </c>
      <c r="C60" s="5" t="n">
        <v>8400</v>
      </c>
    </row>
    <row r="61" spans="1:3">
      <c r="A61" s="4" t="s">
        <v>357</v>
      </c>
      <c r="C61" s="5" t="n">
        <v>125</v>
      </c>
    </row>
    <row r="62" spans="1:3">
      <c r="A62" s="4" t="s">
        <v>358</v>
      </c>
      <c r="B62" s="5" t="n">
        <v>71025</v>
      </c>
      <c r="C62" s="5" t="n">
        <v>71025</v>
      </c>
    </row>
    <row r="63" spans="1:3">
      <c r="A63" s="4" t="s">
        <v>359</v>
      </c>
      <c r="C63" s="5" t="n">
        <v>1500</v>
      </c>
    </row>
    <row r="64" spans="1:3">
      <c r="A64" s="4" t="s">
        <v>360</v>
      </c>
      <c r="C64" s="5" t="n">
        <v>0</v>
      </c>
    </row>
    <row r="65" spans="1:3">
      <c r="A65" s="4" t="s">
        <v>361</v>
      </c>
      <c r="C65" s="5" t="n">
        <v>-1143</v>
      </c>
    </row>
    <row r="66" spans="1:3">
      <c r="A66" s="4" t="s">
        <v>362</v>
      </c>
      <c r="C66" s="5" t="n">
        <v>-2554</v>
      </c>
    </row>
    <row r="67" spans="1:3">
      <c r="A67" s="4" t="s">
        <v>363</v>
      </c>
      <c r="C67" s="5" t="n">
        <v>0</v>
      </c>
    </row>
    <row r="68" spans="1:3">
      <c r="A68" s="4" t="s">
        <v>364</v>
      </c>
      <c r="C68" s="5" t="n">
        <v>0</v>
      </c>
    </row>
    <row r="69" spans="1:3">
      <c r="A69" s="4" t="s">
        <v>365</v>
      </c>
      <c r="C69" s="5" t="n">
        <v>79993</v>
      </c>
    </row>
    <row r="70" spans="1:3">
      <c r="A70" s="4" t="s">
        <v>355</v>
      </c>
      <c r="C70" s="5" t="n">
        <v>42443</v>
      </c>
    </row>
    <row r="71" spans="1:3">
      <c r="A71" s="4" t="s">
        <v>123</v>
      </c>
      <c r="C71" s="5" t="n">
        <v>122436</v>
      </c>
    </row>
    <row r="72" spans="1:3">
      <c r="A72" s="4" t="s">
        <v>328</v>
      </c>
    </row>
    <row r="73" spans="1:3">
      <c r="A73" s="3" t="s">
        <v>354</v>
      </c>
    </row>
    <row r="74" spans="1:3">
      <c r="A74" s="4" t="s">
        <v>314</v>
      </c>
      <c r="C74" s="5" t="n">
        <v>38542</v>
      </c>
    </row>
    <row r="75" spans="1:3">
      <c r="A75" s="4" t="s">
        <v>31</v>
      </c>
      <c r="C75" s="5" t="n">
        <v>20512</v>
      </c>
    </row>
    <row r="76" spans="1:3">
      <c r="A76" s="4" t="s">
        <v>356</v>
      </c>
      <c r="C76" s="5" t="n">
        <v>6201</v>
      </c>
    </row>
    <row r="77" spans="1:3">
      <c r="A77" s="4" t="s">
        <v>331</v>
      </c>
      <c r="C77" s="5" t="n">
        <v>86762</v>
      </c>
    </row>
    <row r="78" spans="1:3">
      <c r="A78" s="4" t="s">
        <v>357</v>
      </c>
      <c r="C78" s="5" t="n">
        <v>14500</v>
      </c>
    </row>
    <row r="79" spans="1:3">
      <c r="A79" s="4" t="s">
        <v>358</v>
      </c>
      <c r="B79" s="7" t="n">
        <v>823750</v>
      </c>
      <c r="C79" s="5" t="n">
        <v>823750</v>
      </c>
    </row>
    <row r="80" spans="1:3">
      <c r="A80" s="4" t="s">
        <v>359</v>
      </c>
      <c r="C80" s="5" t="n">
        <v>21852</v>
      </c>
    </row>
    <row r="81" spans="1:3">
      <c r="A81" s="4" t="s">
        <v>360</v>
      </c>
      <c r="C81" s="5" t="n">
        <v>83200</v>
      </c>
    </row>
    <row r="82" spans="1:3">
      <c r="A82" s="4" t="s">
        <v>361</v>
      </c>
      <c r="C82" s="5" t="n">
        <v>-11856</v>
      </c>
    </row>
    <row r="83" spans="1:3">
      <c r="A83" s="4" t="s">
        <v>362</v>
      </c>
      <c r="C83" s="5" t="n">
        <v>-6089</v>
      </c>
    </row>
    <row r="84" spans="1:3">
      <c r="A84" s="4" t="s">
        <v>363</v>
      </c>
      <c r="C84" s="5" t="n">
        <v>-261291</v>
      </c>
    </row>
    <row r="85" spans="1:3">
      <c r="A85" s="4" t="s">
        <v>364</v>
      </c>
      <c r="C85" s="5" t="n">
        <v>-18463</v>
      </c>
    </row>
    <row r="86" spans="1:3">
      <c r="A86" s="4" t="s">
        <v>365</v>
      </c>
      <c r="C86" s="5" t="n">
        <v>797620</v>
      </c>
    </row>
    <row r="87" spans="1:3">
      <c r="A87" s="4" t="s">
        <v>355</v>
      </c>
      <c r="C87" s="5" t="n">
        <v>684234</v>
      </c>
    </row>
    <row r="88" spans="1:3">
      <c r="A88" s="4" t="s">
        <v>123</v>
      </c>
      <c r="C88" s="7" t="n">
        <v>14818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4" t="s">
        <v>339</v>
      </c>
    </row>
    <row r="3" spans="1:3">
      <c r="A3" s="3" t="s">
        <v>322</v>
      </c>
    </row>
    <row r="4" spans="1:3">
      <c r="A4" s="4" t="s">
        <v>367</v>
      </c>
      <c r="B4" s="7" t="n">
        <v>125925</v>
      </c>
      <c r="C4" s="7" t="n">
        <v>125925</v>
      </c>
    </row>
    <row r="5" spans="1:3">
      <c r="A5" s="4" t="s">
        <v>368</v>
      </c>
      <c r="B5" s="5" t="n">
        <v>57398</v>
      </c>
    </row>
    <row r="6" spans="1:3">
      <c r="A6" s="4" t="s">
        <v>369</v>
      </c>
    </row>
    <row r="7" spans="1:3">
      <c r="A7" s="3" t="s">
        <v>322</v>
      </c>
    </row>
    <row r="8" spans="1:3">
      <c r="A8" s="4" t="s">
        <v>367</v>
      </c>
      <c r="B8" s="5" t="n">
        <v>56925</v>
      </c>
    </row>
    <row r="9" spans="1:3">
      <c r="A9" s="4" t="s">
        <v>370</v>
      </c>
    </row>
    <row r="10" spans="1:3">
      <c r="A10" s="3" t="s">
        <v>322</v>
      </c>
    </row>
    <row r="11" spans="1:3">
      <c r="A11" s="4" t="s">
        <v>367</v>
      </c>
      <c r="B11" s="5" t="n">
        <v>46500</v>
      </c>
    </row>
    <row r="12" spans="1:3">
      <c r="A12" s="4" t="s">
        <v>371</v>
      </c>
    </row>
    <row r="13" spans="1:3">
      <c r="A13" s="3" t="s">
        <v>322</v>
      </c>
    </row>
    <row r="14" spans="1:3">
      <c r="A14" s="4" t="s">
        <v>367</v>
      </c>
      <c r="B14" s="5" t="n">
        <v>22500</v>
      </c>
    </row>
    <row r="15" spans="1:3">
      <c r="A15" s="4" t="s">
        <v>340</v>
      </c>
    </row>
    <row r="16" spans="1:3">
      <c r="A16" s="3" t="s">
        <v>322</v>
      </c>
    </row>
    <row r="17" spans="1:3">
      <c r="A17" s="4" t="s">
        <v>367</v>
      </c>
      <c r="B17" s="5" t="n">
        <v>62700</v>
      </c>
      <c r="C17" s="5" t="n">
        <v>62700</v>
      </c>
    </row>
    <row r="18" spans="1:3">
      <c r="A18" s="4" t="s">
        <v>368</v>
      </c>
      <c r="B18" s="5" t="n">
        <v>48699</v>
      </c>
    </row>
    <row r="19" spans="1:3">
      <c r="A19" s="4" t="s">
        <v>372</v>
      </c>
    </row>
    <row r="20" spans="1:3">
      <c r="A20" s="3" t="s">
        <v>322</v>
      </c>
    </row>
    <row r="21" spans="1:3">
      <c r="A21" s="4" t="s">
        <v>367</v>
      </c>
      <c r="B21" s="5" t="n">
        <v>44775</v>
      </c>
    </row>
    <row r="22" spans="1:3">
      <c r="A22" s="4" t="s">
        <v>373</v>
      </c>
    </row>
    <row r="23" spans="1:3">
      <c r="A23" s="3" t="s">
        <v>322</v>
      </c>
    </row>
    <row r="24" spans="1:3">
      <c r="A24" s="4" t="s">
        <v>367</v>
      </c>
      <c r="B24" s="5" t="n">
        <v>17925</v>
      </c>
    </row>
    <row r="25" spans="1:3">
      <c r="A25" s="4" t="s">
        <v>374</v>
      </c>
    </row>
    <row r="26" spans="1:3">
      <c r="A26" s="3" t="s">
        <v>322</v>
      </c>
    </row>
    <row r="27" spans="1:3">
      <c r="A27" s="4" t="s">
        <v>367</v>
      </c>
      <c r="B27" s="5" t="n">
        <v>0</v>
      </c>
    </row>
    <row r="28" spans="1:3">
      <c r="A28" s="4" t="s">
        <v>336</v>
      </c>
    </row>
    <row r="29" spans="1:3">
      <c r="A29" s="3" t="s">
        <v>322</v>
      </c>
    </row>
    <row r="30" spans="1:3">
      <c r="A30" s="4" t="s">
        <v>367</v>
      </c>
      <c r="B30" s="5" t="n">
        <v>564100</v>
      </c>
      <c r="C30" s="5" t="n">
        <v>564100</v>
      </c>
    </row>
    <row r="31" spans="1:3">
      <c r="A31" s="4" t="s">
        <v>368</v>
      </c>
      <c r="B31" s="5" t="n">
        <v>0</v>
      </c>
    </row>
    <row r="32" spans="1:3">
      <c r="A32" s="4" t="s">
        <v>375</v>
      </c>
    </row>
    <row r="33" spans="1:3">
      <c r="A33" s="3" t="s">
        <v>322</v>
      </c>
    </row>
    <row r="34" spans="1:3">
      <c r="A34" s="4" t="s">
        <v>367</v>
      </c>
      <c r="B34" s="5" t="n">
        <v>356900</v>
      </c>
    </row>
    <row r="35" spans="1:3">
      <c r="A35" s="4" t="s">
        <v>376</v>
      </c>
    </row>
    <row r="36" spans="1:3">
      <c r="A36" s="3" t="s">
        <v>322</v>
      </c>
    </row>
    <row r="37" spans="1:3">
      <c r="A37" s="4" t="s">
        <v>367</v>
      </c>
      <c r="B37" s="5" t="n">
        <v>207200</v>
      </c>
    </row>
    <row r="38" spans="1:3">
      <c r="A38" s="4" t="s">
        <v>377</v>
      </c>
    </row>
    <row r="39" spans="1:3">
      <c r="A39" s="3" t="s">
        <v>322</v>
      </c>
    </row>
    <row r="40" spans="1:3">
      <c r="A40" s="4" t="s">
        <v>367</v>
      </c>
      <c r="B40" s="5" t="n">
        <v>0</v>
      </c>
    </row>
    <row r="41" spans="1:3">
      <c r="A41" s="4" t="s">
        <v>341</v>
      </c>
    </row>
    <row r="42" spans="1:3">
      <c r="A42" s="3" t="s">
        <v>322</v>
      </c>
    </row>
    <row r="43" spans="1:3">
      <c r="A43" s="4" t="s">
        <v>367</v>
      </c>
      <c r="B43" s="5" t="n">
        <v>71025</v>
      </c>
      <c r="C43" s="5" t="n">
        <v>71025</v>
      </c>
    </row>
    <row r="44" spans="1:3">
      <c r="A44" s="4" t="s">
        <v>368</v>
      </c>
      <c r="B44" s="5" t="n">
        <v>42443</v>
      </c>
    </row>
    <row r="45" spans="1:3">
      <c r="A45" s="4" t="s">
        <v>378</v>
      </c>
    </row>
    <row r="46" spans="1:3">
      <c r="A46" s="3" t="s">
        <v>322</v>
      </c>
    </row>
    <row r="47" spans="1:3">
      <c r="A47" s="4" t="s">
        <v>367</v>
      </c>
      <c r="B47" s="5" t="n">
        <v>42625</v>
      </c>
    </row>
    <row r="48" spans="1:3">
      <c r="A48" s="4" t="s">
        <v>379</v>
      </c>
    </row>
    <row r="49" spans="1:3">
      <c r="A49" s="3" t="s">
        <v>322</v>
      </c>
    </row>
    <row r="50" spans="1:3">
      <c r="A50" s="4" t="s">
        <v>367</v>
      </c>
      <c r="B50" s="5" t="n">
        <v>27400</v>
      </c>
    </row>
    <row r="51" spans="1:3">
      <c r="A51" s="4" t="s">
        <v>380</v>
      </c>
    </row>
    <row r="52" spans="1:3">
      <c r="A52" s="3" t="s">
        <v>322</v>
      </c>
    </row>
    <row r="53" spans="1:3">
      <c r="A53" s="4" t="s">
        <v>367</v>
      </c>
      <c r="B53" s="5" t="n">
        <v>1000</v>
      </c>
    </row>
    <row r="54" spans="1:3">
      <c r="A54" s="4" t="s">
        <v>328</v>
      </c>
    </row>
    <row r="55" spans="1:3">
      <c r="A55" s="3" t="s">
        <v>322</v>
      </c>
    </row>
    <row r="56" spans="1:3">
      <c r="A56" s="4" t="s">
        <v>367</v>
      </c>
      <c r="B56" s="5" t="n">
        <v>823750</v>
      </c>
      <c r="C56" s="7" t="n">
        <v>823750</v>
      </c>
    </row>
    <row r="57" spans="1:3">
      <c r="A57" s="4" t="s">
        <v>368</v>
      </c>
      <c r="B57" s="5" t="n">
        <v>148540</v>
      </c>
    </row>
    <row r="58" spans="1:3">
      <c r="A58" s="4" t="s">
        <v>381</v>
      </c>
    </row>
    <row r="59" spans="1:3">
      <c r="A59" s="3" t="s">
        <v>322</v>
      </c>
    </row>
    <row r="60" spans="1:3">
      <c r="A60" s="4" t="s">
        <v>367</v>
      </c>
      <c r="B60" s="5" t="n">
        <v>501225</v>
      </c>
    </row>
    <row r="61" spans="1:3">
      <c r="A61" s="4" t="s">
        <v>382</v>
      </c>
    </row>
    <row r="62" spans="1:3">
      <c r="A62" s="3" t="s">
        <v>322</v>
      </c>
    </row>
    <row r="63" spans="1:3">
      <c r="A63" s="4" t="s">
        <v>367</v>
      </c>
      <c r="B63" s="5" t="n">
        <v>299025</v>
      </c>
    </row>
    <row r="64" spans="1:3">
      <c r="A64" s="4" t="s">
        <v>383</v>
      </c>
    </row>
    <row r="65" spans="1:3">
      <c r="A65" s="3" t="s">
        <v>322</v>
      </c>
    </row>
    <row r="66" spans="1:3">
      <c r="A66" s="4" t="s">
        <v>367</v>
      </c>
      <c r="B66" s="7" t="n">
        <v>23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4</v>
      </c>
      <c r="B1" s="2" t="s">
        <v>79</v>
      </c>
      <c r="C1" s="2" t="s">
        <v>1</v>
      </c>
    </row>
    <row r="2" spans="1:3">
      <c r="B2" s="2" t="s">
        <v>80</v>
      </c>
      <c r="C2" s="2" t="s">
        <v>80</v>
      </c>
    </row>
    <row r="3" spans="1:3">
      <c r="A3" s="3" t="s">
        <v>385</v>
      </c>
    </row>
    <row r="4" spans="1:3">
      <c r="A4" s="4" t="s">
        <v>85</v>
      </c>
      <c r="B4" s="7" t="n">
        <v>526587</v>
      </c>
      <c r="C4" s="7" t="n">
        <v>1527507</v>
      </c>
    </row>
    <row r="5" spans="1:3">
      <c r="A5" s="4" t="s">
        <v>386</v>
      </c>
      <c r="B5" s="5" t="n">
        <v>37081</v>
      </c>
      <c r="C5" s="5" t="n">
        <v>97909</v>
      </c>
    </row>
    <row r="6" spans="1:3">
      <c r="A6" s="4" t="s">
        <v>387</v>
      </c>
      <c r="B6" s="7" t="n">
        <v>36654</v>
      </c>
      <c r="C6" s="7" t="n">
        <v>96717</v>
      </c>
    </row>
    <row r="7" spans="1:3">
      <c r="A7" s="4" t="s">
        <v>388</v>
      </c>
      <c r="B7" s="8" t="n">
        <v>0.38</v>
      </c>
      <c r="C7" s="8" t="n">
        <v>0.99</v>
      </c>
    </row>
    <row r="8" spans="1:3">
      <c r="A8" s="4" t="s">
        <v>389</v>
      </c>
      <c r="B8" s="8" t="n">
        <v>0.37</v>
      </c>
      <c r="C8" s="8" t="n">
        <v>0.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0</v>
      </c>
      <c r="B1" s="2" t="s">
        <v>25</v>
      </c>
      <c r="C1" s="2" t="s">
        <v>80</v>
      </c>
      <c r="D1" s="2" t="s">
        <v>391</v>
      </c>
    </row>
    <row r="2" spans="1:4">
      <c r="A2" s="4" t="s">
        <v>336</v>
      </c>
    </row>
    <row r="3" spans="1:4">
      <c r="A3" s="3" t="s">
        <v>392</v>
      </c>
    </row>
    <row r="4" spans="1:4">
      <c r="A4" s="4" t="s">
        <v>330</v>
      </c>
      <c r="D4" s="11" t="n">
        <v>50.1</v>
      </c>
    </row>
    <row r="5" spans="1:4">
      <c r="A5" s="4" t="s">
        <v>393</v>
      </c>
    </row>
    <row r="6" spans="1:4">
      <c r="A6" s="3" t="s">
        <v>392</v>
      </c>
    </row>
    <row r="7" spans="1:4">
      <c r="A7" s="4" t="s">
        <v>394</v>
      </c>
      <c r="B7" s="11" t="n">
        <v>93.09999999999999</v>
      </c>
    </row>
    <row r="8" spans="1:4">
      <c r="A8" s="4" t="s">
        <v>330</v>
      </c>
      <c r="B8" s="11" t="n">
        <v>0.6</v>
      </c>
    </row>
    <row r="9" spans="1:4">
      <c r="A9" s="4" t="s">
        <v>395</v>
      </c>
    </row>
    <row r="10" spans="1:4">
      <c r="A10" s="3" t="s">
        <v>392</v>
      </c>
    </row>
    <row r="11" spans="1:4">
      <c r="A11" s="4" t="s">
        <v>394</v>
      </c>
      <c r="C11" s="11" t="n">
        <v>83.40000000000001</v>
      </c>
    </row>
    <row r="12" spans="1:4">
      <c r="A12" s="4" t="s">
        <v>330</v>
      </c>
      <c r="C12" s="11" t="n">
        <v>0.2</v>
      </c>
    </row>
    <row r="13" spans="1:4">
      <c r="A13" s="4" t="s">
        <v>396</v>
      </c>
    </row>
    <row r="14" spans="1:4">
      <c r="A14" s="3" t="s">
        <v>392</v>
      </c>
    </row>
    <row r="15" spans="1:4">
      <c r="A15" s="4" t="s">
        <v>394</v>
      </c>
      <c r="D15" s="7" t="n">
        <v>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5</v>
      </c>
    </row>
    <row r="2" spans="1:3">
      <c r="A2" s="3" t="s">
        <v>398</v>
      </c>
    </row>
    <row r="3" spans="1:3">
      <c r="A3" s="4" t="s">
        <v>314</v>
      </c>
      <c r="C3" s="7" t="n">
        <v>5101</v>
      </c>
    </row>
    <row r="4" spans="1:3">
      <c r="A4" s="4" t="s">
        <v>31</v>
      </c>
      <c r="C4" s="5" t="n">
        <v>1403</v>
      </c>
    </row>
    <row r="5" spans="1:3">
      <c r="A5" s="4" t="s">
        <v>399</v>
      </c>
      <c r="C5" s="5" t="n">
        <v>6504</v>
      </c>
    </row>
    <row r="6" spans="1:3">
      <c r="A6" s="4" t="s">
        <v>331</v>
      </c>
      <c r="C6" s="5" t="n">
        <v>1036</v>
      </c>
    </row>
    <row r="7" spans="1:3">
      <c r="A7" s="4" t="s">
        <v>355</v>
      </c>
      <c r="B7" s="7" t="n">
        <v>2975</v>
      </c>
      <c r="C7" s="5" t="n">
        <v>2975</v>
      </c>
    </row>
    <row r="8" spans="1:3">
      <c r="A8" s="4" t="s">
        <v>358</v>
      </c>
      <c r="C8" s="5" t="n">
        <v>2962</v>
      </c>
    </row>
    <row r="9" spans="1:3">
      <c r="A9" s="4" t="s">
        <v>400</v>
      </c>
      <c r="C9" s="5" t="n">
        <v>6973</v>
      </c>
    </row>
    <row r="10" spans="1:3">
      <c r="A10" s="4" t="s">
        <v>401</v>
      </c>
      <c r="C10" s="5" t="n">
        <v>13477</v>
      </c>
    </row>
    <row r="11" spans="1:3">
      <c r="A11" s="3" t="s">
        <v>402</v>
      </c>
    </row>
    <row r="12" spans="1:3">
      <c r="A12" s="4" t="s">
        <v>43</v>
      </c>
      <c r="C12" s="5" t="n">
        <v>1096</v>
      </c>
    </row>
    <row r="13" spans="1:3">
      <c r="A13" s="4" t="s">
        <v>44</v>
      </c>
      <c r="C13" s="5" t="n">
        <v>1360</v>
      </c>
    </row>
    <row r="14" spans="1:3">
      <c r="A14" s="4" t="s">
        <v>46</v>
      </c>
      <c r="C14" s="5" t="n">
        <v>21</v>
      </c>
    </row>
    <row r="15" spans="1:3">
      <c r="A15" s="4" t="s">
        <v>403</v>
      </c>
      <c r="C15" s="5" t="n">
        <v>2477</v>
      </c>
    </row>
    <row r="16" spans="1:3">
      <c r="A16" s="4" t="s">
        <v>404</v>
      </c>
    </row>
    <row r="17" spans="1:3">
      <c r="A17" s="3" t="s">
        <v>398</v>
      </c>
    </row>
    <row r="18" spans="1:3">
      <c r="A18" s="4" t="s">
        <v>331</v>
      </c>
      <c r="C18" s="7" t="n">
        <v>1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5</v>
      </c>
      <c r="B1" s="2" t="s">
        <v>1</v>
      </c>
    </row>
    <row r="2" spans="1:3">
      <c r="B2" s="2" t="s">
        <v>2</v>
      </c>
      <c r="C2" s="2" t="s">
        <v>25</v>
      </c>
    </row>
    <row r="3" spans="1:3">
      <c r="A3" s="3" t="s">
        <v>406</v>
      </c>
    </row>
    <row r="4" spans="1:3">
      <c r="A4" s="4" t="s">
        <v>407</v>
      </c>
      <c r="B4" s="7" t="n">
        <v>2378126</v>
      </c>
    </row>
    <row r="5" spans="1:3">
      <c r="A5" s="4" t="s">
        <v>408</v>
      </c>
      <c r="B5" s="5" t="n">
        <v>-413573</v>
      </c>
    </row>
    <row r="6" spans="1:3">
      <c r="A6" s="4" t="s">
        <v>409</v>
      </c>
      <c r="B6" s="5" t="n">
        <v>1951428</v>
      </c>
      <c r="C6" s="7" t="n">
        <v>1964553</v>
      </c>
    </row>
    <row r="7" spans="1:3">
      <c r="A7" s="4" t="s">
        <v>410</v>
      </c>
      <c r="B7" s="5" t="n">
        <v>1514</v>
      </c>
    </row>
    <row r="8" spans="1:3">
      <c r="A8" s="4" t="s">
        <v>411</v>
      </c>
      <c r="B8" s="5" t="n">
        <v>-17614</v>
      </c>
    </row>
    <row r="9" spans="1:3">
      <c r="A9" s="4" t="s">
        <v>412</v>
      </c>
      <c r="B9" s="5" t="n">
        <v>2975</v>
      </c>
      <c r="C9" s="5" t="n">
        <v>2975</v>
      </c>
    </row>
    <row r="10" spans="1:3">
      <c r="A10" s="4" t="s">
        <v>413</v>
      </c>
      <c r="B10" s="5" t="n">
        <v>2365001</v>
      </c>
    </row>
    <row r="11" spans="1:3">
      <c r="A11" s="4" t="s">
        <v>414</v>
      </c>
      <c r="B11" s="5" t="n">
        <v>-413573</v>
      </c>
    </row>
    <row r="12" spans="1:3">
      <c r="A12" s="4" t="s">
        <v>415</v>
      </c>
    </row>
    <row r="13" spans="1:3">
      <c r="A13" s="3" t="s">
        <v>406</v>
      </c>
    </row>
    <row r="14" spans="1:3">
      <c r="A14" s="4" t="s">
        <v>407</v>
      </c>
      <c r="B14" s="5" t="n">
        <v>513</v>
      </c>
    </row>
    <row r="15" spans="1:3">
      <c r="A15" s="4" t="s">
        <v>408</v>
      </c>
      <c r="B15" s="5" t="n">
        <v>0</v>
      </c>
    </row>
    <row r="16" spans="1:3">
      <c r="A16" s="4" t="s">
        <v>409</v>
      </c>
      <c r="B16" s="5" t="n">
        <v>3488</v>
      </c>
      <c r="C16" s="5" t="n">
        <v>513</v>
      </c>
    </row>
    <row r="17" spans="1:3">
      <c r="A17" s="4" t="s">
        <v>410</v>
      </c>
      <c r="B17" s="5" t="n">
        <v>0</v>
      </c>
    </row>
    <row r="18" spans="1:3">
      <c r="A18" s="4" t="s">
        <v>411</v>
      </c>
      <c r="B18" s="5" t="n">
        <v>0</v>
      </c>
    </row>
    <row r="19" spans="1:3">
      <c r="A19" s="4" t="s">
        <v>412</v>
      </c>
      <c r="B19" s="5" t="n">
        <v>2975</v>
      </c>
    </row>
    <row r="20" spans="1:3">
      <c r="A20" s="4" t="s">
        <v>413</v>
      </c>
      <c r="B20" s="5" t="n">
        <v>3488</v>
      </c>
    </row>
    <row r="21" spans="1:3">
      <c r="A21" s="4" t="s">
        <v>414</v>
      </c>
      <c r="B21" s="5" t="n">
        <v>0</v>
      </c>
    </row>
    <row r="22" spans="1:3">
      <c r="A22" s="4" t="s">
        <v>416</v>
      </c>
    </row>
    <row r="23" spans="1:3">
      <c r="A23" s="3" t="s">
        <v>406</v>
      </c>
    </row>
    <row r="24" spans="1:3">
      <c r="A24" s="4" t="s">
        <v>407</v>
      </c>
      <c r="B24" s="5" t="n">
        <v>2377613</v>
      </c>
    </row>
    <row r="25" spans="1:3">
      <c r="A25" s="4" t="s">
        <v>408</v>
      </c>
      <c r="B25" s="5" t="n">
        <v>-413573</v>
      </c>
    </row>
    <row r="26" spans="1:3">
      <c r="A26" s="4" t="s">
        <v>409</v>
      </c>
      <c r="B26" s="5" t="n">
        <v>1947940</v>
      </c>
      <c r="C26" s="7" t="n">
        <v>1964040</v>
      </c>
    </row>
    <row r="27" spans="1:3">
      <c r="A27" s="4" t="s">
        <v>410</v>
      </c>
      <c r="B27" s="5" t="n">
        <v>1514</v>
      </c>
    </row>
    <row r="28" spans="1:3">
      <c r="A28" s="4" t="s">
        <v>411</v>
      </c>
      <c r="B28" s="5" t="n">
        <v>-17614</v>
      </c>
    </row>
    <row r="29" spans="1:3">
      <c r="A29" s="4" t="s">
        <v>412</v>
      </c>
      <c r="B29" s="5" t="n">
        <v>0</v>
      </c>
    </row>
    <row r="30" spans="1:3">
      <c r="A30" s="4" t="s">
        <v>413</v>
      </c>
      <c r="B30" s="5" t="n">
        <v>2361513</v>
      </c>
    </row>
    <row r="31" spans="1:3">
      <c r="A31" s="4" t="s">
        <v>414</v>
      </c>
      <c r="B31" s="7" t="n">
        <v>-4135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80</v>
      </c>
    </row>
    <row r="3" spans="1:3">
      <c r="A3" s="3" t="s">
        <v>418</v>
      </c>
    </row>
    <row r="4" spans="1:3">
      <c r="A4" s="4" t="s">
        <v>419</v>
      </c>
      <c r="B4" s="7" t="n">
        <v>-23650</v>
      </c>
      <c r="C4" s="7" t="n">
        <v>-83200</v>
      </c>
    </row>
    <row r="5" spans="1:3">
      <c r="A5" s="4" t="s">
        <v>420</v>
      </c>
      <c r="B5" s="5" t="n">
        <v>17614</v>
      </c>
    </row>
    <row r="6" spans="1:3">
      <c r="A6" s="4" t="s">
        <v>421</v>
      </c>
    </row>
    <row r="7" spans="1:3">
      <c r="A7" s="3" t="s">
        <v>418</v>
      </c>
    </row>
    <row r="8" spans="1:3">
      <c r="A8" s="4" t="s">
        <v>422</v>
      </c>
      <c r="B8" s="5" t="n">
        <v>135075</v>
      </c>
    </row>
    <row r="9" spans="1:3">
      <c r="A9" s="4" t="s">
        <v>423</v>
      </c>
      <c r="B9" s="5" t="n">
        <v>1684</v>
      </c>
    </row>
    <row r="10" spans="1:3">
      <c r="A10" s="4" t="s">
        <v>419</v>
      </c>
      <c r="B10" s="5" t="n">
        <v>-75</v>
      </c>
    </row>
    <row r="11" spans="1:3">
      <c r="A11" s="4" t="s">
        <v>420</v>
      </c>
      <c r="B11" s="5" t="n">
        <v>-3510</v>
      </c>
    </row>
    <row r="12" spans="1:3">
      <c r="A12" s="4" t="s">
        <v>424</v>
      </c>
      <c r="B12" s="7" t="n">
        <v>1331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25</v>
      </c>
    </row>
    <row r="3" spans="1:3">
      <c r="A3" s="3" t="s">
        <v>426</v>
      </c>
    </row>
    <row r="4" spans="1:3">
      <c r="A4" s="4" t="s">
        <v>427</v>
      </c>
      <c r="B4" s="7" t="n">
        <v>2378814</v>
      </c>
      <c r="C4" s="7" t="n">
        <v>2320526</v>
      </c>
    </row>
    <row r="5" spans="1:3">
      <c r="A5" s="4" t="s">
        <v>428</v>
      </c>
      <c r="B5" s="5" t="n">
        <v>-615121</v>
      </c>
      <c r="C5" s="5" t="n">
        <v>-502263</v>
      </c>
    </row>
    <row r="6" spans="1:3">
      <c r="A6" s="4" t="s">
        <v>429</v>
      </c>
      <c r="B6" s="5" t="n">
        <v>1763693</v>
      </c>
      <c r="C6" s="5" t="n">
        <v>1818263</v>
      </c>
    </row>
    <row r="7" spans="1:3">
      <c r="A7" s="4" t="s">
        <v>430</v>
      </c>
    </row>
    <row r="8" spans="1:3">
      <c r="A8" s="3" t="s">
        <v>426</v>
      </c>
    </row>
    <row r="9" spans="1:3">
      <c r="A9" s="4" t="s">
        <v>427</v>
      </c>
      <c r="B9" s="5" t="n">
        <v>1400316</v>
      </c>
      <c r="C9" s="5" t="n">
        <v>1396792</v>
      </c>
    </row>
    <row r="10" spans="1:3">
      <c r="A10" s="4" t="s">
        <v>428</v>
      </c>
      <c r="B10" s="5" t="n">
        <v>-325111</v>
      </c>
      <c r="C10" s="5" t="n">
        <v>-257526</v>
      </c>
    </row>
    <row r="11" spans="1:3">
      <c r="A11" s="4" t="s">
        <v>429</v>
      </c>
      <c r="B11" s="5" t="n">
        <v>1075205</v>
      </c>
      <c r="C11" s="5" t="n">
        <v>1139266</v>
      </c>
    </row>
    <row r="12" spans="1:3">
      <c r="A12" s="4" t="s">
        <v>431</v>
      </c>
    </row>
    <row r="13" spans="1:3">
      <c r="A13" s="3" t="s">
        <v>426</v>
      </c>
    </row>
    <row r="14" spans="1:3">
      <c r="A14" s="4" t="s">
        <v>427</v>
      </c>
      <c r="B14" s="5" t="n">
        <v>759818</v>
      </c>
      <c r="C14" s="5" t="n">
        <v>749292</v>
      </c>
    </row>
    <row r="15" spans="1:3">
      <c r="A15" s="4" t="s">
        <v>428</v>
      </c>
      <c r="B15" s="5" t="n">
        <v>-212292</v>
      </c>
      <c r="C15" s="5" t="n">
        <v>-177453</v>
      </c>
    </row>
    <row r="16" spans="1:3">
      <c r="A16" s="4" t="s">
        <v>429</v>
      </c>
      <c r="B16" s="5" t="n">
        <v>547526</v>
      </c>
      <c r="C16" s="5" t="n">
        <v>571839</v>
      </c>
    </row>
    <row r="17" spans="1:3">
      <c r="A17" s="4" t="s">
        <v>341</v>
      </c>
    </row>
    <row r="18" spans="1:3">
      <c r="A18" s="3" t="s">
        <v>426</v>
      </c>
    </row>
    <row r="19" spans="1:3">
      <c r="A19" s="4" t="s">
        <v>427</v>
      </c>
      <c r="B19" s="5" t="n">
        <v>218680</v>
      </c>
      <c r="C19" s="5" t="n">
        <v>174442</v>
      </c>
    </row>
    <row r="20" spans="1:3">
      <c r="A20" s="4" t="s">
        <v>428</v>
      </c>
      <c r="B20" s="5" t="n">
        <v>-77718</v>
      </c>
      <c r="C20" s="5" t="n">
        <v>-67284</v>
      </c>
    </row>
    <row r="21" spans="1:3">
      <c r="A21" s="4" t="s">
        <v>429</v>
      </c>
      <c r="B21" s="5" t="n">
        <v>140962</v>
      </c>
      <c r="C21" s="7" t="n">
        <v>107158</v>
      </c>
    </row>
    <row r="22" spans="1:3">
      <c r="A22" s="4" t="s">
        <v>432</v>
      </c>
      <c r="B22" s="7" t="n">
        <v>31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33</v>
      </c>
      <c r="B1" s="2" t="s">
        <v>434</v>
      </c>
      <c r="C1" s="2" t="s">
        <v>2</v>
      </c>
    </row>
    <row r="2" spans="1:3">
      <c r="A2" s="3" t="s">
        <v>435</v>
      </c>
    </row>
    <row r="3" spans="1:3">
      <c r="A3" s="4" t="s">
        <v>436</v>
      </c>
      <c r="C3" s="7" t="n">
        <v>3891</v>
      </c>
    </row>
    <row r="4" spans="1:3">
      <c r="A4" s="4" t="s">
        <v>437</v>
      </c>
    </row>
    <row r="5" spans="1:3">
      <c r="A5" s="3" t="s">
        <v>435</v>
      </c>
    </row>
    <row r="6" spans="1:3">
      <c r="A6" s="4" t="s">
        <v>436</v>
      </c>
      <c r="C6" s="12" t="n">
        <v>321.1</v>
      </c>
    </row>
    <row r="7" spans="1:3">
      <c r="A7" s="4" t="s">
        <v>438</v>
      </c>
      <c r="C7" s="12" t="n">
        <v>1.7</v>
      </c>
    </row>
    <row r="8" spans="1:3">
      <c r="A8" s="4" t="s">
        <v>439</v>
      </c>
    </row>
    <row r="9" spans="1:3">
      <c r="A9" s="3" t="s">
        <v>435</v>
      </c>
    </row>
    <row r="10" spans="1:3">
      <c r="A10" s="4" t="s">
        <v>436</v>
      </c>
      <c r="C10" s="12" t="n">
        <v>1367.4</v>
      </c>
    </row>
    <row r="11" spans="1:3">
      <c r="A11" s="4" t="s">
        <v>438</v>
      </c>
      <c r="C11" s="12" t="n">
        <v>15.8</v>
      </c>
    </row>
    <row r="12" spans="1:3">
      <c r="A12" s="4" t="s">
        <v>440</v>
      </c>
    </row>
    <row r="13" spans="1:3">
      <c r="A13" s="3" t="s">
        <v>435</v>
      </c>
    </row>
    <row r="14" spans="1:3">
      <c r="A14" s="4" t="s">
        <v>441</v>
      </c>
      <c r="B14" s="7" t="n">
        <v>350</v>
      </c>
    </row>
    <row r="15" spans="1:3">
      <c r="A15" s="4" t="s">
        <v>442</v>
      </c>
      <c r="C15" s="12" t="n">
        <v>3.6</v>
      </c>
    </row>
    <row r="16" spans="1:3">
      <c r="A16" s="4" t="s">
        <v>443</v>
      </c>
    </row>
    <row r="17" spans="1:3">
      <c r="A17" s="3" t="s">
        <v>435</v>
      </c>
    </row>
    <row r="18" spans="1:3">
      <c r="A18" s="4" t="s">
        <v>444</v>
      </c>
      <c r="B18" s="4" t="s">
        <v>445</v>
      </c>
    </row>
    <row r="19" spans="1:3">
      <c r="A19" s="4" t="s">
        <v>446</v>
      </c>
      <c r="B19" s="4" t="s">
        <v>447</v>
      </c>
    </row>
    <row r="20" spans="1:3">
      <c r="A20" s="4" t="s">
        <v>448</v>
      </c>
    </row>
    <row r="21" spans="1:3">
      <c r="A21" s="3" t="s">
        <v>435</v>
      </c>
    </row>
    <row r="22" spans="1:3">
      <c r="A22" s="4" t="s">
        <v>449</v>
      </c>
      <c r="C22" s="11" t="n">
        <v>48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97353</v>
      </c>
      <c r="C4" s="7" t="n">
        <v>448056</v>
      </c>
      <c r="D4" s="7" t="n">
        <v>1463854</v>
      </c>
      <c r="E4" s="7" t="n">
        <v>1226088</v>
      </c>
    </row>
    <row r="5" spans="1:5">
      <c r="A5" s="4" t="s">
        <v>83</v>
      </c>
      <c r="B5" s="5" t="n">
        <v>28618</v>
      </c>
      <c r="C5" s="5" t="n">
        <v>28482</v>
      </c>
      <c r="D5" s="5" t="n">
        <v>79950</v>
      </c>
      <c r="E5" s="5" t="n">
        <v>85843</v>
      </c>
    </row>
    <row r="6" spans="1:5">
      <c r="A6" s="4" t="s">
        <v>84</v>
      </c>
      <c r="B6" s="5" t="n">
        <v>22433</v>
      </c>
      <c r="C6" s="5" t="n">
        <v>18418</v>
      </c>
      <c r="D6" s="5" t="n">
        <v>63542</v>
      </c>
      <c r="E6" s="5" t="n">
        <v>50809</v>
      </c>
    </row>
    <row r="7" spans="1:5">
      <c r="A7" s="4" t="s">
        <v>85</v>
      </c>
      <c r="B7" s="5" t="n">
        <v>548404</v>
      </c>
      <c r="C7" s="5" t="n">
        <v>494956</v>
      </c>
      <c r="D7" s="5" t="n">
        <v>1607346</v>
      </c>
      <c r="E7" s="5" t="n">
        <v>1362740</v>
      </c>
    </row>
    <row r="8" spans="1:5">
      <c r="A8" s="3" t="s">
        <v>86</v>
      </c>
    </row>
    <row r="9" spans="1:5">
      <c r="A9" s="4" t="s">
        <v>87</v>
      </c>
      <c r="B9" s="5" t="n">
        <v>186449</v>
      </c>
      <c r="C9" s="5" t="n">
        <v>150263</v>
      </c>
      <c r="D9" s="5" t="n">
        <v>538552</v>
      </c>
      <c r="E9" s="5" t="n">
        <v>411605</v>
      </c>
    </row>
    <row r="10" spans="1:5">
      <c r="A10" s="4" t="s">
        <v>88</v>
      </c>
      <c r="B10" s="5" t="n">
        <v>105196</v>
      </c>
      <c r="C10" s="5" t="n">
        <v>97303</v>
      </c>
      <c r="D10" s="5" t="n">
        <v>309884</v>
      </c>
      <c r="E10" s="5" t="n">
        <v>261823</v>
      </c>
    </row>
    <row r="11" spans="1:5">
      <c r="A11" s="4" t="s">
        <v>89</v>
      </c>
      <c r="B11" s="5" t="n">
        <v>23105</v>
      </c>
      <c r="C11" s="5" t="n">
        <v>24764</v>
      </c>
      <c r="D11" s="5" t="n">
        <v>66898</v>
      </c>
      <c r="E11" s="5" t="n">
        <v>75769</v>
      </c>
    </row>
    <row r="12" spans="1:5">
      <c r="A12" s="4" t="s">
        <v>90</v>
      </c>
      <c r="B12" s="5" t="n">
        <v>29841</v>
      </c>
      <c r="C12" s="5" t="n">
        <v>28622</v>
      </c>
      <c r="D12" s="5" t="n">
        <v>90014</v>
      </c>
      <c r="E12" s="5" t="n">
        <v>76137</v>
      </c>
    </row>
    <row r="13" spans="1:5">
      <c r="A13" s="4" t="s">
        <v>91</v>
      </c>
      <c r="B13" s="5" t="n">
        <v>17705</v>
      </c>
      <c r="C13" s="5" t="n">
        <v>14919</v>
      </c>
      <c r="D13" s="5" t="n">
        <v>50194</v>
      </c>
      <c r="E13" s="5" t="n">
        <v>41697</v>
      </c>
    </row>
    <row r="14" spans="1:5">
      <c r="A14" s="4" t="s">
        <v>92</v>
      </c>
      <c r="B14" s="5" t="n">
        <v>25476</v>
      </c>
      <c r="C14" s="5" t="n">
        <v>25342</v>
      </c>
      <c r="D14" s="5" t="n">
        <v>75938</v>
      </c>
      <c r="E14" s="5" t="n">
        <v>74972</v>
      </c>
    </row>
    <row r="15" spans="1:5">
      <c r="A15" s="4" t="s">
        <v>93</v>
      </c>
      <c r="B15" s="5" t="n">
        <v>16209</v>
      </c>
      <c r="C15" s="5" t="n">
        <v>15218</v>
      </c>
      <c r="D15" s="5" t="n">
        <v>46379</v>
      </c>
      <c r="E15" s="5" t="n">
        <v>46873</v>
      </c>
    </row>
    <row r="16" spans="1:5">
      <c r="A16" s="4" t="s">
        <v>94</v>
      </c>
      <c r="B16" s="5" t="n">
        <v>40014</v>
      </c>
      <c r="C16" s="5" t="n">
        <v>34478</v>
      </c>
      <c r="D16" s="5" t="n">
        <v>119439</v>
      </c>
      <c r="E16" s="5" t="n">
        <v>84195</v>
      </c>
    </row>
    <row r="17" spans="1:5">
      <c r="A17" s="4" t="s">
        <v>95</v>
      </c>
      <c r="B17" s="5" t="n">
        <v>4803</v>
      </c>
      <c r="C17" s="5" t="n">
        <v>2384</v>
      </c>
      <c r="D17" s="5" t="n">
        <v>11555</v>
      </c>
      <c r="E17" s="5" t="n">
        <v>3967</v>
      </c>
    </row>
    <row r="18" spans="1:5">
      <c r="A18" s="4" t="s">
        <v>96</v>
      </c>
      <c r="B18" s="5" t="n">
        <v>448798</v>
      </c>
      <c r="C18" s="5" t="n">
        <v>393293</v>
      </c>
      <c r="D18" s="5" t="n">
        <v>1308853</v>
      </c>
      <c r="E18" s="5" t="n">
        <v>1077038</v>
      </c>
    </row>
    <row r="19" spans="1:5">
      <c r="A19" s="4" t="s">
        <v>97</v>
      </c>
      <c r="B19" s="5" t="n">
        <v>99606</v>
      </c>
      <c r="C19" s="5" t="n">
        <v>101663</v>
      </c>
      <c r="D19" s="5" t="n">
        <v>298493</v>
      </c>
      <c r="E19" s="5" t="n">
        <v>285702</v>
      </c>
    </row>
    <row r="20" spans="1:5">
      <c r="A20" s="3" t="s">
        <v>98</v>
      </c>
    </row>
    <row r="21" spans="1:5">
      <c r="A21" s="4" t="s">
        <v>99</v>
      </c>
      <c r="B21" s="5" t="n">
        <v>-48566</v>
      </c>
      <c r="C21" s="5" t="n">
        <v>-47950</v>
      </c>
      <c r="D21" s="5" t="n">
        <v>-142878</v>
      </c>
      <c r="E21" s="5" t="n">
        <v>-127609</v>
      </c>
    </row>
    <row r="22" spans="1:5">
      <c r="A22" s="4" t="s">
        <v>100</v>
      </c>
      <c r="B22" s="5" t="n">
        <v>252</v>
      </c>
      <c r="C22" s="5" t="n">
        <v>1928</v>
      </c>
      <c r="D22" s="5" t="n">
        <v>5405</v>
      </c>
      <c r="E22" s="5" t="n">
        <v>2768</v>
      </c>
    </row>
    <row r="23" spans="1:5">
      <c r="A23" s="4" t="s">
        <v>101</v>
      </c>
      <c r="B23" s="5" t="n">
        <v>-48</v>
      </c>
      <c r="C23" s="5" t="n">
        <v>651</v>
      </c>
      <c r="D23" s="5" t="n">
        <v>1220</v>
      </c>
      <c r="E23" s="5" t="n">
        <v>2583</v>
      </c>
    </row>
    <row r="24" spans="1:5">
      <c r="A24" s="4" t="s">
        <v>102</v>
      </c>
      <c r="B24" s="5" t="n">
        <v>-48362</v>
      </c>
      <c r="C24" s="5" t="n">
        <v>-45371</v>
      </c>
      <c r="D24" s="5" t="n">
        <v>-136253</v>
      </c>
      <c r="E24" s="5" t="n">
        <v>-122258</v>
      </c>
    </row>
    <row r="25" spans="1:5">
      <c r="A25" s="4" t="s">
        <v>103</v>
      </c>
      <c r="B25" s="5" t="n">
        <v>51244</v>
      </c>
      <c r="C25" s="5" t="n">
        <v>56292</v>
      </c>
      <c r="D25" s="5" t="n">
        <v>162240</v>
      </c>
      <c r="E25" s="5" t="n">
        <v>163444</v>
      </c>
    </row>
    <row r="26" spans="1:5">
      <c r="A26" s="4" t="s">
        <v>104</v>
      </c>
      <c r="B26" s="5" t="n">
        <v>-7210</v>
      </c>
      <c r="C26" s="5" t="n">
        <v>-7524</v>
      </c>
      <c r="D26" s="5" t="n">
        <v>-46971</v>
      </c>
      <c r="E26" s="5" t="n">
        <v>-45418</v>
      </c>
    </row>
    <row r="27" spans="1:5">
      <c r="A27" s="4" t="s">
        <v>105</v>
      </c>
      <c r="B27" s="5" t="n">
        <v>44034</v>
      </c>
      <c r="C27" s="5" t="n">
        <v>48768</v>
      </c>
      <c r="D27" s="5" t="n">
        <v>115269</v>
      </c>
      <c r="E27" s="5" t="n">
        <v>118026</v>
      </c>
    </row>
    <row r="28" spans="1:5">
      <c r="A28" s="4" t="s">
        <v>106</v>
      </c>
      <c r="B28" s="5" t="n">
        <v>-779</v>
      </c>
      <c r="C28" s="5" t="n">
        <v>-427</v>
      </c>
      <c r="D28" s="5" t="n">
        <v>-1945</v>
      </c>
      <c r="E28" s="5" t="n">
        <v>-1192</v>
      </c>
    </row>
    <row r="29" spans="1:5">
      <c r="A29" s="4" t="s">
        <v>107</v>
      </c>
      <c r="B29" s="7" t="n">
        <v>43255</v>
      </c>
      <c r="C29" s="7" t="n">
        <v>48341</v>
      </c>
      <c r="D29" s="7" t="n">
        <v>113324</v>
      </c>
      <c r="E29" s="7" t="n">
        <v>116834</v>
      </c>
    </row>
    <row r="30" spans="1:5">
      <c r="A30" s="4" t="s">
        <v>108</v>
      </c>
      <c r="B30" s="9" t="n">
        <v>0.165</v>
      </c>
      <c r="C30" s="9" t="n">
        <v>0.165</v>
      </c>
      <c r="D30" s="9" t="n">
        <v>0.495</v>
      </c>
      <c r="E30" s="9" t="n">
        <v>0.465</v>
      </c>
    </row>
    <row r="31" spans="1:5">
      <c r="A31" s="3" t="s">
        <v>109</v>
      </c>
    </row>
    <row r="32" spans="1:5">
      <c r="A32" s="4" t="s">
        <v>110</v>
      </c>
      <c r="B32" s="10" t="n">
        <v>0.46</v>
      </c>
      <c r="C32" s="10" t="n">
        <v>0.5</v>
      </c>
      <c r="D32" s="10" t="n">
        <v>1.19</v>
      </c>
      <c r="E32" s="10" t="n">
        <v>1.2</v>
      </c>
    </row>
    <row r="33" spans="1:5">
      <c r="A33" s="4" t="s">
        <v>111</v>
      </c>
      <c r="B33" s="8" t="n">
        <v>0.45</v>
      </c>
      <c r="C33" s="8" t="n">
        <v>0.49</v>
      </c>
      <c r="D33" s="8" t="n">
        <v>1.18</v>
      </c>
      <c r="E33" s="8" t="n">
        <v>1.19</v>
      </c>
    </row>
    <row r="34" spans="1:5">
      <c r="A34" s="4" t="s">
        <v>112</v>
      </c>
      <c r="B34" s="5" t="n">
        <v>95002</v>
      </c>
      <c r="C34" s="5" t="n">
        <v>97154</v>
      </c>
      <c r="D34" s="5" t="n">
        <v>95146</v>
      </c>
      <c r="E34" s="5" t="n">
        <v>97712</v>
      </c>
    </row>
    <row r="35" spans="1:5">
      <c r="A35" s="4" t="s">
        <v>113</v>
      </c>
      <c r="B35" s="5" t="n">
        <v>95692</v>
      </c>
      <c r="C35" s="5" t="n">
        <v>97896</v>
      </c>
      <c r="D35" s="5" t="n">
        <v>95837</v>
      </c>
      <c r="E35" s="5" t="n">
        <v>98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450</v>
      </c>
      <c r="B1" s="2" t="s">
        <v>79</v>
      </c>
      <c r="D1" s="2" t="s">
        <v>1</v>
      </c>
    </row>
    <row r="2" spans="1:7">
      <c r="B2" s="2" t="s">
        <v>451</v>
      </c>
      <c r="C2" s="2" t="s">
        <v>280</v>
      </c>
      <c r="D2" s="2" t="s">
        <v>451</v>
      </c>
      <c r="E2" s="2" t="s">
        <v>280</v>
      </c>
      <c r="F2" s="2" t="s">
        <v>452</v>
      </c>
      <c r="G2" s="2" t="s">
        <v>453</v>
      </c>
    </row>
    <row r="3" spans="1:7">
      <c r="A3" s="3" t="s">
        <v>58</v>
      </c>
    </row>
    <row r="4" spans="1:7">
      <c r="A4" s="4" t="s">
        <v>454</v>
      </c>
      <c r="F4" s="5" t="n">
        <v>2</v>
      </c>
    </row>
    <row r="5" spans="1:7">
      <c r="A5" s="4" t="s">
        <v>455</v>
      </c>
      <c r="G5" s="5" t="n">
        <v>1</v>
      </c>
    </row>
    <row r="6" spans="1:7">
      <c r="A6" s="4" t="s">
        <v>456</v>
      </c>
      <c r="G6" s="4" t="s">
        <v>457</v>
      </c>
    </row>
    <row r="7" spans="1:7">
      <c r="A7" s="4" t="s">
        <v>458</v>
      </c>
      <c r="B7" s="5" t="n">
        <v>1</v>
      </c>
      <c r="D7" s="5" t="n">
        <v>1</v>
      </c>
    </row>
    <row r="8" spans="1:7">
      <c r="A8" s="4" t="s">
        <v>459</v>
      </c>
      <c r="B8" s="7" t="n">
        <v>548404</v>
      </c>
      <c r="C8" s="7" t="n">
        <v>494956</v>
      </c>
      <c r="D8" s="7" t="n">
        <v>1607346</v>
      </c>
      <c r="E8" s="7" t="n">
        <v>1362740</v>
      </c>
    </row>
    <row r="9" spans="1:7">
      <c r="A9" s="4" t="s">
        <v>460</v>
      </c>
    </row>
    <row r="10" spans="1:7">
      <c r="A10" s="3" t="s">
        <v>58</v>
      </c>
    </row>
    <row r="11" spans="1:7">
      <c r="A11" s="4" t="s">
        <v>459</v>
      </c>
      <c r="B11" s="7" t="n">
        <v>11500</v>
      </c>
      <c r="C11" s="7" t="n">
        <v>11700</v>
      </c>
      <c r="D11" s="7" t="n">
        <v>34200</v>
      </c>
      <c r="E11" s="7" t="n">
        <v>33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79</v>
      </c>
      <c r="D1" s="2" t="s">
        <v>1</v>
      </c>
    </row>
    <row r="2" spans="1:5">
      <c r="B2" s="2" t="s">
        <v>2</v>
      </c>
      <c r="C2" s="2" t="s">
        <v>80</v>
      </c>
      <c r="D2" s="2" t="s">
        <v>2</v>
      </c>
      <c r="E2" s="2" t="s">
        <v>80</v>
      </c>
    </row>
    <row r="3" spans="1:5">
      <c r="A3" s="3" t="s">
        <v>462</v>
      </c>
    </row>
    <row r="4" spans="1:5">
      <c r="A4" s="4" t="s">
        <v>386</v>
      </c>
      <c r="B4" s="7" t="n">
        <v>44034</v>
      </c>
      <c r="C4" s="7" t="n">
        <v>48768</v>
      </c>
      <c r="D4" s="7" t="n">
        <v>115269</v>
      </c>
      <c r="E4" s="7" t="n">
        <v>118026</v>
      </c>
    </row>
    <row r="5" spans="1:5">
      <c r="A5" s="4" t="s">
        <v>463</v>
      </c>
      <c r="B5" s="5" t="n">
        <v>-779</v>
      </c>
      <c r="C5" s="5" t="n">
        <v>-427</v>
      </c>
      <c r="D5" s="5" t="n">
        <v>-1945</v>
      </c>
      <c r="E5" s="5" t="n">
        <v>-1192</v>
      </c>
    </row>
    <row r="6" spans="1:5">
      <c r="A6" s="4" t="s">
        <v>464</v>
      </c>
      <c r="B6" s="7" t="n">
        <v>43255</v>
      </c>
      <c r="C6" s="7" t="n">
        <v>48341</v>
      </c>
      <c r="D6" s="7" t="n">
        <v>113324</v>
      </c>
      <c r="E6" s="7" t="n">
        <v>116834</v>
      </c>
    </row>
    <row r="7" spans="1:5">
      <c r="A7" s="3" t="s">
        <v>465</v>
      </c>
    </row>
    <row r="8" spans="1:5">
      <c r="A8" s="4" t="s">
        <v>466</v>
      </c>
      <c r="B8" s="5" t="n">
        <v>95002</v>
      </c>
      <c r="C8" s="5" t="n">
        <v>97154</v>
      </c>
      <c r="D8" s="5" t="n">
        <v>95146</v>
      </c>
      <c r="E8" s="5" t="n">
        <v>97712</v>
      </c>
    </row>
    <row r="9" spans="1:5">
      <c r="A9" s="4" t="s">
        <v>467</v>
      </c>
      <c r="B9" s="5" t="n">
        <v>690</v>
      </c>
      <c r="C9" s="5" t="n">
        <v>742</v>
      </c>
      <c r="D9" s="5" t="n">
        <v>691</v>
      </c>
      <c r="E9" s="5" t="n">
        <v>702</v>
      </c>
    </row>
    <row r="10" spans="1:5">
      <c r="A10" s="4" t="s">
        <v>468</v>
      </c>
      <c r="B10" s="5" t="n">
        <v>95692</v>
      </c>
      <c r="C10" s="5" t="n">
        <v>97896</v>
      </c>
      <c r="D10" s="5" t="n">
        <v>95837</v>
      </c>
      <c r="E10" s="5" t="n">
        <v>98414</v>
      </c>
    </row>
    <row r="11" spans="1:5">
      <c r="A11" s="3" t="s">
        <v>469</v>
      </c>
    </row>
    <row r="12" spans="1:5">
      <c r="A12" s="4" t="s">
        <v>470</v>
      </c>
      <c r="B12" s="5" t="n">
        <v>200</v>
      </c>
      <c r="C12" s="5" t="n">
        <v>0</v>
      </c>
      <c r="D12" s="5" t="n">
        <v>200</v>
      </c>
      <c r="E12"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21"/>
    <col customWidth="1" max="5" min="5" width="21"/>
    <col customWidth="1" max="6" min="6" width="21"/>
    <col customWidth="1" max="7" min="7" width="64"/>
    <col customWidth="1" max="8" min="8" width="21"/>
    <col customWidth="1" max="9" min="9" width="21"/>
    <col customWidth="1" max="10" min="10" width="21"/>
    <col customWidth="1" max="11" min="11" width="21"/>
  </cols>
  <sheetData>
    <row r="1" spans="1:11">
      <c r="A1" s="1" t="s">
        <v>471</v>
      </c>
      <c r="B1" s="2" t="s">
        <v>472</v>
      </c>
      <c r="C1" s="2" t="s">
        <v>79</v>
      </c>
      <c r="G1" s="2" t="s">
        <v>1</v>
      </c>
    </row>
    <row r="2" spans="1:11">
      <c r="B2" s="2" t="s">
        <v>473</v>
      </c>
      <c r="C2" s="2" t="s">
        <v>474</v>
      </c>
      <c r="D2" s="2" t="s">
        <v>280</v>
      </c>
      <c r="E2" s="2" t="s">
        <v>475</v>
      </c>
      <c r="F2" s="2" t="s">
        <v>476</v>
      </c>
      <c r="G2" s="2" t="s">
        <v>477</v>
      </c>
      <c r="H2" s="2" t="s">
        <v>280</v>
      </c>
      <c r="I2" s="2" t="s">
        <v>478</v>
      </c>
      <c r="J2" s="2" t="s">
        <v>479</v>
      </c>
      <c r="K2" s="2" t="s">
        <v>480</v>
      </c>
    </row>
    <row r="3" spans="1:11">
      <c r="A3" s="3" t="s">
        <v>481</v>
      </c>
    </row>
    <row r="4" spans="1:11">
      <c r="A4" s="4" t="s">
        <v>459</v>
      </c>
      <c r="C4" s="7" t="n">
        <v>548404</v>
      </c>
      <c r="D4" s="7" t="n">
        <v>494956</v>
      </c>
      <c r="G4" s="7" t="n">
        <v>1607346</v>
      </c>
      <c r="H4" s="7" t="n">
        <v>1362740</v>
      </c>
    </row>
    <row r="5" spans="1:11">
      <c r="A5" s="4" t="s">
        <v>482</v>
      </c>
    </row>
    <row r="6" spans="1:11">
      <c r="A6" s="3" t="s">
        <v>481</v>
      </c>
    </row>
    <row r="7" spans="1:11">
      <c r="A7" s="4" t="s">
        <v>483</v>
      </c>
      <c r="C7" s="5" t="n">
        <v>1300</v>
      </c>
      <c r="D7" s="5" t="n">
        <v>1300</v>
      </c>
      <c r="G7" s="5" t="n">
        <v>3900</v>
      </c>
      <c r="H7" s="5" t="n">
        <v>4100</v>
      </c>
    </row>
    <row r="8" spans="1:11">
      <c r="A8" s="4" t="s">
        <v>484</v>
      </c>
    </row>
    <row r="9" spans="1:11">
      <c r="A9" s="3" t="s">
        <v>481</v>
      </c>
    </row>
    <row r="10" spans="1:11">
      <c r="A10" s="4" t="s">
        <v>485</v>
      </c>
      <c r="C10" s="7" t="n">
        <v>400</v>
      </c>
      <c r="D10" s="5" t="n">
        <v>500</v>
      </c>
      <c r="G10" s="7" t="n">
        <v>1000</v>
      </c>
      <c r="H10" s="5" t="n">
        <v>1000</v>
      </c>
    </row>
    <row r="11" spans="1:11">
      <c r="A11" s="4" t="s">
        <v>486</v>
      </c>
    </row>
    <row r="12" spans="1:11">
      <c r="A12" s="3" t="s">
        <v>481</v>
      </c>
    </row>
    <row r="13" spans="1:11">
      <c r="A13" s="4" t="s">
        <v>487</v>
      </c>
      <c r="E13" s="7" t="n">
        <v>2000</v>
      </c>
      <c r="F13" s="7" t="n">
        <v>1700</v>
      </c>
    </row>
    <row r="14" spans="1:11">
      <c r="A14" s="4" t="s">
        <v>488</v>
      </c>
      <c r="C14" s="4" t="s">
        <v>489</v>
      </c>
      <c r="G14" s="4" t="s">
        <v>489</v>
      </c>
    </row>
    <row r="15" spans="1:11">
      <c r="A15" s="4" t="s">
        <v>394</v>
      </c>
      <c r="J15" s="7" t="n">
        <v>78500</v>
      </c>
    </row>
    <row r="16" spans="1:11">
      <c r="A16" s="4" t="s">
        <v>490</v>
      </c>
      <c r="J16" s="4" t="s">
        <v>491</v>
      </c>
    </row>
    <row r="17" spans="1:11">
      <c r="A17" s="4" t="s">
        <v>492</v>
      </c>
      <c r="C17" s="7" t="n">
        <v>53600</v>
      </c>
      <c r="G17" s="7" t="n">
        <v>53600</v>
      </c>
    </row>
    <row r="18" spans="1:11">
      <c r="A18" s="4" t="s">
        <v>459</v>
      </c>
      <c r="C18" s="5" t="n">
        <v>23800</v>
      </c>
      <c r="D18" s="5" t="n">
        <v>26000</v>
      </c>
      <c r="G18" s="5" t="n">
        <v>69100</v>
      </c>
      <c r="H18" s="5" t="n">
        <v>82400</v>
      </c>
    </row>
    <row r="19" spans="1:11">
      <c r="A19" s="4" t="s">
        <v>493</v>
      </c>
    </row>
    <row r="20" spans="1:11">
      <c r="A20" s="3" t="s">
        <v>481</v>
      </c>
    </row>
    <row r="21" spans="1:11">
      <c r="A21" s="4" t="s">
        <v>483</v>
      </c>
      <c r="B21" s="7" t="n">
        <v>4700</v>
      </c>
      <c r="C21" s="7" t="n">
        <v>2100</v>
      </c>
      <c r="D21" s="5" t="n">
        <v>1200</v>
      </c>
      <c r="G21" s="7" t="n">
        <v>7800</v>
      </c>
      <c r="H21" s="5" t="n">
        <v>7200</v>
      </c>
    </row>
    <row r="22" spans="1:11">
      <c r="A22" s="4" t="s">
        <v>488</v>
      </c>
      <c r="E22" s="4" t="s">
        <v>489</v>
      </c>
    </row>
    <row r="23" spans="1:11">
      <c r="A23" s="4" t="s">
        <v>494</v>
      </c>
      <c r="G23" s="5" t="n">
        <v>6</v>
      </c>
    </row>
    <row r="24" spans="1:11">
      <c r="A24" s="4" t="s">
        <v>495</v>
      </c>
      <c r="G24" s="5" t="n">
        <v>3</v>
      </c>
    </row>
    <row r="25" spans="1:11">
      <c r="A25" s="4" t="s">
        <v>496</v>
      </c>
      <c r="G25" s="4" t="s">
        <v>299</v>
      </c>
    </row>
    <row r="26" spans="1:11">
      <c r="A26" s="4" t="s">
        <v>394</v>
      </c>
      <c r="I26" s="7" t="n">
        <v>14000</v>
      </c>
    </row>
    <row r="27" spans="1:11">
      <c r="A27" s="4" t="s">
        <v>497</v>
      </c>
      <c r="C27" s="4" t="s">
        <v>489</v>
      </c>
      <c r="G27" s="4" t="s">
        <v>489</v>
      </c>
    </row>
    <row r="28" spans="1:11">
      <c r="A28" s="4" t="s">
        <v>498</v>
      </c>
    </row>
    <row r="29" spans="1:11">
      <c r="A29" s="3" t="s">
        <v>481</v>
      </c>
    </row>
    <row r="30" spans="1:11">
      <c r="A30" s="4" t="s">
        <v>499</v>
      </c>
      <c r="J30" s="4" t="s">
        <v>500</v>
      </c>
    </row>
    <row r="31" spans="1:11">
      <c r="A31" s="4" t="s">
        <v>501</v>
      </c>
      <c r="J31" s="7" t="n">
        <v>5000</v>
      </c>
    </row>
    <row r="32" spans="1:11">
      <c r="A32" s="4" t="s">
        <v>502</v>
      </c>
    </row>
    <row r="33" spans="1:11">
      <c r="A33" s="3" t="s">
        <v>481</v>
      </c>
    </row>
    <row r="34" spans="1:11">
      <c r="A34" s="4" t="s">
        <v>503</v>
      </c>
      <c r="K34" s="7" t="n">
        <v>29100</v>
      </c>
    </row>
    <row r="35" spans="1:11">
      <c r="A35" s="4" t="s">
        <v>504</v>
      </c>
    </row>
    <row r="36" spans="1:11">
      <c r="A36" s="3" t="s">
        <v>481</v>
      </c>
    </row>
    <row r="37" spans="1:11">
      <c r="A37" s="4" t="s">
        <v>496</v>
      </c>
      <c r="G37" s="4" t="s">
        <v>505</v>
      </c>
    </row>
    <row r="38" spans="1:11">
      <c r="A38" s="4" t="s">
        <v>459</v>
      </c>
      <c r="C38" s="7" t="n">
        <v>2000</v>
      </c>
      <c r="D38" s="5" t="n">
        <v>2100</v>
      </c>
      <c r="G38" s="7" t="n">
        <v>5700</v>
      </c>
      <c r="H38" s="5" t="n">
        <v>5500</v>
      </c>
    </row>
    <row r="39" spans="1:11">
      <c r="A39" s="4" t="s">
        <v>506</v>
      </c>
      <c r="C39" s="5" t="n">
        <v>1500</v>
      </c>
      <c r="D39" s="5" t="n">
        <v>900</v>
      </c>
      <c r="G39" s="5" t="n">
        <v>4200</v>
      </c>
      <c r="H39" s="5" t="n">
        <v>2800</v>
      </c>
    </row>
    <row r="40" spans="1:11">
      <c r="A40" s="4" t="s">
        <v>507</v>
      </c>
      <c r="C40" s="5" t="n">
        <v>2800</v>
      </c>
      <c r="G40" s="5" t="n">
        <v>2800</v>
      </c>
    </row>
    <row r="41" spans="1:11">
      <c r="A41" s="4" t="s">
        <v>508</v>
      </c>
    </row>
    <row r="42" spans="1:11">
      <c r="A42" s="3" t="s">
        <v>481</v>
      </c>
    </row>
    <row r="43" spans="1:11">
      <c r="A43" s="4" t="s">
        <v>509</v>
      </c>
      <c r="C43" s="5" t="n">
        <v>300</v>
      </c>
      <c r="D43" s="5" t="n">
        <v>300</v>
      </c>
      <c r="G43" s="5" t="n">
        <v>900</v>
      </c>
      <c r="H43" s="5" t="n">
        <v>800</v>
      </c>
    </row>
    <row r="44" spans="1:11">
      <c r="A44" s="4" t="s">
        <v>510</v>
      </c>
    </row>
    <row r="45" spans="1:11">
      <c r="A45" s="3" t="s">
        <v>481</v>
      </c>
    </row>
    <row r="46" spans="1:11">
      <c r="A46" s="4" t="s">
        <v>506</v>
      </c>
      <c r="C46" s="5" t="n">
        <v>100</v>
      </c>
      <c r="D46" s="5" t="n">
        <v>100</v>
      </c>
      <c r="G46" s="5" t="n">
        <v>300</v>
      </c>
      <c r="H46" s="5" t="n">
        <v>200</v>
      </c>
    </row>
    <row r="47" spans="1:11">
      <c r="A47" s="4" t="s">
        <v>511</v>
      </c>
    </row>
    <row r="48" spans="1:11">
      <c r="A48" s="3" t="s">
        <v>481</v>
      </c>
    </row>
    <row r="49" spans="1:11">
      <c r="A49" s="4" t="s">
        <v>512</v>
      </c>
      <c r="C49" s="7" t="n">
        <v>100</v>
      </c>
      <c r="D49" s="5" t="n">
        <v>100</v>
      </c>
      <c r="G49" s="7" t="n">
        <v>100</v>
      </c>
      <c r="H49" s="5" t="n">
        <v>100</v>
      </c>
    </row>
    <row r="50" spans="1:11">
      <c r="A50" s="4" t="s">
        <v>513</v>
      </c>
    </row>
    <row r="51" spans="1:11">
      <c r="A51" s="3" t="s">
        <v>481</v>
      </c>
    </row>
    <row r="52" spans="1:11">
      <c r="A52" s="4" t="s">
        <v>514</v>
      </c>
      <c r="C52" s="5" t="n">
        <v>3</v>
      </c>
      <c r="G52" s="5" t="n">
        <v>3</v>
      </c>
    </row>
    <row r="53" spans="1:11">
      <c r="A53" s="4" t="s">
        <v>515</v>
      </c>
      <c r="C53" s="5" t="n">
        <v>1</v>
      </c>
      <c r="G53" s="5" t="n">
        <v>1</v>
      </c>
    </row>
    <row r="54" spans="1:11">
      <c r="A54" s="4" t="s">
        <v>516</v>
      </c>
    </row>
    <row r="55" spans="1:11">
      <c r="A55" s="3" t="s">
        <v>481</v>
      </c>
    </row>
    <row r="56" spans="1:11">
      <c r="A56" s="4" t="s">
        <v>509</v>
      </c>
      <c r="C56" s="7" t="n">
        <v>100</v>
      </c>
      <c r="D56" s="5" t="n">
        <v>100</v>
      </c>
      <c r="G56" s="7" t="n">
        <v>300</v>
      </c>
      <c r="H56" s="5" t="n">
        <v>200</v>
      </c>
    </row>
    <row r="57" spans="1:11">
      <c r="A57" s="4" t="s">
        <v>517</v>
      </c>
    </row>
    <row r="58" spans="1:11">
      <c r="A58" s="3" t="s">
        <v>481</v>
      </c>
    </row>
    <row r="59" spans="1:11">
      <c r="A59" s="4" t="s">
        <v>506</v>
      </c>
      <c r="C59" s="7" t="n">
        <v>200</v>
      </c>
      <c r="D59" s="7" t="n">
        <v>100</v>
      </c>
      <c r="G59" s="7" t="n">
        <v>500</v>
      </c>
      <c r="H59" s="7" t="n">
        <v>400</v>
      </c>
    </row>
  </sheetData>
  <mergeCells count="3">
    <mergeCell ref="A1:A2"/>
    <mergeCell ref="C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27"/>
    <col customWidth="1" max="3" min="3" width="21"/>
    <col customWidth="1" max="4" min="4" width="27"/>
    <col customWidth="1" max="5" min="5" width="21"/>
  </cols>
  <sheetData>
    <row r="1" spans="1:5">
      <c r="A1" s="1" t="s">
        <v>518</v>
      </c>
      <c r="B1" s="2" t="s">
        <v>79</v>
      </c>
      <c r="D1" s="2" t="s">
        <v>1</v>
      </c>
    </row>
    <row r="2" spans="1:5">
      <c r="B2" s="2" t="s">
        <v>519</v>
      </c>
      <c r="C2" s="2" t="s">
        <v>280</v>
      </c>
      <c r="D2" s="2" t="s">
        <v>519</v>
      </c>
      <c r="E2" s="2" t="s">
        <v>280</v>
      </c>
    </row>
    <row r="3" spans="1:5">
      <c r="A3" s="3" t="s">
        <v>520</v>
      </c>
    </row>
    <row r="4" spans="1:5">
      <c r="A4" s="4" t="s">
        <v>521</v>
      </c>
      <c r="B4" s="7" t="n">
        <v>226</v>
      </c>
      <c r="C4" s="11" t="n">
        <v>172.3</v>
      </c>
      <c r="D4" s="7" t="n">
        <v>226</v>
      </c>
      <c r="E4" s="11" t="n">
        <v>172.3</v>
      </c>
    </row>
    <row r="5" spans="1:5">
      <c r="A5" s="4" t="s">
        <v>522</v>
      </c>
      <c r="B5" s="11" t="n">
        <v>6.1</v>
      </c>
      <c r="C5" s="11" t="n">
        <v>5.3</v>
      </c>
      <c r="D5" s="11" t="n">
        <v>16.9</v>
      </c>
      <c r="E5" s="11" t="n">
        <v>15.3</v>
      </c>
    </row>
    <row r="6" spans="1:5">
      <c r="A6" s="4" t="s">
        <v>523</v>
      </c>
    </row>
    <row r="7" spans="1:5">
      <c r="A7" s="3" t="s">
        <v>520</v>
      </c>
    </row>
    <row r="8" spans="1:5">
      <c r="A8" s="4" t="s">
        <v>329</v>
      </c>
      <c r="B8" s="5" t="n">
        <v>79</v>
      </c>
      <c r="D8" s="5" t="n">
        <v>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4</v>
      </c>
      <c r="C1" s="2" t="s">
        <v>79</v>
      </c>
      <c r="E1" s="2" t="s">
        <v>1</v>
      </c>
    </row>
    <row r="2" spans="1:7">
      <c r="C2" s="2" t="s">
        <v>2</v>
      </c>
      <c r="D2" s="2" t="s">
        <v>80</v>
      </c>
      <c r="E2" s="2" t="s">
        <v>2</v>
      </c>
      <c r="F2" s="2" t="s">
        <v>80</v>
      </c>
      <c r="G2" s="2" t="s">
        <v>25</v>
      </c>
    </row>
    <row r="3" spans="1:7">
      <c r="A3" s="3" t="s">
        <v>520</v>
      </c>
    </row>
    <row r="4" spans="1:7">
      <c r="A4" s="4" t="s">
        <v>459</v>
      </c>
      <c r="C4" s="7" t="n">
        <v>548404</v>
      </c>
      <c r="D4" s="7" t="n">
        <v>494956</v>
      </c>
      <c r="E4" s="7" t="n">
        <v>1607346</v>
      </c>
      <c r="F4" s="7" t="n">
        <v>1362740</v>
      </c>
    </row>
    <row r="5" spans="1:7">
      <c r="A5" s="4" t="s">
        <v>92</v>
      </c>
      <c r="C5" s="5" t="n">
        <v>25476</v>
      </c>
      <c r="D5" s="5" t="n">
        <v>25342</v>
      </c>
      <c r="E5" s="5" t="n">
        <v>75938</v>
      </c>
      <c r="F5" s="5" t="n">
        <v>74972</v>
      </c>
    </row>
    <row r="6" spans="1:7">
      <c r="A6" s="4" t="s">
        <v>525</v>
      </c>
      <c r="C6" s="5" t="n">
        <v>40014</v>
      </c>
      <c r="D6" s="5" t="n">
        <v>34478</v>
      </c>
      <c r="E6" s="5" t="n">
        <v>119439</v>
      </c>
      <c r="F6" s="5" t="n">
        <v>84195</v>
      </c>
    </row>
    <row r="7" spans="1:7">
      <c r="A7" s="4" t="s">
        <v>90</v>
      </c>
      <c r="C7" s="5" t="n">
        <v>29841</v>
      </c>
      <c r="D7" s="5" t="n">
        <v>28622</v>
      </c>
      <c r="E7" s="5" t="n">
        <v>90014</v>
      </c>
      <c r="F7" s="5" t="n">
        <v>76137</v>
      </c>
    </row>
    <row r="8" spans="1:7">
      <c r="A8" s="4" t="s">
        <v>526</v>
      </c>
      <c r="C8" s="5" t="n">
        <v>16209</v>
      </c>
      <c r="D8" s="5" t="n">
        <v>15218</v>
      </c>
      <c r="E8" s="5" t="n">
        <v>46379</v>
      </c>
      <c r="F8" s="5" t="n">
        <v>46873</v>
      </c>
    </row>
    <row r="9" spans="1:7">
      <c r="A9" s="4" t="s">
        <v>527</v>
      </c>
      <c r="C9" s="5" t="n">
        <v>99606</v>
      </c>
      <c r="D9" s="5" t="n">
        <v>101663</v>
      </c>
      <c r="E9" s="5" t="n">
        <v>298493</v>
      </c>
      <c r="F9" s="5" t="n">
        <v>285702</v>
      </c>
    </row>
    <row r="10" spans="1:7">
      <c r="A10" s="4" t="s">
        <v>528</v>
      </c>
      <c r="C10" s="5" t="n">
        <v>48566</v>
      </c>
      <c r="D10" s="5" t="n">
        <v>47950</v>
      </c>
      <c r="E10" s="5" t="n">
        <v>142878</v>
      </c>
      <c r="F10" s="5" t="n">
        <v>127609</v>
      </c>
    </row>
    <row r="11" spans="1:7">
      <c r="A11" s="4" t="s">
        <v>100</v>
      </c>
      <c r="C11" s="5" t="n">
        <v>252</v>
      </c>
      <c r="D11" s="5" t="n">
        <v>1928</v>
      </c>
      <c r="E11" s="5" t="n">
        <v>5405</v>
      </c>
      <c r="F11" s="5" t="n">
        <v>2768</v>
      </c>
    </row>
    <row r="12" spans="1:7">
      <c r="A12" s="4" t="s">
        <v>529</v>
      </c>
      <c r="B12" s="4" t="s">
        <v>41</v>
      </c>
      <c r="C12" s="5" t="n">
        <v>5480447</v>
      </c>
      <c r="E12" s="5" t="n">
        <v>5480447</v>
      </c>
      <c r="G12" s="7" t="n">
        <v>5410328</v>
      </c>
    </row>
    <row r="13" spans="1:7">
      <c r="A13" s="4" t="s">
        <v>523</v>
      </c>
    </row>
    <row r="14" spans="1:7">
      <c r="A14" s="3" t="s">
        <v>520</v>
      </c>
    </row>
    <row r="15" spans="1:7">
      <c r="A15" s="4" t="s">
        <v>459</v>
      </c>
      <c r="C15" s="5" t="n">
        <v>525970</v>
      </c>
      <c r="D15" s="5" t="n">
        <v>476538</v>
      </c>
      <c r="E15" s="5" t="n">
        <v>1543804</v>
      </c>
      <c r="F15" s="5" t="n">
        <v>1311931</v>
      </c>
    </row>
    <row r="16" spans="1:7">
      <c r="A16" s="4" t="s">
        <v>92</v>
      </c>
      <c r="C16" s="5" t="n">
        <v>24531</v>
      </c>
      <c r="D16" s="5" t="n">
        <v>24516</v>
      </c>
      <c r="E16" s="5" t="n">
        <v>73056</v>
      </c>
      <c r="F16" s="5" t="n">
        <v>72455</v>
      </c>
    </row>
    <row r="17" spans="1:7">
      <c r="A17" s="4" t="s">
        <v>525</v>
      </c>
      <c r="C17" s="5" t="n">
        <v>37601</v>
      </c>
      <c r="D17" s="5" t="n">
        <v>32724</v>
      </c>
      <c r="E17" s="5" t="n">
        <v>112724</v>
      </c>
      <c r="F17" s="5" t="n">
        <v>79238</v>
      </c>
    </row>
    <row r="18" spans="1:7">
      <c r="A18" s="4" t="s">
        <v>90</v>
      </c>
      <c r="C18" s="5" t="n">
        <v>29841</v>
      </c>
      <c r="D18" s="5" t="n">
        <v>28622</v>
      </c>
      <c r="E18" s="5" t="n">
        <v>90014</v>
      </c>
      <c r="F18" s="5" t="n">
        <v>76137</v>
      </c>
    </row>
    <row r="19" spans="1:7">
      <c r="A19" s="4" t="s">
        <v>526</v>
      </c>
      <c r="C19" s="5" t="n">
        <v>13880</v>
      </c>
      <c r="D19" s="5" t="n">
        <v>13790</v>
      </c>
      <c r="E19" s="5" t="n">
        <v>40036</v>
      </c>
      <c r="F19" s="5" t="n">
        <v>41189</v>
      </c>
    </row>
    <row r="20" spans="1:7">
      <c r="A20" s="4" t="s">
        <v>527</v>
      </c>
      <c r="C20" s="5" t="n">
        <v>105353</v>
      </c>
      <c r="D20" s="5" t="n">
        <v>104776</v>
      </c>
      <c r="E20" s="5" t="n">
        <v>312726</v>
      </c>
      <c r="F20" s="5" t="n">
        <v>293942</v>
      </c>
    </row>
    <row r="21" spans="1:7">
      <c r="A21" s="4" t="s">
        <v>528</v>
      </c>
      <c r="C21" s="5" t="n">
        <v>0</v>
      </c>
      <c r="D21" s="5" t="n">
        <v>0</v>
      </c>
      <c r="E21" s="5" t="n">
        <v>0</v>
      </c>
      <c r="F21" s="5" t="n">
        <v>0</v>
      </c>
    </row>
    <row r="22" spans="1:7">
      <c r="A22" s="4" t="s">
        <v>100</v>
      </c>
      <c r="C22" s="5" t="n">
        <v>0</v>
      </c>
      <c r="D22" s="5" t="n">
        <v>0</v>
      </c>
      <c r="E22" s="5" t="n">
        <v>0</v>
      </c>
      <c r="F22" s="5" t="n">
        <v>0</v>
      </c>
    </row>
    <row r="23" spans="1:7">
      <c r="A23" s="4" t="s">
        <v>529</v>
      </c>
      <c r="C23" s="5" t="n">
        <v>4918943</v>
      </c>
      <c r="E23" s="5" t="n">
        <v>4918943</v>
      </c>
    </row>
    <row r="24" spans="1:7">
      <c r="A24" s="4" t="s">
        <v>530</v>
      </c>
    </row>
    <row r="25" spans="1:7">
      <c r="A25" s="3" t="s">
        <v>520</v>
      </c>
    </row>
    <row r="26" spans="1:7">
      <c r="A26" s="4" t="s">
        <v>459</v>
      </c>
      <c r="C26" s="5" t="n">
        <v>22434</v>
      </c>
      <c r="D26" s="5" t="n">
        <v>18418</v>
      </c>
      <c r="E26" s="5" t="n">
        <v>63542</v>
      </c>
      <c r="F26" s="5" t="n">
        <v>50809</v>
      </c>
    </row>
    <row r="27" spans="1:7">
      <c r="A27" s="4" t="s">
        <v>92</v>
      </c>
      <c r="C27" s="5" t="n">
        <v>666</v>
      </c>
      <c r="D27" s="5" t="n">
        <v>559</v>
      </c>
      <c r="E27" s="5" t="n">
        <v>2045</v>
      </c>
      <c r="F27" s="5" t="n">
        <v>1716</v>
      </c>
    </row>
    <row r="28" spans="1:7">
      <c r="A28" s="4" t="s">
        <v>525</v>
      </c>
      <c r="C28" s="5" t="n">
        <v>2413</v>
      </c>
      <c r="D28" s="5" t="n">
        <v>1754</v>
      </c>
      <c r="E28" s="5" t="n">
        <v>6715</v>
      </c>
      <c r="F28" s="5" t="n">
        <v>4957</v>
      </c>
    </row>
    <row r="29" spans="1:7">
      <c r="A29" s="4" t="s">
        <v>90</v>
      </c>
      <c r="C29" s="5" t="n">
        <v>0</v>
      </c>
      <c r="D29" s="5" t="n">
        <v>0</v>
      </c>
      <c r="E29" s="5" t="n">
        <v>0</v>
      </c>
      <c r="F29" s="5" t="n">
        <v>0</v>
      </c>
    </row>
    <row r="30" spans="1:7">
      <c r="A30" s="4" t="s">
        <v>526</v>
      </c>
      <c r="C30" s="5" t="n">
        <v>943</v>
      </c>
      <c r="D30" s="5" t="n">
        <v>68</v>
      </c>
      <c r="E30" s="5" t="n">
        <v>2468</v>
      </c>
      <c r="F30" s="5" t="n">
        <v>736</v>
      </c>
    </row>
    <row r="31" spans="1:7">
      <c r="A31" s="4" t="s">
        <v>527</v>
      </c>
      <c r="C31" s="5" t="n">
        <v>720</v>
      </c>
      <c r="D31" s="5" t="n">
        <v>897</v>
      </c>
      <c r="E31" s="5" t="n">
        <v>2105</v>
      </c>
      <c r="F31" s="5" t="n">
        <v>1476</v>
      </c>
    </row>
    <row r="32" spans="1:7">
      <c r="A32" s="4" t="s">
        <v>528</v>
      </c>
      <c r="C32" s="5" t="n">
        <v>1305</v>
      </c>
      <c r="D32" s="5" t="n">
        <v>1036</v>
      </c>
      <c r="E32" s="5" t="n">
        <v>3541</v>
      </c>
      <c r="F32" s="5" t="n">
        <v>2986</v>
      </c>
    </row>
    <row r="33" spans="1:7">
      <c r="A33" s="4" t="s">
        <v>100</v>
      </c>
      <c r="C33" s="5" t="n">
        <v>252</v>
      </c>
      <c r="D33" s="5" t="n">
        <v>1928</v>
      </c>
      <c r="E33" s="5" t="n">
        <v>5405</v>
      </c>
      <c r="F33" s="5" t="n">
        <v>2768</v>
      </c>
    </row>
    <row r="34" spans="1:7">
      <c r="A34" s="4" t="s">
        <v>529</v>
      </c>
      <c r="C34" s="5" t="n">
        <v>399546</v>
      </c>
      <c r="E34" s="5" t="n">
        <v>399546</v>
      </c>
    </row>
    <row r="35" spans="1:7">
      <c r="A35" s="4" t="s">
        <v>531</v>
      </c>
    </row>
    <row r="36" spans="1:7">
      <c r="A36" s="3" t="s">
        <v>520</v>
      </c>
    </row>
    <row r="37" spans="1:7">
      <c r="A37" s="4" t="s">
        <v>459</v>
      </c>
      <c r="C37" s="5" t="n">
        <v>0</v>
      </c>
      <c r="D37" s="5" t="n">
        <v>0</v>
      </c>
      <c r="E37" s="5" t="n">
        <v>0</v>
      </c>
      <c r="F37" s="5" t="n">
        <v>0</v>
      </c>
    </row>
    <row r="38" spans="1:7">
      <c r="A38" s="4" t="s">
        <v>92</v>
      </c>
      <c r="C38" s="5" t="n">
        <v>279</v>
      </c>
      <c r="D38" s="5" t="n">
        <v>267</v>
      </c>
      <c r="E38" s="5" t="n">
        <v>837</v>
      </c>
      <c r="F38" s="5" t="n">
        <v>801</v>
      </c>
    </row>
    <row r="39" spans="1:7">
      <c r="A39" s="4" t="s">
        <v>525</v>
      </c>
      <c r="C39" s="5" t="n">
        <v>0</v>
      </c>
      <c r="D39" s="5" t="n">
        <v>0</v>
      </c>
      <c r="E39" s="5" t="n">
        <v>0</v>
      </c>
      <c r="F39" s="5" t="n">
        <v>0</v>
      </c>
    </row>
    <row r="40" spans="1:7">
      <c r="A40" s="4" t="s">
        <v>90</v>
      </c>
      <c r="C40" s="5" t="n">
        <v>0</v>
      </c>
      <c r="D40" s="5" t="n">
        <v>0</v>
      </c>
      <c r="E40" s="5" t="n">
        <v>0</v>
      </c>
      <c r="F40" s="5" t="n">
        <v>0</v>
      </c>
    </row>
    <row r="41" spans="1:7">
      <c r="A41" s="4" t="s">
        <v>526</v>
      </c>
      <c r="C41" s="5" t="n">
        <v>1386</v>
      </c>
      <c r="D41" s="5" t="n">
        <v>1360</v>
      </c>
      <c r="E41" s="5" t="n">
        <v>3875</v>
      </c>
      <c r="F41" s="5" t="n">
        <v>4948</v>
      </c>
    </row>
    <row r="42" spans="1:7">
      <c r="A42" s="4" t="s">
        <v>527</v>
      </c>
      <c r="C42" s="5" t="n">
        <v>-6467</v>
      </c>
      <c r="D42" s="5" t="n">
        <v>-4010</v>
      </c>
      <c r="E42" s="5" t="n">
        <v>-16338</v>
      </c>
      <c r="F42" s="5" t="n">
        <v>-9716</v>
      </c>
    </row>
    <row r="43" spans="1:7">
      <c r="A43" s="4" t="s">
        <v>528</v>
      </c>
      <c r="C43" s="5" t="n">
        <v>47261</v>
      </c>
      <c r="D43" s="5" t="n">
        <v>46914</v>
      </c>
      <c r="E43" s="5" t="n">
        <v>139337</v>
      </c>
      <c r="F43" s="5" t="n">
        <v>124623</v>
      </c>
    </row>
    <row r="44" spans="1:7">
      <c r="A44" s="4" t="s">
        <v>100</v>
      </c>
      <c r="C44" s="5" t="n">
        <v>0</v>
      </c>
      <c r="D44" s="7" t="n">
        <v>0</v>
      </c>
      <c r="E44" s="5" t="n">
        <v>0</v>
      </c>
      <c r="F44" s="7" t="n">
        <v>0</v>
      </c>
    </row>
    <row r="45" spans="1:7">
      <c r="A45" s="4" t="s">
        <v>529</v>
      </c>
      <c r="C45" s="7" t="n">
        <v>161958</v>
      </c>
      <c r="E45" s="7" t="n">
        <v>161958</v>
      </c>
    </row>
    <row r="46" spans="1:7">
      <c r="A46" t="n"/>
    </row>
    <row r="47" spans="1:7">
      <c r="A47" s="4" t="s">
        <v>41</v>
      </c>
      <c r="B47" s="4" t="s">
        <v>69</v>
      </c>
    </row>
  </sheetData>
  <mergeCells count="5">
    <mergeCell ref="A1:B2"/>
    <mergeCell ref="C1:D1"/>
    <mergeCell ref="E1:F1"/>
    <mergeCell ref="A46:F46"/>
    <mergeCell ref="B47:F4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2</v>
      </c>
      <c r="B1" s="2" t="s">
        <v>2</v>
      </c>
      <c r="C1" s="2" t="s">
        <v>25</v>
      </c>
    </row>
    <row r="2" spans="1:3">
      <c r="A2" s="4" t="s">
        <v>533</v>
      </c>
    </row>
    <row r="3" spans="1:3">
      <c r="A3" s="3" t="s">
        <v>534</v>
      </c>
    </row>
    <row r="4" spans="1:3">
      <c r="A4" s="4" t="s">
        <v>337</v>
      </c>
      <c r="B4" s="4" t="s">
        <v>535</v>
      </c>
      <c r="C4" s="4" t="s">
        <v>535</v>
      </c>
    </row>
    <row r="5" spans="1:3">
      <c r="A5" s="4" t="s">
        <v>536</v>
      </c>
    </row>
    <row r="6" spans="1:3">
      <c r="A6" s="3" t="s">
        <v>534</v>
      </c>
    </row>
    <row r="7" spans="1:3">
      <c r="A7" s="4" t="s">
        <v>337</v>
      </c>
      <c r="B7" s="4" t="s">
        <v>537</v>
      </c>
      <c r="C7" s="4" t="s">
        <v>537</v>
      </c>
    </row>
    <row r="8" spans="1:3">
      <c r="A8" s="4" t="s">
        <v>538</v>
      </c>
    </row>
    <row r="9" spans="1:3">
      <c r="A9" s="3" t="s">
        <v>534</v>
      </c>
    </row>
    <row r="10" spans="1:3">
      <c r="A10" s="4" t="s">
        <v>337</v>
      </c>
      <c r="B10" s="4" t="s">
        <v>338</v>
      </c>
      <c r="C10" s="4" t="s">
        <v>338</v>
      </c>
    </row>
    <row r="11" spans="1:3">
      <c r="A11" s="4" t="s">
        <v>539</v>
      </c>
    </row>
    <row r="12" spans="1:3">
      <c r="A12" s="3" t="s">
        <v>534</v>
      </c>
    </row>
    <row r="13" spans="1:3">
      <c r="A13" s="4" t="s">
        <v>337</v>
      </c>
      <c r="B13" s="4" t="s">
        <v>540</v>
      </c>
      <c r="C13" s="4" t="s">
        <v>540</v>
      </c>
    </row>
    <row r="14" spans="1:3">
      <c r="A14" s="4" t="s">
        <v>541</v>
      </c>
    </row>
    <row r="15" spans="1:3">
      <c r="A15" s="3" t="s">
        <v>534</v>
      </c>
    </row>
    <row r="16" spans="1:3">
      <c r="A16" s="4" t="s">
        <v>542</v>
      </c>
      <c r="B16" s="7" t="n">
        <v>0</v>
      </c>
      <c r="C16" s="7" t="n">
        <v>338000</v>
      </c>
    </row>
    <row r="17" spans="1:3">
      <c r="A17" s="4" t="s">
        <v>543</v>
      </c>
    </row>
    <row r="18" spans="1:3">
      <c r="A18" s="3" t="s">
        <v>534</v>
      </c>
    </row>
    <row r="19" spans="1:3">
      <c r="A19" s="4" t="s">
        <v>542</v>
      </c>
      <c r="B19" s="5" t="n">
        <v>350000</v>
      </c>
      <c r="C19" s="5" t="n">
        <v>350000</v>
      </c>
    </row>
    <row r="20" spans="1:3">
      <c r="A20" s="4" t="s">
        <v>544</v>
      </c>
    </row>
    <row r="21" spans="1:3">
      <c r="A21" s="3" t="s">
        <v>534</v>
      </c>
    </row>
    <row r="22" spans="1:3">
      <c r="A22" s="4" t="s">
        <v>542</v>
      </c>
      <c r="B22" s="5" t="n">
        <v>500000</v>
      </c>
      <c r="C22" s="5" t="n">
        <v>500000</v>
      </c>
    </row>
    <row r="23" spans="1:3">
      <c r="A23" s="4" t="s">
        <v>545</v>
      </c>
    </row>
    <row r="24" spans="1:3">
      <c r="A24" s="3" t="s">
        <v>534</v>
      </c>
    </row>
    <row r="25" spans="1:3">
      <c r="A25" s="4" t="s">
        <v>542</v>
      </c>
      <c r="B25" s="5" t="n">
        <v>550000</v>
      </c>
      <c r="C25" s="5" t="n">
        <v>550000</v>
      </c>
    </row>
    <row r="26" spans="1:3">
      <c r="A26" s="4" t="s">
        <v>546</v>
      </c>
    </row>
    <row r="27" spans="1:3">
      <c r="A27" s="3" t="s">
        <v>534</v>
      </c>
    </row>
    <row r="28" spans="1:3">
      <c r="A28" s="4" t="s">
        <v>542</v>
      </c>
      <c r="B28" s="5" t="n">
        <v>600000</v>
      </c>
      <c r="C28" s="5" t="n">
        <v>600000</v>
      </c>
    </row>
    <row r="29" spans="1:3">
      <c r="A29" s="4" t="s">
        <v>547</v>
      </c>
    </row>
    <row r="30" spans="1:3">
      <c r="A30" s="3" t="s">
        <v>534</v>
      </c>
    </row>
    <row r="31" spans="1:3">
      <c r="A31" s="4" t="s">
        <v>542</v>
      </c>
      <c r="B31" s="5" t="n">
        <v>322808</v>
      </c>
      <c r="C31" s="5" t="n">
        <v>348073</v>
      </c>
    </row>
    <row r="32" spans="1:3">
      <c r="A32" s="4" t="s">
        <v>548</v>
      </c>
    </row>
    <row r="33" spans="1:3">
      <c r="A33" s="3" t="s">
        <v>534</v>
      </c>
    </row>
    <row r="34" spans="1:3">
      <c r="A34" s="4" t="s">
        <v>542</v>
      </c>
      <c r="B34" s="5" t="n">
        <v>1379299</v>
      </c>
      <c r="C34" s="5" t="n">
        <v>1035883</v>
      </c>
    </row>
    <row r="35" spans="1:3">
      <c r="A35" s="4" t="s">
        <v>549</v>
      </c>
    </row>
    <row r="36" spans="1:3">
      <c r="A36" s="3" t="s">
        <v>534</v>
      </c>
    </row>
    <row r="37" spans="1:3">
      <c r="A37" s="4" t="s">
        <v>542</v>
      </c>
      <c r="B37" s="5" t="n">
        <v>27553</v>
      </c>
      <c r="C37" s="5" t="n">
        <v>30167</v>
      </c>
    </row>
    <row r="38" spans="1:3">
      <c r="A38" s="4" t="s">
        <v>550</v>
      </c>
    </row>
    <row r="39" spans="1:3">
      <c r="A39" s="3" t="s">
        <v>534</v>
      </c>
    </row>
    <row r="40" spans="1:3">
      <c r="A40" s="4" t="s">
        <v>542</v>
      </c>
      <c r="B40" s="5" t="n">
        <v>147773</v>
      </c>
      <c r="C40" s="5" t="n">
        <v>118822</v>
      </c>
    </row>
    <row r="41" spans="1:3">
      <c r="A41" s="4" t="s">
        <v>551</v>
      </c>
    </row>
    <row r="42" spans="1:3">
      <c r="A42" s="3" t="s">
        <v>534</v>
      </c>
    </row>
    <row r="43" spans="1:3">
      <c r="A43" s="4" t="s">
        <v>542</v>
      </c>
      <c r="B43" s="5" t="n">
        <v>0</v>
      </c>
      <c r="C43" s="5" t="n">
        <v>338000</v>
      </c>
    </row>
    <row r="44" spans="1:3">
      <c r="A44" s="4" t="s">
        <v>552</v>
      </c>
    </row>
    <row r="45" spans="1:3">
      <c r="A45" s="3" t="s">
        <v>534</v>
      </c>
    </row>
    <row r="46" spans="1:3">
      <c r="A46" s="4" t="s">
        <v>542</v>
      </c>
      <c r="B46" s="5" t="n">
        <v>351792</v>
      </c>
      <c r="C46" s="5" t="n">
        <v>355800</v>
      </c>
    </row>
    <row r="47" spans="1:3">
      <c r="A47" s="4" t="s">
        <v>553</v>
      </c>
    </row>
    <row r="48" spans="1:3">
      <c r="A48" s="3" t="s">
        <v>534</v>
      </c>
    </row>
    <row r="49" spans="1:3">
      <c r="A49" s="4" t="s">
        <v>542</v>
      </c>
      <c r="B49" s="5" t="n">
        <v>500510</v>
      </c>
      <c r="C49" s="5" t="n">
        <v>503475</v>
      </c>
    </row>
    <row r="50" spans="1:3">
      <c r="A50" s="4" t="s">
        <v>554</v>
      </c>
    </row>
    <row r="51" spans="1:3">
      <c r="A51" s="3" t="s">
        <v>534</v>
      </c>
    </row>
    <row r="52" spans="1:3">
      <c r="A52" s="4" t="s">
        <v>542</v>
      </c>
      <c r="B52" s="5" t="n">
        <v>511500</v>
      </c>
      <c r="C52" s="5" t="n">
        <v>532813</v>
      </c>
    </row>
    <row r="53" spans="1:3">
      <c r="A53" s="4" t="s">
        <v>555</v>
      </c>
    </row>
    <row r="54" spans="1:3">
      <c r="A54" s="3" t="s">
        <v>534</v>
      </c>
    </row>
    <row r="55" spans="1:3">
      <c r="A55" s="4" t="s">
        <v>542</v>
      </c>
      <c r="B55" s="5" t="n">
        <v>576066</v>
      </c>
      <c r="C55" s="5" t="n">
        <v>595068</v>
      </c>
    </row>
    <row r="56" spans="1:3">
      <c r="A56" s="4" t="s">
        <v>556</v>
      </c>
    </row>
    <row r="57" spans="1:3">
      <c r="A57" s="3" t="s">
        <v>534</v>
      </c>
    </row>
    <row r="58" spans="1:3">
      <c r="A58" s="4" t="s">
        <v>542</v>
      </c>
      <c r="B58" s="5" t="n">
        <v>320387</v>
      </c>
      <c r="C58" s="5" t="n">
        <v>341982</v>
      </c>
    </row>
    <row r="59" spans="1:3">
      <c r="A59" s="4" t="s">
        <v>557</v>
      </c>
    </row>
    <row r="60" spans="1:3">
      <c r="A60" s="3" t="s">
        <v>534</v>
      </c>
    </row>
    <row r="61" spans="1:3">
      <c r="A61" s="4" t="s">
        <v>542</v>
      </c>
      <c r="B61" s="5" t="n">
        <v>1365467</v>
      </c>
      <c r="C61" s="5" t="n">
        <v>1029997</v>
      </c>
    </row>
    <row r="62" spans="1:3">
      <c r="A62" s="4" t="s">
        <v>558</v>
      </c>
    </row>
    <row r="63" spans="1:3">
      <c r="A63" s="3" t="s">
        <v>534</v>
      </c>
    </row>
    <row r="64" spans="1:3">
      <c r="A64" s="4" t="s">
        <v>542</v>
      </c>
      <c r="B64" s="5" t="n">
        <v>27553</v>
      </c>
      <c r="C64" s="5" t="n">
        <v>30167</v>
      </c>
    </row>
    <row r="65" spans="1:3">
      <c r="A65" s="4" t="s">
        <v>559</v>
      </c>
    </row>
    <row r="66" spans="1:3">
      <c r="A66" s="3" t="s">
        <v>534</v>
      </c>
    </row>
    <row r="67" spans="1:3">
      <c r="A67" s="4" t="s">
        <v>542</v>
      </c>
      <c r="B67" s="7" t="n">
        <v>147773</v>
      </c>
      <c r="C67" s="7" t="n">
        <v>1188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25</v>
      </c>
    </row>
    <row r="2" spans="1:3">
      <c r="A2" s="3" t="s">
        <v>435</v>
      </c>
    </row>
    <row r="3" spans="1:3">
      <c r="A3" s="4" t="s">
        <v>561</v>
      </c>
      <c r="B3" s="7" t="n">
        <v>3891</v>
      </c>
    </row>
    <row r="4" spans="1:3">
      <c r="A4" s="4" t="s">
        <v>539</v>
      </c>
    </row>
    <row r="5" spans="1:3">
      <c r="A5" s="3" t="s">
        <v>435</v>
      </c>
    </row>
    <row r="6" spans="1:3">
      <c r="A6" s="4" t="s">
        <v>337</v>
      </c>
      <c r="B6" s="4" t="s">
        <v>540</v>
      </c>
      <c r="C6" s="4" t="s">
        <v>540</v>
      </c>
    </row>
    <row r="7" spans="1:3">
      <c r="A7" s="4" t="s">
        <v>536</v>
      </c>
    </row>
    <row r="8" spans="1:3">
      <c r="A8" s="3" t="s">
        <v>435</v>
      </c>
    </row>
    <row r="9" spans="1:3">
      <c r="A9" s="4" t="s">
        <v>337</v>
      </c>
      <c r="B9" s="4" t="s">
        <v>537</v>
      </c>
      <c r="C9" s="4" t="s">
        <v>537</v>
      </c>
    </row>
    <row r="10" spans="1:3">
      <c r="A10" s="4" t="s">
        <v>562</v>
      </c>
    </row>
    <row r="11" spans="1:3">
      <c r="A11" s="3" t="s">
        <v>435</v>
      </c>
    </row>
    <row r="12" spans="1:3">
      <c r="A12" s="4" t="s">
        <v>337</v>
      </c>
      <c r="B12" s="4" t="s">
        <v>535</v>
      </c>
      <c r="C12" s="4" t="s">
        <v>535</v>
      </c>
    </row>
    <row r="13" spans="1:3">
      <c r="A13" s="4" t="s">
        <v>563</v>
      </c>
    </row>
    <row r="14" spans="1:3">
      <c r="A14" s="3" t="s">
        <v>435</v>
      </c>
    </row>
    <row r="15" spans="1:3">
      <c r="A15" s="4" t="s">
        <v>564</v>
      </c>
      <c r="B15" s="11" t="n">
        <v>3739.6</v>
      </c>
    </row>
    <row r="16" spans="1:3">
      <c r="A16" s="4" t="s">
        <v>565</v>
      </c>
    </row>
    <row r="17" spans="1:3">
      <c r="A17" s="3" t="s">
        <v>435</v>
      </c>
    </row>
    <row r="18" spans="1:3">
      <c r="A18" s="4" t="s">
        <v>337</v>
      </c>
      <c r="B18" s="4" t="s">
        <v>540</v>
      </c>
    </row>
    <row r="19" spans="1:3">
      <c r="A19" s="4" t="s">
        <v>566</v>
      </c>
    </row>
    <row r="20" spans="1:3">
      <c r="A20" s="3" t="s">
        <v>435</v>
      </c>
    </row>
    <row r="21" spans="1:3">
      <c r="A21" s="4" t="s">
        <v>337</v>
      </c>
      <c r="B21" s="4" t="s">
        <v>338</v>
      </c>
    </row>
    <row r="22" spans="1:3">
      <c r="A22" s="4" t="s">
        <v>567</v>
      </c>
    </row>
    <row r="23" spans="1:3">
      <c r="A23" s="3" t="s">
        <v>435</v>
      </c>
    </row>
    <row r="24" spans="1:3">
      <c r="A24" s="4" t="s">
        <v>337</v>
      </c>
      <c r="B24" s="4" t="s">
        <v>537</v>
      </c>
    </row>
    <row r="25" spans="1:3">
      <c r="A25" s="4" t="s">
        <v>568</v>
      </c>
    </row>
    <row r="26" spans="1:3">
      <c r="A26" s="3" t="s">
        <v>435</v>
      </c>
    </row>
    <row r="27" spans="1:3">
      <c r="A27" s="4" t="s">
        <v>337</v>
      </c>
      <c r="B27" s="4" t="s">
        <v>535</v>
      </c>
    </row>
    <row r="28" spans="1:3">
      <c r="A28" s="4" t="s">
        <v>569</v>
      </c>
    </row>
    <row r="29" spans="1:3">
      <c r="A29" s="3" t="s">
        <v>435</v>
      </c>
    </row>
    <row r="30" spans="1:3">
      <c r="A30" s="4" t="s">
        <v>337</v>
      </c>
      <c r="B30" s="4" t="s">
        <v>540</v>
      </c>
    </row>
    <row r="31" spans="1:3">
      <c r="A31" s="4" t="s">
        <v>570</v>
      </c>
    </row>
    <row r="32" spans="1:3">
      <c r="A32" s="3" t="s">
        <v>435</v>
      </c>
    </row>
    <row r="33" spans="1:3">
      <c r="A33" s="4" t="s">
        <v>337</v>
      </c>
      <c r="B33" s="4" t="s">
        <v>338</v>
      </c>
    </row>
    <row r="34" spans="1:3">
      <c r="A34" s="4" t="s">
        <v>571</v>
      </c>
    </row>
    <row r="35" spans="1:3">
      <c r="A35" s="3" t="s">
        <v>435</v>
      </c>
    </row>
    <row r="36" spans="1:3">
      <c r="A36" s="4" t="s">
        <v>337</v>
      </c>
      <c r="B36" s="4" t="s">
        <v>537</v>
      </c>
    </row>
    <row r="37" spans="1:3">
      <c r="A37" s="4" t="s">
        <v>572</v>
      </c>
    </row>
    <row r="38" spans="1:3">
      <c r="A38" s="3" t="s">
        <v>435</v>
      </c>
    </row>
    <row r="39" spans="1:3">
      <c r="A39" s="4" t="s">
        <v>337</v>
      </c>
      <c r="B39" s="4" t="s">
        <v>535</v>
      </c>
    </row>
    <row r="40" spans="1:3">
      <c r="A40" s="4" t="s">
        <v>573</v>
      </c>
    </row>
    <row r="41" spans="1:3">
      <c r="A41" s="3" t="s">
        <v>435</v>
      </c>
    </row>
    <row r="42" spans="1:3">
      <c r="A42" s="4" t="s">
        <v>564</v>
      </c>
      <c r="B42" s="11" t="n">
        <v>368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74</v>
      </c>
      <c r="C1" s="2" t="s">
        <v>2</v>
      </c>
      <c r="D1" s="2" t="s">
        <v>25</v>
      </c>
      <c r="E1" s="2" t="s">
        <v>80</v>
      </c>
      <c r="F1" s="2" t="s">
        <v>313</v>
      </c>
    </row>
    <row r="2" spans="1:6">
      <c r="A2" s="3" t="s">
        <v>575</v>
      </c>
    </row>
    <row r="3" spans="1:6">
      <c r="A3" s="4" t="s">
        <v>576</v>
      </c>
      <c r="C3" s="7" t="n">
        <v>119389</v>
      </c>
      <c r="D3" s="7" t="n">
        <v>17682</v>
      </c>
      <c r="E3" s="7" t="n">
        <v>99350</v>
      </c>
      <c r="F3" s="7" t="n">
        <v>280104</v>
      </c>
    </row>
    <row r="4" spans="1:6">
      <c r="A4" s="4" t="s">
        <v>577</v>
      </c>
      <c r="C4" s="5" t="n">
        <v>387110</v>
      </c>
      <c r="D4" s="5" t="n">
        <v>383503</v>
      </c>
    </row>
    <row r="5" spans="1:6">
      <c r="A5" s="4" t="s">
        <v>578</v>
      </c>
      <c r="C5" s="5" t="n">
        <v>165750</v>
      </c>
      <c r="D5" s="5" t="n">
        <v>124980</v>
      </c>
    </row>
    <row r="6" spans="1:6">
      <c r="A6" s="4" t="s">
        <v>33</v>
      </c>
      <c r="C6" s="5" t="n">
        <v>672249</v>
      </c>
      <c r="D6" s="5" t="n">
        <v>526165</v>
      </c>
    </row>
    <row r="7" spans="1:6">
      <c r="A7" s="4" t="s">
        <v>579</v>
      </c>
      <c r="C7" s="5" t="n">
        <v>746662</v>
      </c>
      <c r="D7" s="5" t="n">
        <v>752538</v>
      </c>
    </row>
    <row r="8" spans="1:6">
      <c r="A8" s="4" t="s">
        <v>580</v>
      </c>
      <c r="C8" s="5" t="n">
        <v>0</v>
      </c>
      <c r="D8" s="5" t="n">
        <v>0</v>
      </c>
    </row>
    <row r="9" spans="1:6">
      <c r="A9" s="4" t="s">
        <v>355</v>
      </c>
      <c r="C9" s="5" t="n">
        <v>1951428</v>
      </c>
      <c r="D9" s="5" t="n">
        <v>1964553</v>
      </c>
    </row>
    <row r="10" spans="1:6">
      <c r="A10" s="4" t="s">
        <v>357</v>
      </c>
      <c r="C10" s="5" t="n">
        <v>133174</v>
      </c>
      <c r="D10" s="5" t="n">
        <v>135075</v>
      </c>
    </row>
    <row r="11" spans="1:6">
      <c r="A11" s="4" t="s">
        <v>358</v>
      </c>
      <c r="C11" s="5" t="n">
        <v>1763693</v>
      </c>
      <c r="D11" s="5" t="n">
        <v>1818263</v>
      </c>
    </row>
    <row r="12" spans="1:6">
      <c r="A12" s="4" t="s">
        <v>581</v>
      </c>
      <c r="C12" s="5" t="n">
        <v>213241</v>
      </c>
      <c r="D12" s="5" t="n">
        <v>213734</v>
      </c>
    </row>
    <row r="13" spans="1:6">
      <c r="A13" s="4" t="s">
        <v>40</v>
      </c>
      <c r="B13" s="4" t="s">
        <v>41</v>
      </c>
      <c r="C13" s="5" t="n">
        <v>5480447</v>
      </c>
      <c r="D13" s="5" t="n">
        <v>5410328</v>
      </c>
    </row>
    <row r="14" spans="1:6">
      <c r="A14" s="4" t="s">
        <v>361</v>
      </c>
      <c r="C14" s="5" t="n">
        <v>272470</v>
      </c>
      <c r="D14" s="5" t="n">
        <v>260848</v>
      </c>
    </row>
    <row r="15" spans="1:6">
      <c r="A15" s="4" t="s">
        <v>582</v>
      </c>
      <c r="C15" s="5" t="n">
        <v>67222</v>
      </c>
      <c r="D15" s="5" t="n">
        <v>113116</v>
      </c>
    </row>
    <row r="16" spans="1:6">
      <c r="A16" s="4" t="s">
        <v>583</v>
      </c>
      <c r="C16" s="5" t="n">
        <v>3036</v>
      </c>
      <c r="D16" s="5" t="n">
        <v>2625</v>
      </c>
    </row>
    <row r="17" spans="1:6">
      <c r="A17" s="4" t="s">
        <v>584</v>
      </c>
      <c r="C17" s="5" t="n">
        <v>149192</v>
      </c>
      <c r="D17" s="5" t="n">
        <v>117417</v>
      </c>
    </row>
    <row r="18" spans="1:6">
      <c r="A18" s="4" t="s">
        <v>51</v>
      </c>
      <c r="C18" s="5" t="n">
        <v>491920</v>
      </c>
      <c r="D18" s="5" t="n">
        <v>494006</v>
      </c>
    </row>
    <row r="19" spans="1:6">
      <c r="A19" s="4" t="s">
        <v>585</v>
      </c>
      <c r="C19" s="5" t="n">
        <v>3804877</v>
      </c>
      <c r="D19" s="5" t="n">
        <v>3754822</v>
      </c>
    </row>
    <row r="20" spans="1:6">
      <c r="A20" s="4" t="s">
        <v>586</v>
      </c>
      <c r="C20" s="5" t="n">
        <v>15870</v>
      </c>
      <c r="D20" s="5" t="n">
        <v>16309</v>
      </c>
    </row>
    <row r="21" spans="1:6">
      <c r="A21" s="4" t="s">
        <v>587</v>
      </c>
      <c r="C21" s="5" t="n">
        <v>716519</v>
      </c>
      <c r="D21" s="5" t="n">
        <v>739848</v>
      </c>
    </row>
    <row r="22" spans="1:6">
      <c r="A22" s="4" t="s">
        <v>57</v>
      </c>
      <c r="C22" s="5" t="n">
        <v>5029186</v>
      </c>
      <c r="D22" s="5" t="n">
        <v>5004985</v>
      </c>
    </row>
    <row r="23" spans="1:6">
      <c r="A23" s="4" t="s">
        <v>588</v>
      </c>
      <c r="C23" s="5" t="n">
        <v>476779</v>
      </c>
      <c r="D23" s="5" t="n">
        <v>427882</v>
      </c>
    </row>
    <row r="24" spans="1:6">
      <c r="A24" s="4" t="s">
        <v>589</v>
      </c>
      <c r="C24" s="5" t="n">
        <v>-25518</v>
      </c>
      <c r="D24" s="5" t="n">
        <v>-22539</v>
      </c>
    </row>
    <row r="25" spans="1:6">
      <c r="A25" s="4" t="s">
        <v>67</v>
      </c>
      <c r="C25" s="5" t="n">
        <v>5480447</v>
      </c>
      <c r="D25" s="5" t="n">
        <v>5410328</v>
      </c>
    </row>
    <row r="26" spans="1:6">
      <c r="A26" s="4" t="s">
        <v>590</v>
      </c>
    </row>
    <row r="27" spans="1:6">
      <c r="A27" s="3" t="s">
        <v>575</v>
      </c>
    </row>
    <row r="28" spans="1:6">
      <c r="A28" s="4" t="s">
        <v>576</v>
      </c>
      <c r="C28" s="5" t="n">
        <v>0</v>
      </c>
      <c r="D28" s="5" t="n">
        <v>0</v>
      </c>
      <c r="E28" s="5" t="n">
        <v>0</v>
      </c>
      <c r="F28" s="5" t="n">
        <v>0</v>
      </c>
    </row>
    <row r="29" spans="1:6">
      <c r="A29" s="4" t="s">
        <v>577</v>
      </c>
      <c r="C29" s="5" t="n">
        <v>0</v>
      </c>
      <c r="D29" s="5" t="n">
        <v>0</v>
      </c>
    </row>
    <row r="30" spans="1:6">
      <c r="A30" s="4" t="s">
        <v>578</v>
      </c>
      <c r="C30" s="5" t="n">
        <v>3389</v>
      </c>
      <c r="D30" s="5" t="n">
        <v>5741</v>
      </c>
    </row>
    <row r="31" spans="1:6">
      <c r="A31" s="4" t="s">
        <v>33</v>
      </c>
      <c r="C31" s="5" t="n">
        <v>3389</v>
      </c>
      <c r="D31" s="5" t="n">
        <v>5741</v>
      </c>
    </row>
    <row r="32" spans="1:6">
      <c r="A32" s="4" t="s">
        <v>579</v>
      </c>
      <c r="C32" s="5" t="n">
        <v>3168</v>
      </c>
      <c r="D32" s="5" t="n">
        <v>3949</v>
      </c>
    </row>
    <row r="33" spans="1:6">
      <c r="A33" s="4" t="s">
        <v>580</v>
      </c>
      <c r="C33" s="5" t="n">
        <v>445261</v>
      </c>
      <c r="D33" s="5" t="n">
        <v>395225</v>
      </c>
    </row>
    <row r="34" spans="1:6">
      <c r="A34" s="4" t="s">
        <v>355</v>
      </c>
      <c r="C34" s="5" t="n">
        <v>0</v>
      </c>
      <c r="D34" s="5" t="n">
        <v>0</v>
      </c>
    </row>
    <row r="35" spans="1:6">
      <c r="A35" s="4" t="s">
        <v>357</v>
      </c>
      <c r="C35" s="5" t="n">
        <v>0</v>
      </c>
      <c r="D35" s="5" t="n">
        <v>0</v>
      </c>
    </row>
    <row r="36" spans="1:6">
      <c r="A36" s="4" t="s">
        <v>358</v>
      </c>
      <c r="C36" s="5" t="n">
        <v>0</v>
      </c>
      <c r="D36" s="5" t="n">
        <v>0</v>
      </c>
    </row>
    <row r="37" spans="1:6">
      <c r="A37" s="4" t="s">
        <v>581</v>
      </c>
      <c r="C37" s="5" t="n">
        <v>57036</v>
      </c>
      <c r="D37" s="5" t="n">
        <v>65988</v>
      </c>
    </row>
    <row r="38" spans="1:6">
      <c r="A38" s="4" t="s">
        <v>40</v>
      </c>
      <c r="C38" s="5" t="n">
        <v>508854</v>
      </c>
      <c r="D38" s="5" t="n">
        <v>470903</v>
      </c>
    </row>
    <row r="39" spans="1:6">
      <c r="A39" s="4" t="s">
        <v>361</v>
      </c>
      <c r="C39" s="5" t="n">
        <v>165</v>
      </c>
      <c r="D39" s="5" t="n">
        <v>541</v>
      </c>
    </row>
    <row r="40" spans="1:6">
      <c r="A40" s="4" t="s">
        <v>582</v>
      </c>
      <c r="C40" s="5" t="n">
        <v>55</v>
      </c>
      <c r="D40" s="5" t="n">
        <v>529</v>
      </c>
    </row>
    <row r="41" spans="1:6">
      <c r="A41" s="4" t="s">
        <v>583</v>
      </c>
      <c r="C41" s="5" t="n">
        <v>1603</v>
      </c>
      <c r="D41" s="5" t="n">
        <v>1464</v>
      </c>
    </row>
    <row r="42" spans="1:6">
      <c r="A42" s="4" t="s">
        <v>584</v>
      </c>
      <c r="C42" s="5" t="n">
        <v>1208</v>
      </c>
      <c r="D42" s="5" t="n">
        <v>1208</v>
      </c>
    </row>
    <row r="43" spans="1:6">
      <c r="A43" s="4" t="s">
        <v>51</v>
      </c>
      <c r="C43" s="5" t="n">
        <v>3031</v>
      </c>
      <c r="D43" s="5" t="n">
        <v>3742</v>
      </c>
    </row>
    <row r="44" spans="1:6">
      <c r="A44" s="4" t="s">
        <v>585</v>
      </c>
      <c r="C44" s="5" t="n">
        <v>0</v>
      </c>
      <c r="D44" s="5" t="n">
        <v>0</v>
      </c>
    </row>
    <row r="45" spans="1:6">
      <c r="A45" s="4" t="s">
        <v>586</v>
      </c>
      <c r="C45" s="5" t="n">
        <v>2284</v>
      </c>
      <c r="D45" s="5" t="n">
        <v>3508</v>
      </c>
    </row>
    <row r="46" spans="1:6">
      <c r="A46" s="4" t="s">
        <v>587</v>
      </c>
      <c r="C46" s="5" t="n">
        <v>26760</v>
      </c>
      <c r="D46" s="5" t="n">
        <v>35771</v>
      </c>
    </row>
    <row r="47" spans="1:6">
      <c r="A47" s="4" t="s">
        <v>57</v>
      </c>
      <c r="C47" s="5" t="n">
        <v>32075</v>
      </c>
      <c r="D47" s="5" t="n">
        <v>43021</v>
      </c>
    </row>
    <row r="48" spans="1:6">
      <c r="A48" s="4" t="s">
        <v>588</v>
      </c>
      <c r="C48" s="5" t="n">
        <v>476779</v>
      </c>
      <c r="D48" s="5" t="n">
        <v>427882</v>
      </c>
    </row>
    <row r="49" spans="1:6">
      <c r="A49" s="4" t="s">
        <v>589</v>
      </c>
      <c r="C49" s="5" t="n">
        <v>0</v>
      </c>
      <c r="D49" s="5" t="n">
        <v>0</v>
      </c>
    </row>
    <row r="50" spans="1:6">
      <c r="A50" s="4" t="s">
        <v>67</v>
      </c>
      <c r="C50" s="5" t="n">
        <v>508854</v>
      </c>
      <c r="D50" s="5" t="n">
        <v>470903</v>
      </c>
    </row>
    <row r="51" spans="1:6">
      <c r="A51" s="4" t="s">
        <v>591</v>
      </c>
    </row>
    <row r="52" spans="1:6">
      <c r="A52" s="3" t="s">
        <v>575</v>
      </c>
    </row>
    <row r="53" spans="1:6">
      <c r="A53" s="4" t="s">
        <v>576</v>
      </c>
      <c r="C53" s="5" t="n">
        <v>97996</v>
      </c>
      <c r="D53" s="5" t="n">
        <v>3394</v>
      </c>
      <c r="E53" s="5" t="n">
        <v>84226</v>
      </c>
      <c r="F53" s="5" t="n">
        <v>237974</v>
      </c>
    </row>
    <row r="54" spans="1:6">
      <c r="A54" s="4" t="s">
        <v>577</v>
      </c>
      <c r="C54" s="5" t="n">
        <v>0</v>
      </c>
      <c r="D54" s="5" t="n">
        <v>164</v>
      </c>
    </row>
    <row r="55" spans="1:6">
      <c r="A55" s="4" t="s">
        <v>578</v>
      </c>
      <c r="C55" s="5" t="n">
        <v>4427</v>
      </c>
      <c r="D55" s="5" t="n">
        <v>12996</v>
      </c>
    </row>
    <row r="56" spans="1:6">
      <c r="A56" s="4" t="s">
        <v>33</v>
      </c>
      <c r="C56" s="5" t="n">
        <v>102423</v>
      </c>
      <c r="D56" s="5" t="n">
        <v>16554</v>
      </c>
    </row>
    <row r="57" spans="1:6">
      <c r="A57" s="4" t="s">
        <v>579</v>
      </c>
      <c r="C57" s="5" t="n">
        <v>21815</v>
      </c>
      <c r="D57" s="5" t="n">
        <v>17554</v>
      </c>
    </row>
    <row r="58" spans="1:6">
      <c r="A58" s="4" t="s">
        <v>580</v>
      </c>
      <c r="C58" s="5" t="n">
        <v>3448508</v>
      </c>
      <c r="D58" s="5" t="n">
        <v>3585037</v>
      </c>
    </row>
    <row r="59" spans="1:6">
      <c r="A59" s="4" t="s">
        <v>355</v>
      </c>
      <c r="C59" s="5" t="n">
        <v>0</v>
      </c>
      <c r="D59" s="5" t="n">
        <v>0</v>
      </c>
    </row>
    <row r="60" spans="1:6">
      <c r="A60" s="4" t="s">
        <v>357</v>
      </c>
      <c r="C60" s="5" t="n">
        <v>0</v>
      </c>
      <c r="D60" s="5" t="n">
        <v>0</v>
      </c>
    </row>
    <row r="61" spans="1:6">
      <c r="A61" s="4" t="s">
        <v>358</v>
      </c>
      <c r="C61" s="5" t="n">
        <v>0</v>
      </c>
      <c r="D61" s="5" t="n">
        <v>0</v>
      </c>
    </row>
    <row r="62" spans="1:6">
      <c r="A62" s="4" t="s">
        <v>581</v>
      </c>
      <c r="C62" s="5" t="n">
        <v>641820</v>
      </c>
      <c r="D62" s="5" t="n">
        <v>555877</v>
      </c>
    </row>
    <row r="63" spans="1:6">
      <c r="A63" s="4" t="s">
        <v>40</v>
      </c>
      <c r="C63" s="5" t="n">
        <v>4214566</v>
      </c>
      <c r="D63" s="5" t="n">
        <v>4175022</v>
      </c>
    </row>
    <row r="64" spans="1:6">
      <c r="A64" s="4" t="s">
        <v>361</v>
      </c>
      <c r="C64" s="5" t="n">
        <v>56461</v>
      </c>
      <c r="D64" s="5" t="n">
        <v>46083</v>
      </c>
    </row>
    <row r="65" spans="1:6">
      <c r="A65" s="4" t="s">
        <v>582</v>
      </c>
      <c r="C65" s="5" t="n">
        <v>55344</v>
      </c>
      <c r="D65" s="5" t="n">
        <v>42953</v>
      </c>
    </row>
    <row r="66" spans="1:6">
      <c r="A66" s="4" t="s">
        <v>583</v>
      </c>
      <c r="C66" s="5" t="n">
        <v>0</v>
      </c>
      <c r="D66" s="5" t="n">
        <v>0</v>
      </c>
    </row>
    <row r="67" spans="1:6">
      <c r="A67" s="4" t="s">
        <v>584</v>
      </c>
      <c r="C67" s="5" t="n">
        <v>0</v>
      </c>
      <c r="D67" s="5" t="n">
        <v>0</v>
      </c>
    </row>
    <row r="68" spans="1:6">
      <c r="A68" s="4" t="s">
        <v>51</v>
      </c>
      <c r="C68" s="5" t="n">
        <v>111805</v>
      </c>
      <c r="D68" s="5" t="n">
        <v>89036</v>
      </c>
    </row>
    <row r="69" spans="1:6">
      <c r="A69" s="4" t="s">
        <v>585</v>
      </c>
      <c r="C69" s="5" t="n">
        <v>3607345</v>
      </c>
      <c r="D69" s="5" t="n">
        <v>3638286</v>
      </c>
    </row>
    <row r="70" spans="1:6">
      <c r="A70" s="4" t="s">
        <v>586</v>
      </c>
      <c r="C70" s="5" t="n">
        <v>0</v>
      </c>
      <c r="D70" s="5" t="n">
        <v>0</v>
      </c>
    </row>
    <row r="71" spans="1:6">
      <c r="A71" s="4" t="s">
        <v>587</v>
      </c>
      <c r="C71" s="5" t="n">
        <v>30122</v>
      </c>
      <c r="D71" s="5" t="n">
        <v>28856</v>
      </c>
    </row>
    <row r="72" spans="1:6">
      <c r="A72" s="4" t="s">
        <v>57</v>
      </c>
      <c r="C72" s="5" t="n">
        <v>3749272</v>
      </c>
      <c r="D72" s="5" t="n">
        <v>3756178</v>
      </c>
    </row>
    <row r="73" spans="1:6">
      <c r="A73" s="4" t="s">
        <v>588</v>
      </c>
      <c r="C73" s="5" t="n">
        <v>465294</v>
      </c>
      <c r="D73" s="5" t="n">
        <v>418844</v>
      </c>
    </row>
    <row r="74" spans="1:6">
      <c r="A74" s="4" t="s">
        <v>589</v>
      </c>
      <c r="C74" s="5" t="n">
        <v>0</v>
      </c>
      <c r="D74" s="5" t="n">
        <v>0</v>
      </c>
    </row>
    <row r="75" spans="1:6">
      <c r="A75" s="4" t="s">
        <v>67</v>
      </c>
      <c r="C75" s="5" t="n">
        <v>4214566</v>
      </c>
      <c r="D75" s="5" t="n">
        <v>4175022</v>
      </c>
    </row>
    <row r="76" spans="1:6">
      <c r="A76" s="4" t="s">
        <v>592</v>
      </c>
    </row>
    <row r="77" spans="1:6">
      <c r="A77" s="3" t="s">
        <v>575</v>
      </c>
    </row>
    <row r="78" spans="1:6">
      <c r="A78" s="4" t="s">
        <v>576</v>
      </c>
      <c r="C78" s="5" t="n">
        <v>259</v>
      </c>
      <c r="D78" s="5" t="n">
        <v>1749</v>
      </c>
      <c r="E78" s="5" t="n">
        <v>2947</v>
      </c>
      <c r="F78" s="5" t="n">
        <v>28594</v>
      </c>
    </row>
    <row r="79" spans="1:6">
      <c r="A79" s="4" t="s">
        <v>577</v>
      </c>
      <c r="C79" s="5" t="n">
        <v>358831</v>
      </c>
      <c r="D79" s="5" t="n">
        <v>359486</v>
      </c>
    </row>
    <row r="80" spans="1:6">
      <c r="A80" s="4" t="s">
        <v>578</v>
      </c>
      <c r="C80" s="5" t="n">
        <v>133404</v>
      </c>
      <c r="D80" s="5" t="n">
        <v>98751</v>
      </c>
    </row>
    <row r="81" spans="1:6">
      <c r="A81" s="4" t="s">
        <v>33</v>
      </c>
      <c r="C81" s="5" t="n">
        <v>492494</v>
      </c>
      <c r="D81" s="5" t="n">
        <v>459986</v>
      </c>
    </row>
    <row r="82" spans="1:6">
      <c r="A82" s="4" t="s">
        <v>579</v>
      </c>
      <c r="C82" s="5" t="n">
        <v>558045</v>
      </c>
      <c r="D82" s="5" t="n">
        <v>569372</v>
      </c>
    </row>
    <row r="83" spans="1:6">
      <c r="A83" s="4" t="s">
        <v>580</v>
      </c>
      <c r="C83" s="5" t="n">
        <v>4179</v>
      </c>
      <c r="D83" s="5" t="n">
        <v>3978</v>
      </c>
    </row>
    <row r="84" spans="1:6">
      <c r="A84" s="4" t="s">
        <v>355</v>
      </c>
      <c r="C84" s="5" t="n">
        <v>1947153</v>
      </c>
      <c r="D84" s="5" t="n">
        <v>1963254</v>
      </c>
    </row>
    <row r="85" spans="1:6">
      <c r="A85" s="4" t="s">
        <v>357</v>
      </c>
      <c r="C85" s="5" t="n">
        <v>116239</v>
      </c>
      <c r="D85" s="5" t="n">
        <v>118115</v>
      </c>
    </row>
    <row r="86" spans="1:6">
      <c r="A86" s="4" t="s">
        <v>358</v>
      </c>
      <c r="C86" s="5" t="n">
        <v>1618218</v>
      </c>
      <c r="D86" s="5" t="n">
        <v>1698919</v>
      </c>
    </row>
    <row r="87" spans="1:6">
      <c r="A87" s="4" t="s">
        <v>581</v>
      </c>
      <c r="C87" s="5" t="n">
        <v>113984</v>
      </c>
      <c r="D87" s="5" t="n">
        <v>134454</v>
      </c>
    </row>
    <row r="88" spans="1:6">
      <c r="A88" s="4" t="s">
        <v>40</v>
      </c>
      <c r="C88" s="5" t="n">
        <v>4850312</v>
      </c>
      <c r="D88" s="5" t="n">
        <v>4948078</v>
      </c>
    </row>
    <row r="89" spans="1:6">
      <c r="A89" s="4" t="s">
        <v>361</v>
      </c>
      <c r="C89" s="5" t="n">
        <v>192444</v>
      </c>
      <c r="D89" s="5" t="n">
        <v>201102</v>
      </c>
    </row>
    <row r="90" spans="1:6">
      <c r="A90" s="4" t="s">
        <v>582</v>
      </c>
      <c r="C90" s="5" t="n">
        <v>1525</v>
      </c>
      <c r="D90" s="5" t="n">
        <v>1302</v>
      </c>
    </row>
    <row r="91" spans="1:6">
      <c r="A91" s="4" t="s">
        <v>583</v>
      </c>
      <c r="C91" s="5" t="n">
        <v>1238</v>
      </c>
      <c r="D91" s="5" t="n">
        <v>1182</v>
      </c>
    </row>
    <row r="92" spans="1:6">
      <c r="A92" s="4" t="s">
        <v>584</v>
      </c>
      <c r="C92" s="5" t="n">
        <v>133383</v>
      </c>
      <c r="D92" s="5" t="n">
        <v>107867</v>
      </c>
    </row>
    <row r="93" spans="1:6">
      <c r="A93" s="4" t="s">
        <v>51</v>
      </c>
      <c r="C93" s="5" t="n">
        <v>328590</v>
      </c>
      <c r="D93" s="5" t="n">
        <v>311453</v>
      </c>
    </row>
    <row r="94" spans="1:6">
      <c r="A94" s="4" t="s">
        <v>585</v>
      </c>
      <c r="C94" s="5" t="n">
        <v>33179</v>
      </c>
      <c r="D94" s="5" t="n">
        <v>34338</v>
      </c>
    </row>
    <row r="95" spans="1:6">
      <c r="A95" s="4" t="s">
        <v>586</v>
      </c>
      <c r="C95" s="5" t="n">
        <v>11779</v>
      </c>
      <c r="D95" s="5" t="n">
        <v>12802</v>
      </c>
    </row>
    <row r="96" spans="1:6">
      <c r="A96" s="4" t="s">
        <v>587</v>
      </c>
      <c r="C96" s="5" t="n">
        <v>1043471</v>
      </c>
      <c r="D96" s="5" t="n">
        <v>1003213</v>
      </c>
    </row>
    <row r="97" spans="1:6">
      <c r="A97" s="4" t="s">
        <v>57</v>
      </c>
      <c r="C97" s="5" t="n">
        <v>1417019</v>
      </c>
      <c r="D97" s="5" t="n">
        <v>1361806</v>
      </c>
    </row>
    <row r="98" spans="1:6">
      <c r="A98" s="4" t="s">
        <v>588</v>
      </c>
      <c r="C98" s="5" t="n">
        <v>3433293</v>
      </c>
      <c r="D98" s="5" t="n">
        <v>3586272</v>
      </c>
    </row>
    <row r="99" spans="1:6">
      <c r="A99" s="4" t="s">
        <v>589</v>
      </c>
      <c r="C99" s="5" t="n">
        <v>0</v>
      </c>
      <c r="D99" s="5" t="n">
        <v>0</v>
      </c>
    </row>
    <row r="100" spans="1:6">
      <c r="A100" s="4" t="s">
        <v>67</v>
      </c>
      <c r="C100" s="5" t="n">
        <v>4850312</v>
      </c>
      <c r="D100" s="5" t="n">
        <v>4948078</v>
      </c>
    </row>
    <row r="101" spans="1:6">
      <c r="A101" s="4" t="s">
        <v>593</v>
      </c>
    </row>
    <row r="102" spans="1:6">
      <c r="A102" s="3" t="s">
        <v>575</v>
      </c>
    </row>
    <row r="103" spans="1:6">
      <c r="A103" s="4" t="s">
        <v>576</v>
      </c>
      <c r="C103" s="5" t="n">
        <v>21134</v>
      </c>
      <c r="D103" s="5" t="n">
        <v>12539</v>
      </c>
      <c r="E103" s="5" t="n">
        <v>12177</v>
      </c>
      <c r="F103" s="5" t="n">
        <v>13536</v>
      </c>
    </row>
    <row r="104" spans="1:6">
      <c r="A104" s="4" t="s">
        <v>577</v>
      </c>
      <c r="C104" s="5" t="n">
        <v>30119</v>
      </c>
      <c r="D104" s="5" t="n">
        <v>25111</v>
      </c>
    </row>
    <row r="105" spans="1:6">
      <c r="A105" s="4" t="s">
        <v>578</v>
      </c>
      <c r="C105" s="5" t="n">
        <v>29021</v>
      </c>
      <c r="D105" s="5" t="n">
        <v>19225</v>
      </c>
    </row>
    <row r="106" spans="1:6">
      <c r="A106" s="4" t="s">
        <v>33</v>
      </c>
      <c r="C106" s="5" t="n">
        <v>80274</v>
      </c>
      <c r="D106" s="5" t="n">
        <v>56875</v>
      </c>
    </row>
    <row r="107" spans="1:6">
      <c r="A107" s="4" t="s">
        <v>579</v>
      </c>
      <c r="C107" s="5" t="n">
        <v>171961</v>
      </c>
      <c r="D107" s="5" t="n">
        <v>168762</v>
      </c>
    </row>
    <row r="108" spans="1:6">
      <c r="A108" s="4" t="s">
        <v>580</v>
      </c>
      <c r="C108" s="5" t="n">
        <v>0</v>
      </c>
      <c r="D108" s="5" t="n">
        <v>0</v>
      </c>
    </row>
    <row r="109" spans="1:6">
      <c r="A109" s="4" t="s">
        <v>355</v>
      </c>
      <c r="C109" s="5" t="n">
        <v>4275</v>
      </c>
      <c r="D109" s="5" t="n">
        <v>1299</v>
      </c>
    </row>
    <row r="110" spans="1:6">
      <c r="A110" s="4" t="s">
        <v>357</v>
      </c>
      <c r="C110" s="5" t="n">
        <v>16935</v>
      </c>
      <c r="D110" s="5" t="n">
        <v>16960</v>
      </c>
    </row>
    <row r="111" spans="1:6">
      <c r="A111" s="4" t="s">
        <v>358</v>
      </c>
      <c r="C111" s="5" t="n">
        <v>206671</v>
      </c>
      <c r="D111" s="5" t="n">
        <v>184441</v>
      </c>
    </row>
    <row r="112" spans="1:6">
      <c r="A112" s="4" t="s">
        <v>581</v>
      </c>
      <c r="C112" s="5" t="n">
        <v>155148</v>
      </c>
      <c r="D112" s="5" t="n">
        <v>128247</v>
      </c>
    </row>
    <row r="113" spans="1:6">
      <c r="A113" s="4" t="s">
        <v>40</v>
      </c>
      <c r="C113" s="5" t="n">
        <v>635264</v>
      </c>
      <c r="D113" s="5" t="n">
        <v>556584</v>
      </c>
    </row>
    <row r="114" spans="1:6">
      <c r="A114" s="4" t="s">
        <v>361</v>
      </c>
      <c r="C114" s="5" t="n">
        <v>28131</v>
      </c>
      <c r="D114" s="5" t="n">
        <v>26802</v>
      </c>
    </row>
    <row r="115" spans="1:6">
      <c r="A115" s="4" t="s">
        <v>582</v>
      </c>
      <c r="C115" s="5" t="n">
        <v>10298</v>
      </c>
      <c r="D115" s="5" t="n">
        <v>68332</v>
      </c>
    </row>
    <row r="116" spans="1:6">
      <c r="A116" s="4" t="s">
        <v>583</v>
      </c>
      <c r="C116" s="5" t="n">
        <v>1320</v>
      </c>
      <c r="D116" s="5" t="n">
        <v>1026</v>
      </c>
    </row>
    <row r="117" spans="1:6">
      <c r="A117" s="4" t="s">
        <v>584</v>
      </c>
      <c r="C117" s="5" t="n">
        <v>16086</v>
      </c>
      <c r="D117" s="5" t="n">
        <v>9749</v>
      </c>
    </row>
    <row r="118" spans="1:6">
      <c r="A118" s="4" t="s">
        <v>51</v>
      </c>
      <c r="C118" s="5" t="n">
        <v>55835</v>
      </c>
      <c r="D118" s="5" t="n">
        <v>105909</v>
      </c>
    </row>
    <row r="119" spans="1:6">
      <c r="A119" s="4" t="s">
        <v>585</v>
      </c>
      <c r="C119" s="5" t="n">
        <v>164353</v>
      </c>
      <c r="D119" s="5" t="n">
        <v>82198</v>
      </c>
    </row>
    <row r="120" spans="1:6">
      <c r="A120" s="4" t="s">
        <v>586</v>
      </c>
      <c r="C120" s="5" t="n">
        <v>360036</v>
      </c>
      <c r="D120" s="5" t="n">
        <v>319901</v>
      </c>
    </row>
    <row r="121" spans="1:6">
      <c r="A121" s="4" t="s">
        <v>587</v>
      </c>
      <c r="C121" s="5" t="n">
        <v>173657</v>
      </c>
      <c r="D121" s="5" t="n">
        <v>169935</v>
      </c>
    </row>
    <row r="122" spans="1:6">
      <c r="A122" s="4" t="s">
        <v>57</v>
      </c>
      <c r="C122" s="5" t="n">
        <v>753881</v>
      </c>
      <c r="D122" s="5" t="n">
        <v>677943</v>
      </c>
    </row>
    <row r="123" spans="1:6">
      <c r="A123" s="4" t="s">
        <v>588</v>
      </c>
      <c r="C123" s="5" t="n">
        <v>-88965</v>
      </c>
      <c r="D123" s="5" t="n">
        <v>-94632</v>
      </c>
    </row>
    <row r="124" spans="1:6">
      <c r="A124" s="4" t="s">
        <v>589</v>
      </c>
      <c r="C124" s="5" t="n">
        <v>-29652</v>
      </c>
      <c r="D124" s="5" t="n">
        <v>-26727</v>
      </c>
    </row>
    <row r="125" spans="1:6">
      <c r="A125" s="4" t="s">
        <v>67</v>
      </c>
      <c r="C125" s="5" t="n">
        <v>635264</v>
      </c>
      <c r="D125" s="5" t="n">
        <v>556584</v>
      </c>
    </row>
    <row r="126" spans="1:6">
      <c r="A126" s="4" t="s">
        <v>594</v>
      </c>
    </row>
    <row r="127" spans="1:6">
      <c r="A127" s="3" t="s">
        <v>575</v>
      </c>
    </row>
    <row r="128" spans="1:6">
      <c r="A128" s="4" t="s">
        <v>576</v>
      </c>
      <c r="C128" s="5" t="n">
        <v>0</v>
      </c>
      <c r="D128" s="5" t="n">
        <v>0</v>
      </c>
      <c r="E128" s="7" t="n">
        <v>0</v>
      </c>
      <c r="F128" s="7" t="n">
        <v>0</v>
      </c>
    </row>
    <row r="129" spans="1:6">
      <c r="A129" s="4" t="s">
        <v>577</v>
      </c>
      <c r="C129" s="5" t="n">
        <v>-1840</v>
      </c>
      <c r="D129" s="5" t="n">
        <v>-1258</v>
      </c>
    </row>
    <row r="130" spans="1:6">
      <c r="A130" s="4" t="s">
        <v>578</v>
      </c>
      <c r="C130" s="5" t="n">
        <v>-4491</v>
      </c>
      <c r="D130" s="5" t="n">
        <v>-11733</v>
      </c>
    </row>
    <row r="131" spans="1:6">
      <c r="A131" s="4" t="s">
        <v>33</v>
      </c>
      <c r="C131" s="5" t="n">
        <v>-6331</v>
      </c>
      <c r="D131" s="5" t="n">
        <v>-12991</v>
      </c>
    </row>
    <row r="132" spans="1:6">
      <c r="A132" s="4" t="s">
        <v>579</v>
      </c>
      <c r="C132" s="5" t="n">
        <v>-8327</v>
      </c>
      <c r="D132" s="5" t="n">
        <v>-7099</v>
      </c>
    </row>
    <row r="133" spans="1:6">
      <c r="A133" s="4" t="s">
        <v>580</v>
      </c>
      <c r="C133" s="5" t="n">
        <v>-3897948</v>
      </c>
      <c r="D133" s="5" t="n">
        <v>-3984240</v>
      </c>
    </row>
    <row r="134" spans="1:6">
      <c r="A134" s="4" t="s">
        <v>355</v>
      </c>
      <c r="C134" s="5" t="n">
        <v>0</v>
      </c>
      <c r="D134" s="5" t="n">
        <v>0</v>
      </c>
    </row>
    <row r="135" spans="1:6">
      <c r="A135" s="4" t="s">
        <v>357</v>
      </c>
      <c r="C135" s="5" t="n">
        <v>0</v>
      </c>
      <c r="D135" s="5" t="n">
        <v>0</v>
      </c>
    </row>
    <row r="136" spans="1:6">
      <c r="A136" s="4" t="s">
        <v>358</v>
      </c>
      <c r="C136" s="5" t="n">
        <v>-61196</v>
      </c>
      <c r="D136" s="5" t="n">
        <v>-65097</v>
      </c>
    </row>
    <row r="137" spans="1:6">
      <c r="A137" s="4" t="s">
        <v>581</v>
      </c>
      <c r="C137" s="5" t="n">
        <v>-754747</v>
      </c>
      <c r="D137" s="5" t="n">
        <v>-670832</v>
      </c>
    </row>
    <row r="138" spans="1:6">
      <c r="A138" s="4" t="s">
        <v>40</v>
      </c>
      <c r="C138" s="5" t="n">
        <v>-4728549</v>
      </c>
      <c r="D138" s="5" t="n">
        <v>-4740259</v>
      </c>
    </row>
    <row r="139" spans="1:6">
      <c r="A139" s="4" t="s">
        <v>361</v>
      </c>
      <c r="C139" s="5" t="n">
        <v>-4731</v>
      </c>
      <c r="D139" s="5" t="n">
        <v>-13680</v>
      </c>
    </row>
    <row r="140" spans="1:6">
      <c r="A140" s="4" t="s">
        <v>582</v>
      </c>
      <c r="C140" s="5" t="n">
        <v>0</v>
      </c>
      <c r="D140" s="5" t="n">
        <v>0</v>
      </c>
    </row>
    <row r="141" spans="1:6">
      <c r="A141" s="4" t="s">
        <v>583</v>
      </c>
      <c r="C141" s="5" t="n">
        <v>-1125</v>
      </c>
      <c r="D141" s="5" t="n">
        <v>-1047</v>
      </c>
    </row>
    <row r="142" spans="1:6">
      <c r="A142" s="4" t="s">
        <v>584</v>
      </c>
      <c r="C142" s="5" t="n">
        <v>-1485</v>
      </c>
      <c r="D142" s="5" t="n">
        <v>-1407</v>
      </c>
    </row>
    <row r="143" spans="1:6">
      <c r="A143" s="4" t="s">
        <v>51</v>
      </c>
      <c r="C143" s="5" t="n">
        <v>-7341</v>
      </c>
      <c r="D143" s="5" t="n">
        <v>-16134</v>
      </c>
    </row>
    <row r="144" spans="1:6">
      <c r="A144" s="4" t="s">
        <v>585</v>
      </c>
      <c r="C144" s="5" t="n">
        <v>0</v>
      </c>
      <c r="D144" s="5" t="n">
        <v>0</v>
      </c>
    </row>
    <row r="145" spans="1:6">
      <c r="A145" s="4" t="s">
        <v>586</v>
      </c>
      <c r="C145" s="5" t="n">
        <v>-358229</v>
      </c>
      <c r="D145" s="5" t="n">
        <v>-319902</v>
      </c>
    </row>
    <row r="146" spans="1:6">
      <c r="A146" s="4" t="s">
        <v>587</v>
      </c>
      <c r="C146" s="5" t="n">
        <v>-557491</v>
      </c>
      <c r="D146" s="5" t="n">
        <v>-497927</v>
      </c>
    </row>
    <row r="147" spans="1:6">
      <c r="A147" s="4" t="s">
        <v>57</v>
      </c>
      <c r="C147" s="5" t="n">
        <v>-923061</v>
      </c>
      <c r="D147" s="5" t="n">
        <v>-833963</v>
      </c>
    </row>
    <row r="148" spans="1:6">
      <c r="A148" s="4" t="s">
        <v>588</v>
      </c>
      <c r="C148" s="5" t="n">
        <v>-3809622</v>
      </c>
      <c r="D148" s="5" t="n">
        <v>-3910484</v>
      </c>
    </row>
    <row r="149" spans="1:6">
      <c r="A149" s="4" t="s">
        <v>589</v>
      </c>
      <c r="C149" s="5" t="n">
        <v>4134</v>
      </c>
      <c r="D149" s="5" t="n">
        <v>4188</v>
      </c>
    </row>
    <row r="150" spans="1:6">
      <c r="A150" s="4" t="s">
        <v>67</v>
      </c>
      <c r="C150" s="7" t="n">
        <v>-4728549</v>
      </c>
      <c r="D150" s="7" t="n">
        <v>-4740259</v>
      </c>
    </row>
    <row r="151" spans="1:6">
      <c r="A151" t="n"/>
    </row>
    <row r="152" spans="1:6">
      <c r="A152" s="4" t="s">
        <v>41</v>
      </c>
      <c r="B152" s="4" t="s">
        <v>69</v>
      </c>
    </row>
  </sheetData>
  <mergeCells count="3">
    <mergeCell ref="A1:B1"/>
    <mergeCell ref="A151:E151"/>
    <mergeCell ref="B152:E1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5</v>
      </c>
      <c r="B1" s="2" t="s">
        <v>79</v>
      </c>
      <c r="D1" s="2" t="s">
        <v>1</v>
      </c>
    </row>
    <row r="2" spans="1:5">
      <c r="B2" s="2" t="s">
        <v>2</v>
      </c>
      <c r="C2" s="2" t="s">
        <v>80</v>
      </c>
      <c r="D2" s="2" t="s">
        <v>2</v>
      </c>
      <c r="E2" s="2" t="s">
        <v>80</v>
      </c>
    </row>
    <row r="3" spans="1:5">
      <c r="A3" s="3" t="s">
        <v>596</v>
      </c>
    </row>
    <row r="4" spans="1:5">
      <c r="A4" s="4" t="s">
        <v>597</v>
      </c>
      <c r="B4" s="7" t="n">
        <v>548404</v>
      </c>
      <c r="C4" s="7" t="n">
        <v>494956</v>
      </c>
      <c r="D4" s="7" t="n">
        <v>1607346</v>
      </c>
      <c r="E4" s="7" t="n">
        <v>1362740</v>
      </c>
    </row>
    <row r="5" spans="1:5">
      <c r="A5" s="4" t="s">
        <v>598</v>
      </c>
      <c r="B5" s="5" t="n">
        <v>186449</v>
      </c>
      <c r="C5" s="5" t="n">
        <v>150263</v>
      </c>
      <c r="D5" s="5" t="n">
        <v>538552</v>
      </c>
      <c r="E5" s="5" t="n">
        <v>411605</v>
      </c>
    </row>
    <row r="6" spans="1:5">
      <c r="A6" s="4" t="s">
        <v>599</v>
      </c>
      <c r="B6" s="5" t="n">
        <v>121405</v>
      </c>
      <c r="C6" s="5" t="n">
        <v>112521</v>
      </c>
      <c r="D6" s="5" t="n">
        <v>356263</v>
      </c>
      <c r="E6" s="5" t="n">
        <v>308696</v>
      </c>
    </row>
    <row r="7" spans="1:5">
      <c r="A7" s="4" t="s">
        <v>600</v>
      </c>
      <c r="B7" s="5" t="n">
        <v>140944</v>
      </c>
      <c r="C7" s="5" t="n">
        <v>130509</v>
      </c>
      <c r="D7" s="5" t="n">
        <v>414038</v>
      </c>
      <c r="E7" s="5" t="n">
        <v>356737</v>
      </c>
    </row>
    <row r="8" spans="1:5">
      <c r="A8" s="4" t="s">
        <v>96</v>
      </c>
      <c r="B8" s="5" t="n">
        <v>448798</v>
      </c>
      <c r="C8" s="5" t="n">
        <v>393293</v>
      </c>
      <c r="D8" s="5" t="n">
        <v>1308853</v>
      </c>
      <c r="E8" s="5" t="n">
        <v>1077038</v>
      </c>
    </row>
    <row r="9" spans="1:5">
      <c r="A9" s="4" t="s">
        <v>97</v>
      </c>
      <c r="B9" s="5" t="n">
        <v>99606</v>
      </c>
      <c r="C9" s="5" t="n">
        <v>101663</v>
      </c>
      <c r="D9" s="5" t="n">
        <v>298493</v>
      </c>
      <c r="E9" s="5" t="n">
        <v>285702</v>
      </c>
    </row>
    <row r="10" spans="1:5">
      <c r="A10" s="4" t="s">
        <v>601</v>
      </c>
      <c r="B10" s="5" t="n">
        <v>0</v>
      </c>
      <c r="C10" s="5" t="n">
        <v>0</v>
      </c>
      <c r="D10" s="5" t="n">
        <v>0</v>
      </c>
      <c r="E10" s="5" t="n">
        <v>0</v>
      </c>
    </row>
    <row r="11" spans="1:5">
      <c r="A11" s="4" t="s">
        <v>528</v>
      </c>
      <c r="B11" s="5" t="n">
        <v>-48566</v>
      </c>
      <c r="C11" s="5" t="n">
        <v>-47950</v>
      </c>
      <c r="D11" s="5" t="n">
        <v>-142878</v>
      </c>
      <c r="E11" s="5" t="n">
        <v>-127609</v>
      </c>
    </row>
    <row r="12" spans="1:5">
      <c r="A12" s="4" t="s">
        <v>602</v>
      </c>
      <c r="B12" s="5" t="n">
        <v>204</v>
      </c>
      <c r="C12" s="5" t="n">
        <v>2579</v>
      </c>
      <c r="D12" s="5" t="n">
        <v>6625</v>
      </c>
      <c r="E12" s="5" t="n">
        <v>5351</v>
      </c>
    </row>
    <row r="13" spans="1:5">
      <c r="A13" s="4" t="s">
        <v>102</v>
      </c>
      <c r="B13" s="5" t="n">
        <v>-48362</v>
      </c>
      <c r="C13" s="5" t="n">
        <v>-45371</v>
      </c>
      <c r="D13" s="5" t="n">
        <v>-136253</v>
      </c>
      <c r="E13" s="5" t="n">
        <v>-122258</v>
      </c>
    </row>
    <row r="14" spans="1:5">
      <c r="A14" s="4" t="s">
        <v>603</v>
      </c>
      <c r="B14" s="5" t="n">
        <v>-7210</v>
      </c>
      <c r="C14" s="5" t="n">
        <v>-7524</v>
      </c>
      <c r="D14" s="5" t="n">
        <v>-46971</v>
      </c>
      <c r="E14" s="5" t="n">
        <v>-45418</v>
      </c>
    </row>
    <row r="15" spans="1:5">
      <c r="A15" s="4" t="s">
        <v>105</v>
      </c>
      <c r="B15" s="5" t="n">
        <v>44034</v>
      </c>
      <c r="C15" s="5" t="n">
        <v>48768</v>
      </c>
      <c r="D15" s="5" t="n">
        <v>115269</v>
      </c>
      <c r="E15" s="5" t="n">
        <v>118026</v>
      </c>
    </row>
    <row r="16" spans="1:5">
      <c r="A16" s="4" t="s">
        <v>106</v>
      </c>
      <c r="B16" s="5" t="n">
        <v>-779</v>
      </c>
      <c r="C16" s="5" t="n">
        <v>-427</v>
      </c>
      <c r="D16" s="5" t="n">
        <v>-1945</v>
      </c>
      <c r="E16" s="5" t="n">
        <v>-1192</v>
      </c>
    </row>
    <row r="17" spans="1:5">
      <c r="A17" s="4" t="s">
        <v>107</v>
      </c>
      <c r="B17" s="5" t="n">
        <v>43255</v>
      </c>
      <c r="C17" s="5" t="n">
        <v>48341</v>
      </c>
      <c r="D17" s="5" t="n">
        <v>113324</v>
      </c>
      <c r="E17" s="5" t="n">
        <v>116834</v>
      </c>
    </row>
    <row r="18" spans="1:5">
      <c r="A18" s="4" t="s">
        <v>119</v>
      </c>
      <c r="B18" s="5" t="n">
        <v>44044</v>
      </c>
      <c r="C18" s="5" t="n">
        <v>48490</v>
      </c>
      <c r="D18" s="5" t="n">
        <v>115447</v>
      </c>
      <c r="E18" s="5" t="n">
        <v>118432</v>
      </c>
    </row>
    <row r="19" spans="1:5">
      <c r="A19" s="4" t="s">
        <v>590</v>
      </c>
    </row>
    <row r="20" spans="1:5">
      <c r="A20" s="3" t="s">
        <v>596</v>
      </c>
    </row>
    <row r="21" spans="1:5">
      <c r="A21" s="4" t="s">
        <v>597</v>
      </c>
      <c r="B21" s="5" t="n">
        <v>0</v>
      </c>
      <c r="C21" s="5" t="n">
        <v>0</v>
      </c>
      <c r="D21" s="5" t="n">
        <v>0</v>
      </c>
      <c r="E21" s="5" t="n">
        <v>0</v>
      </c>
    </row>
    <row r="22" spans="1:5">
      <c r="A22" s="4" t="s">
        <v>598</v>
      </c>
      <c r="B22" s="5" t="n">
        <v>0</v>
      </c>
      <c r="C22" s="5" t="n">
        <v>0</v>
      </c>
      <c r="D22" s="5" t="n">
        <v>0</v>
      </c>
      <c r="E22" s="5" t="n">
        <v>0</v>
      </c>
    </row>
    <row r="23" spans="1:5">
      <c r="A23" s="4" t="s">
        <v>599</v>
      </c>
      <c r="B23" s="5" t="n">
        <v>930</v>
      </c>
      <c r="C23" s="5" t="n">
        <v>1129</v>
      </c>
      <c r="D23" s="5" t="n">
        <v>3432</v>
      </c>
      <c r="E23" s="5" t="n">
        <v>3169</v>
      </c>
    </row>
    <row r="24" spans="1:5">
      <c r="A24" s="4" t="s">
        <v>600</v>
      </c>
      <c r="B24" s="5" t="n">
        <v>266</v>
      </c>
      <c r="C24" s="5" t="n">
        <v>267</v>
      </c>
      <c r="D24" s="5" t="n">
        <v>799</v>
      </c>
      <c r="E24" s="5" t="n">
        <v>801</v>
      </c>
    </row>
    <row r="25" spans="1:5">
      <c r="A25" s="4" t="s">
        <v>96</v>
      </c>
      <c r="B25" s="5" t="n">
        <v>1196</v>
      </c>
      <c r="C25" s="5" t="n">
        <v>1396</v>
      </c>
      <c r="D25" s="5" t="n">
        <v>4231</v>
      </c>
      <c r="E25" s="5" t="n">
        <v>3970</v>
      </c>
    </row>
    <row r="26" spans="1:5">
      <c r="A26" s="4" t="s">
        <v>97</v>
      </c>
      <c r="B26" s="5" t="n">
        <v>-1196</v>
      </c>
      <c r="C26" s="5" t="n">
        <v>-1396</v>
      </c>
      <c r="D26" s="5" t="n">
        <v>-4231</v>
      </c>
      <c r="E26" s="5" t="n">
        <v>-3970</v>
      </c>
    </row>
    <row r="27" spans="1:5">
      <c r="A27" s="4" t="s">
        <v>601</v>
      </c>
      <c r="B27" s="5" t="n">
        <v>43480</v>
      </c>
      <c r="C27" s="5" t="n">
        <v>47744</v>
      </c>
      <c r="D27" s="5" t="n">
        <v>114176</v>
      </c>
      <c r="E27" s="5" t="n">
        <v>117093</v>
      </c>
    </row>
    <row r="28" spans="1:5">
      <c r="A28" s="4" t="s">
        <v>528</v>
      </c>
      <c r="B28" s="5" t="n">
        <v>-93</v>
      </c>
      <c r="C28" s="5" t="n">
        <v>-138</v>
      </c>
      <c r="D28" s="5" t="n">
        <v>-301</v>
      </c>
      <c r="E28" s="5" t="n">
        <v>-446</v>
      </c>
    </row>
    <row r="29" spans="1:5">
      <c r="A29" s="4" t="s">
        <v>602</v>
      </c>
      <c r="B29" s="5" t="n">
        <v>957</v>
      </c>
      <c r="C29" s="5" t="n">
        <v>2449</v>
      </c>
      <c r="D29" s="5" t="n">
        <v>3250</v>
      </c>
      <c r="E29" s="5" t="n">
        <v>4036</v>
      </c>
    </row>
    <row r="30" spans="1:5">
      <c r="A30" s="4" t="s">
        <v>102</v>
      </c>
      <c r="B30" s="5" t="n">
        <v>44344</v>
      </c>
      <c r="C30" s="5" t="n">
        <v>50055</v>
      </c>
      <c r="D30" s="5" t="n">
        <v>117125</v>
      </c>
      <c r="E30" s="5" t="n">
        <v>120683</v>
      </c>
    </row>
    <row r="31" spans="1:5">
      <c r="A31" s="4" t="s">
        <v>603</v>
      </c>
      <c r="B31" s="5" t="n">
        <v>107</v>
      </c>
      <c r="C31" s="5" t="n">
        <v>-318</v>
      </c>
      <c r="D31" s="5" t="n">
        <v>430</v>
      </c>
      <c r="E31" s="5" t="n">
        <v>121</v>
      </c>
    </row>
    <row r="32" spans="1:5">
      <c r="A32" s="4" t="s">
        <v>105</v>
      </c>
      <c r="B32" s="5" t="n">
        <v>43255</v>
      </c>
      <c r="C32" s="5" t="n">
        <v>48341</v>
      </c>
      <c r="D32" s="5" t="n">
        <v>113324</v>
      </c>
      <c r="E32" s="5" t="n">
        <v>116834</v>
      </c>
    </row>
    <row r="33" spans="1:5">
      <c r="A33" s="4" t="s">
        <v>106</v>
      </c>
      <c r="B33" s="5" t="n">
        <v>0</v>
      </c>
      <c r="C33" s="5" t="n">
        <v>0</v>
      </c>
      <c r="D33" s="5" t="n">
        <v>0</v>
      </c>
      <c r="E33" s="5" t="n">
        <v>0</v>
      </c>
    </row>
    <row r="34" spans="1:5">
      <c r="A34" s="4" t="s">
        <v>107</v>
      </c>
      <c r="B34" s="5" t="n">
        <v>43255</v>
      </c>
      <c r="C34" s="5" t="n">
        <v>48341</v>
      </c>
      <c r="D34" s="5" t="n">
        <v>113324</v>
      </c>
      <c r="E34" s="5" t="n">
        <v>116834</v>
      </c>
    </row>
    <row r="35" spans="1:5">
      <c r="A35" s="4" t="s">
        <v>119</v>
      </c>
      <c r="B35" s="5" t="n">
        <v>44044</v>
      </c>
      <c r="C35" s="5" t="n">
        <v>48490</v>
      </c>
      <c r="D35" s="5" t="n">
        <v>115447</v>
      </c>
      <c r="E35" s="5" t="n">
        <v>118432</v>
      </c>
    </row>
    <row r="36" spans="1:5">
      <c r="A36" s="4" t="s">
        <v>591</v>
      </c>
    </row>
    <row r="37" spans="1:5">
      <c r="A37" s="3" t="s">
        <v>596</v>
      </c>
    </row>
    <row r="38" spans="1:5">
      <c r="A38" s="4" t="s">
        <v>597</v>
      </c>
      <c r="B38" s="5" t="n">
        <v>0</v>
      </c>
      <c r="C38" s="5" t="n">
        <v>0</v>
      </c>
      <c r="D38" s="5" t="n">
        <v>0</v>
      </c>
      <c r="E38" s="5" t="n">
        <v>0</v>
      </c>
    </row>
    <row r="39" spans="1:5">
      <c r="A39" s="4" t="s">
        <v>598</v>
      </c>
      <c r="B39" s="5" t="n">
        <v>0</v>
      </c>
      <c r="C39" s="5" t="n">
        <v>84</v>
      </c>
      <c r="D39" s="5" t="n">
        <v>0</v>
      </c>
      <c r="E39" s="5" t="n">
        <v>274</v>
      </c>
    </row>
    <row r="40" spans="1:5">
      <c r="A40" s="4" t="s">
        <v>599</v>
      </c>
      <c r="B40" s="5" t="n">
        <v>14386</v>
      </c>
      <c r="C40" s="5" t="n">
        <v>13474</v>
      </c>
      <c r="D40" s="5" t="n">
        <v>40598</v>
      </c>
      <c r="E40" s="5" t="n">
        <v>42019</v>
      </c>
    </row>
    <row r="41" spans="1:5">
      <c r="A41" s="4" t="s">
        <v>600</v>
      </c>
      <c r="B41" s="5" t="n">
        <v>1040</v>
      </c>
      <c r="C41" s="5" t="n">
        <v>1187</v>
      </c>
      <c r="D41" s="5" t="n">
        <v>2624</v>
      </c>
      <c r="E41" s="5" t="n">
        <v>3432</v>
      </c>
    </row>
    <row r="42" spans="1:5">
      <c r="A42" s="4" t="s">
        <v>96</v>
      </c>
      <c r="B42" s="5" t="n">
        <v>15426</v>
      </c>
      <c r="C42" s="5" t="n">
        <v>14745</v>
      </c>
      <c r="D42" s="5" t="n">
        <v>43222</v>
      </c>
      <c r="E42" s="5" t="n">
        <v>45725</v>
      </c>
    </row>
    <row r="43" spans="1:5">
      <c r="A43" s="4" t="s">
        <v>97</v>
      </c>
      <c r="B43" s="5" t="n">
        <v>-15426</v>
      </c>
      <c r="C43" s="5" t="n">
        <v>-14745</v>
      </c>
      <c r="D43" s="5" t="n">
        <v>-43222</v>
      </c>
      <c r="E43" s="5" t="n">
        <v>-45725</v>
      </c>
    </row>
    <row r="44" spans="1:5">
      <c r="A44" s="4" t="s">
        <v>601</v>
      </c>
      <c r="B44" s="5" t="n">
        <v>88687</v>
      </c>
      <c r="C44" s="5" t="n">
        <v>84122</v>
      </c>
      <c r="D44" s="5" t="n">
        <v>238635</v>
      </c>
      <c r="E44" s="5" t="n">
        <v>221774</v>
      </c>
    </row>
    <row r="45" spans="1:5">
      <c r="A45" s="4" t="s">
        <v>528</v>
      </c>
      <c r="B45" s="5" t="n">
        <v>-45784</v>
      </c>
      <c r="C45" s="5" t="n">
        <v>-44986</v>
      </c>
      <c r="D45" s="5" t="n">
        <v>-134626</v>
      </c>
      <c r="E45" s="5" t="n">
        <v>-118816</v>
      </c>
    </row>
    <row r="46" spans="1:5">
      <c r="A46" s="4" t="s">
        <v>602</v>
      </c>
      <c r="B46" s="5" t="n">
        <v>-407</v>
      </c>
      <c r="C46" s="5" t="n">
        <v>-100</v>
      </c>
      <c r="D46" s="5" t="n">
        <v>-116</v>
      </c>
      <c r="E46" s="5" t="n">
        <v>282</v>
      </c>
    </row>
    <row r="47" spans="1:5">
      <c r="A47" s="4" t="s">
        <v>102</v>
      </c>
      <c r="B47" s="5" t="n">
        <v>42496</v>
      </c>
      <c r="C47" s="5" t="n">
        <v>39036</v>
      </c>
      <c r="D47" s="5" t="n">
        <v>103893</v>
      </c>
      <c r="E47" s="5" t="n">
        <v>103240</v>
      </c>
    </row>
    <row r="48" spans="1:5">
      <c r="A48" s="4" t="s">
        <v>603</v>
      </c>
      <c r="B48" s="5" t="n">
        <v>20235</v>
      </c>
      <c r="C48" s="5" t="n">
        <v>21961</v>
      </c>
      <c r="D48" s="5" t="n">
        <v>60435</v>
      </c>
      <c r="E48" s="5" t="n">
        <v>58437</v>
      </c>
    </row>
    <row r="49" spans="1:5">
      <c r="A49" s="4" t="s">
        <v>105</v>
      </c>
      <c r="B49" s="5" t="n">
        <v>47305</v>
      </c>
      <c r="C49" s="5" t="n">
        <v>46252</v>
      </c>
      <c r="D49" s="5" t="n">
        <v>121106</v>
      </c>
      <c r="E49" s="5" t="n">
        <v>115952</v>
      </c>
    </row>
    <row r="50" spans="1:5">
      <c r="A50" s="4" t="s">
        <v>106</v>
      </c>
      <c r="B50" s="5" t="n">
        <v>0</v>
      </c>
      <c r="C50" s="5" t="n">
        <v>0</v>
      </c>
      <c r="D50" s="5" t="n">
        <v>0</v>
      </c>
      <c r="E50" s="5" t="n">
        <v>0</v>
      </c>
    </row>
    <row r="51" spans="1:5">
      <c r="A51" s="4" t="s">
        <v>107</v>
      </c>
      <c r="B51" s="5" t="n">
        <v>47305</v>
      </c>
      <c r="C51" s="5" t="n">
        <v>46252</v>
      </c>
      <c r="D51" s="5" t="n">
        <v>121106</v>
      </c>
      <c r="E51" s="5" t="n">
        <v>115952</v>
      </c>
    </row>
    <row r="52" spans="1:5">
      <c r="A52" s="4" t="s">
        <v>119</v>
      </c>
      <c r="B52" s="5" t="n">
        <v>47315</v>
      </c>
      <c r="C52" s="5" t="n">
        <v>46293</v>
      </c>
      <c r="D52" s="5" t="n">
        <v>121132</v>
      </c>
      <c r="E52" s="5" t="n">
        <v>116073</v>
      </c>
    </row>
    <row r="53" spans="1:5">
      <c r="A53" s="4" t="s">
        <v>592</v>
      </c>
    </row>
    <row r="54" spans="1:5">
      <c r="A54" s="3" t="s">
        <v>596</v>
      </c>
    </row>
    <row r="55" spans="1:5">
      <c r="A55" s="4" t="s">
        <v>597</v>
      </c>
      <c r="B55" s="5" t="n">
        <v>515097</v>
      </c>
      <c r="C55" s="5" t="n">
        <v>466786</v>
      </c>
      <c r="D55" s="5" t="n">
        <v>1514173</v>
      </c>
      <c r="E55" s="5" t="n">
        <v>1287200</v>
      </c>
    </row>
    <row r="56" spans="1:5">
      <c r="A56" s="4" t="s">
        <v>598</v>
      </c>
      <c r="B56" s="5" t="n">
        <v>185371</v>
      </c>
      <c r="C56" s="5" t="n">
        <v>149488</v>
      </c>
      <c r="D56" s="5" t="n">
        <v>535098</v>
      </c>
      <c r="E56" s="5" t="n">
        <v>409661</v>
      </c>
    </row>
    <row r="57" spans="1:5">
      <c r="A57" s="4" t="s">
        <v>599</v>
      </c>
      <c r="B57" s="5" t="n">
        <v>102730</v>
      </c>
      <c r="C57" s="5" t="n">
        <v>94829</v>
      </c>
      <c r="D57" s="5" t="n">
        <v>302656</v>
      </c>
      <c r="E57" s="5" t="n">
        <v>255655</v>
      </c>
    </row>
    <row r="58" spans="1:5">
      <c r="A58" s="4" t="s">
        <v>600</v>
      </c>
      <c r="B58" s="5" t="n">
        <v>105681</v>
      </c>
      <c r="C58" s="5" t="n">
        <v>103969</v>
      </c>
      <c r="D58" s="5" t="n">
        <v>317240</v>
      </c>
      <c r="E58" s="5" t="n">
        <v>284248</v>
      </c>
    </row>
    <row r="59" spans="1:5">
      <c r="A59" s="4" t="s">
        <v>96</v>
      </c>
      <c r="B59" s="5" t="n">
        <v>393782</v>
      </c>
      <c r="C59" s="5" t="n">
        <v>348286</v>
      </c>
      <c r="D59" s="5" t="n">
        <v>1154994</v>
      </c>
      <c r="E59" s="5" t="n">
        <v>949564</v>
      </c>
    </row>
    <row r="60" spans="1:5">
      <c r="A60" s="4" t="s">
        <v>97</v>
      </c>
      <c r="B60" s="5" t="n">
        <v>121315</v>
      </c>
      <c r="C60" s="5" t="n">
        <v>118500</v>
      </c>
      <c r="D60" s="5" t="n">
        <v>359179</v>
      </c>
      <c r="E60" s="5" t="n">
        <v>337636</v>
      </c>
    </row>
    <row r="61" spans="1:5">
      <c r="A61" s="4" t="s">
        <v>601</v>
      </c>
      <c r="B61" s="5" t="n">
        <v>100</v>
      </c>
      <c r="C61" s="5" t="n">
        <v>0</v>
      </c>
      <c r="D61" s="5" t="n">
        <v>0</v>
      </c>
      <c r="E61" s="5" t="n">
        <v>0</v>
      </c>
    </row>
    <row r="62" spans="1:5">
      <c r="A62" s="4" t="s">
        <v>528</v>
      </c>
      <c r="B62" s="5" t="n">
        <v>-1140</v>
      </c>
      <c r="C62" s="5" t="n">
        <v>-1209</v>
      </c>
      <c r="D62" s="5" t="n">
        <v>-3481</v>
      </c>
      <c r="E62" s="5" t="n">
        <v>-3675</v>
      </c>
    </row>
    <row r="63" spans="1:5">
      <c r="A63" s="4" t="s">
        <v>602</v>
      </c>
      <c r="B63" s="5" t="n">
        <v>3</v>
      </c>
      <c r="C63" s="5" t="n">
        <v>5</v>
      </c>
      <c r="D63" s="5" t="n">
        <v>269</v>
      </c>
      <c r="E63" s="5" t="n">
        <v>563</v>
      </c>
    </row>
    <row r="64" spans="1:5">
      <c r="A64" s="4" t="s">
        <v>102</v>
      </c>
      <c r="B64" s="5" t="n">
        <v>-1037</v>
      </c>
      <c r="C64" s="5" t="n">
        <v>-1204</v>
      </c>
      <c r="D64" s="5" t="n">
        <v>-3212</v>
      </c>
      <c r="E64" s="5" t="n">
        <v>-3112</v>
      </c>
    </row>
    <row r="65" spans="1:5">
      <c r="A65" s="4" t="s">
        <v>603</v>
      </c>
      <c r="B65" s="5" t="n">
        <v>-30126</v>
      </c>
      <c r="C65" s="5" t="n">
        <v>-31678</v>
      </c>
      <c r="D65" s="5" t="n">
        <v>-113403</v>
      </c>
      <c r="E65" s="5" t="n">
        <v>-108411</v>
      </c>
    </row>
    <row r="66" spans="1:5">
      <c r="A66" s="4" t="s">
        <v>105</v>
      </c>
      <c r="B66" s="5" t="n">
        <v>90152</v>
      </c>
      <c r="C66" s="5" t="n">
        <v>85618</v>
      </c>
      <c r="D66" s="5" t="n">
        <v>242564</v>
      </c>
      <c r="E66" s="5" t="n">
        <v>226113</v>
      </c>
    </row>
    <row r="67" spans="1:5">
      <c r="A67" s="4" t="s">
        <v>106</v>
      </c>
      <c r="B67" s="5" t="n">
        <v>0</v>
      </c>
      <c r="C67" s="5" t="n">
        <v>0</v>
      </c>
      <c r="D67" s="5" t="n">
        <v>0</v>
      </c>
      <c r="E67" s="5" t="n">
        <v>0</v>
      </c>
    </row>
    <row r="68" spans="1:5">
      <c r="A68" s="4" t="s">
        <v>107</v>
      </c>
      <c r="B68" s="5" t="n">
        <v>90152</v>
      </c>
      <c r="C68" s="5" t="n">
        <v>85618</v>
      </c>
      <c r="D68" s="5" t="n">
        <v>242564</v>
      </c>
      <c r="E68" s="5" t="n">
        <v>226113</v>
      </c>
    </row>
    <row r="69" spans="1:5">
      <c r="A69" s="4" t="s">
        <v>119</v>
      </c>
      <c r="B69" s="5" t="n">
        <v>90152</v>
      </c>
      <c r="C69" s="5" t="n">
        <v>85618</v>
      </c>
      <c r="D69" s="5" t="n">
        <v>242713</v>
      </c>
      <c r="E69" s="5" t="n">
        <v>226113</v>
      </c>
    </row>
    <row r="70" spans="1:5">
      <c r="A70" s="4" t="s">
        <v>593</v>
      </c>
    </row>
    <row r="71" spans="1:5">
      <c r="A71" s="3" t="s">
        <v>596</v>
      </c>
    </row>
    <row r="72" spans="1:5">
      <c r="A72" s="4" t="s">
        <v>597</v>
      </c>
      <c r="B72" s="5" t="n">
        <v>53845</v>
      </c>
      <c r="C72" s="5" t="n">
        <v>47747</v>
      </c>
      <c r="D72" s="5" t="n">
        <v>153757</v>
      </c>
      <c r="E72" s="5" t="n">
        <v>136701</v>
      </c>
    </row>
    <row r="73" spans="1:5">
      <c r="A73" s="4" t="s">
        <v>598</v>
      </c>
      <c r="B73" s="5" t="n">
        <v>19548</v>
      </c>
      <c r="C73" s="5" t="n">
        <v>19095</v>
      </c>
      <c r="D73" s="5" t="n">
        <v>59947</v>
      </c>
      <c r="E73" s="5" t="n">
        <v>58998</v>
      </c>
    </row>
    <row r="74" spans="1:5">
      <c r="A74" s="4" t="s">
        <v>599</v>
      </c>
      <c r="B74" s="5" t="n">
        <v>3392</v>
      </c>
      <c r="C74" s="5" t="n">
        <v>3589</v>
      </c>
      <c r="D74" s="5" t="n">
        <v>9715</v>
      </c>
      <c r="E74" s="5" t="n">
        <v>9500</v>
      </c>
    </row>
    <row r="75" spans="1:5">
      <c r="A75" s="4" t="s">
        <v>600</v>
      </c>
      <c r="B75" s="5" t="n">
        <v>35487</v>
      </c>
      <c r="C75" s="5" t="n">
        <v>25393</v>
      </c>
      <c r="D75" s="5" t="n">
        <v>95873</v>
      </c>
      <c r="E75" s="5" t="n">
        <v>69358</v>
      </c>
    </row>
    <row r="76" spans="1:5">
      <c r="A76" s="4" t="s">
        <v>96</v>
      </c>
      <c r="B76" s="5" t="n">
        <v>58427</v>
      </c>
      <c r="C76" s="5" t="n">
        <v>48077</v>
      </c>
      <c r="D76" s="5" t="n">
        <v>165535</v>
      </c>
      <c r="E76" s="5" t="n">
        <v>137856</v>
      </c>
    </row>
    <row r="77" spans="1:5">
      <c r="A77" s="4" t="s">
        <v>97</v>
      </c>
      <c r="B77" s="5" t="n">
        <v>-4582</v>
      </c>
      <c r="C77" s="5" t="n">
        <v>-330</v>
      </c>
      <c r="D77" s="5" t="n">
        <v>-11778</v>
      </c>
      <c r="E77" s="5" t="n">
        <v>-1155</v>
      </c>
    </row>
    <row r="78" spans="1:5">
      <c r="A78" s="4" t="s">
        <v>601</v>
      </c>
      <c r="B78" s="5" t="n">
        <v>0</v>
      </c>
      <c r="C78" s="5" t="n">
        <v>0</v>
      </c>
      <c r="D78" s="5" t="n">
        <v>0</v>
      </c>
      <c r="E78" s="5" t="n">
        <v>0</v>
      </c>
    </row>
    <row r="79" spans="1:5">
      <c r="A79" s="4" t="s">
        <v>528</v>
      </c>
      <c r="B79" s="5" t="n">
        <v>-7721</v>
      </c>
      <c r="C79" s="5" t="n">
        <v>-7119</v>
      </c>
      <c r="D79" s="5" t="n">
        <v>-21898</v>
      </c>
      <c r="E79" s="5" t="n">
        <v>-20646</v>
      </c>
    </row>
    <row r="80" spans="1:5">
      <c r="A80" s="4" t="s">
        <v>602</v>
      </c>
      <c r="B80" s="5" t="n">
        <v>-349</v>
      </c>
      <c r="C80" s="5" t="n">
        <v>248</v>
      </c>
      <c r="D80" s="5" t="n">
        <v>3222</v>
      </c>
      <c r="E80" s="5" t="n">
        <v>533</v>
      </c>
    </row>
    <row r="81" spans="1:5">
      <c r="A81" s="4" t="s">
        <v>102</v>
      </c>
      <c r="B81" s="5" t="n">
        <v>-8070</v>
      </c>
      <c r="C81" s="5" t="n">
        <v>-6871</v>
      </c>
      <c r="D81" s="5" t="n">
        <v>-18676</v>
      </c>
      <c r="E81" s="5" t="n">
        <v>-20113</v>
      </c>
    </row>
    <row r="82" spans="1:5">
      <c r="A82" s="4" t="s">
        <v>603</v>
      </c>
      <c r="B82" s="5" t="n">
        <v>2574</v>
      </c>
      <c r="C82" s="5" t="n">
        <v>2511</v>
      </c>
      <c r="D82" s="5" t="n">
        <v>5567</v>
      </c>
      <c r="E82" s="5" t="n">
        <v>4435</v>
      </c>
    </row>
    <row r="83" spans="1:5">
      <c r="A83" s="4" t="s">
        <v>105</v>
      </c>
      <c r="B83" s="5" t="n">
        <v>-10078</v>
      </c>
      <c r="C83" s="5" t="n">
        <v>-4690</v>
      </c>
      <c r="D83" s="5" t="n">
        <v>-24887</v>
      </c>
      <c r="E83" s="5" t="n">
        <v>-16833</v>
      </c>
    </row>
    <row r="84" spans="1:5">
      <c r="A84" s="4" t="s">
        <v>106</v>
      </c>
      <c r="B84" s="5" t="n">
        <v>-799</v>
      </c>
      <c r="C84" s="5" t="n">
        <v>-447</v>
      </c>
      <c r="D84" s="5" t="n">
        <v>-1999</v>
      </c>
      <c r="E84" s="5" t="n">
        <v>-1245</v>
      </c>
    </row>
    <row r="85" spans="1:5">
      <c r="A85" s="4" t="s">
        <v>107</v>
      </c>
      <c r="B85" s="5" t="n">
        <v>-10877</v>
      </c>
      <c r="C85" s="5" t="n">
        <v>-5137</v>
      </c>
      <c r="D85" s="5" t="n">
        <v>-26886</v>
      </c>
      <c r="E85" s="5" t="n">
        <v>-18078</v>
      </c>
    </row>
    <row r="86" spans="1:5">
      <c r="A86" s="4" t="s">
        <v>119</v>
      </c>
      <c r="B86" s="5" t="n">
        <v>-10078</v>
      </c>
      <c r="C86" s="5" t="n">
        <v>-5456</v>
      </c>
      <c r="D86" s="5" t="n">
        <v>-24885</v>
      </c>
      <c r="E86" s="5" t="n">
        <v>-17793</v>
      </c>
    </row>
    <row r="87" spans="1:5">
      <c r="A87" s="4" t="s">
        <v>594</v>
      </c>
    </row>
    <row r="88" spans="1:5">
      <c r="A88" s="3" t="s">
        <v>596</v>
      </c>
    </row>
    <row r="89" spans="1:5">
      <c r="A89" s="4" t="s">
        <v>597</v>
      </c>
      <c r="B89" s="5" t="n">
        <v>-20538</v>
      </c>
      <c r="C89" s="5" t="n">
        <v>-19577</v>
      </c>
      <c r="D89" s="5" t="n">
        <v>-60584</v>
      </c>
      <c r="E89" s="5" t="n">
        <v>-61161</v>
      </c>
    </row>
    <row r="90" spans="1:5">
      <c r="A90" s="4" t="s">
        <v>598</v>
      </c>
      <c r="B90" s="5" t="n">
        <v>-18470</v>
      </c>
      <c r="C90" s="5" t="n">
        <v>-18404</v>
      </c>
      <c r="D90" s="5" t="n">
        <v>-56493</v>
      </c>
      <c r="E90" s="5" t="n">
        <v>-57328</v>
      </c>
    </row>
    <row r="91" spans="1:5">
      <c r="A91" s="4" t="s">
        <v>599</v>
      </c>
      <c r="B91" s="5" t="n">
        <v>-33</v>
      </c>
      <c r="C91" s="5" t="n">
        <v>-500</v>
      </c>
      <c r="D91" s="5" t="n">
        <v>-138</v>
      </c>
      <c r="E91" s="5" t="n">
        <v>-1647</v>
      </c>
    </row>
    <row r="92" spans="1:5">
      <c r="A92" s="4" t="s">
        <v>600</v>
      </c>
      <c r="B92" s="5" t="n">
        <v>-1530</v>
      </c>
      <c r="C92" s="5" t="n">
        <v>-307</v>
      </c>
      <c r="D92" s="5" t="n">
        <v>-2498</v>
      </c>
      <c r="E92" s="5" t="n">
        <v>-1102</v>
      </c>
    </row>
    <row r="93" spans="1:5">
      <c r="A93" s="4" t="s">
        <v>96</v>
      </c>
      <c r="B93" s="5" t="n">
        <v>-20033</v>
      </c>
      <c r="C93" s="5" t="n">
        <v>-19211</v>
      </c>
      <c r="D93" s="5" t="n">
        <v>-59129</v>
      </c>
      <c r="E93" s="5" t="n">
        <v>-60077</v>
      </c>
    </row>
    <row r="94" spans="1:5">
      <c r="A94" s="4" t="s">
        <v>97</v>
      </c>
      <c r="B94" s="5" t="n">
        <v>-505</v>
      </c>
      <c r="C94" s="5" t="n">
        <v>-366</v>
      </c>
      <c r="D94" s="5" t="n">
        <v>-1455</v>
      </c>
      <c r="E94" s="5" t="n">
        <v>-1084</v>
      </c>
    </row>
    <row r="95" spans="1:5">
      <c r="A95" s="4" t="s">
        <v>601</v>
      </c>
      <c r="B95" s="5" t="n">
        <v>-132267</v>
      </c>
      <c r="C95" s="5" t="n">
        <v>-131866</v>
      </c>
      <c r="D95" s="5" t="n">
        <v>-352811</v>
      </c>
      <c r="E95" s="5" t="n">
        <v>-338867</v>
      </c>
    </row>
    <row r="96" spans="1:5">
      <c r="A96" s="4" t="s">
        <v>528</v>
      </c>
      <c r="B96" s="5" t="n">
        <v>6172</v>
      </c>
      <c r="C96" s="5" t="n">
        <v>5502</v>
      </c>
      <c r="D96" s="5" t="n">
        <v>17428</v>
      </c>
      <c r="E96" s="5" t="n">
        <v>15974</v>
      </c>
    </row>
    <row r="97" spans="1:5">
      <c r="A97" s="4" t="s">
        <v>602</v>
      </c>
      <c r="B97" s="5" t="n">
        <v>0</v>
      </c>
      <c r="C97" s="5" t="n">
        <v>-23</v>
      </c>
      <c r="D97" s="5" t="n">
        <v>0</v>
      </c>
      <c r="E97" s="5" t="n">
        <v>-63</v>
      </c>
    </row>
    <row r="98" spans="1:5">
      <c r="A98" s="4" t="s">
        <v>102</v>
      </c>
      <c r="B98" s="5" t="n">
        <v>-126095</v>
      </c>
      <c r="C98" s="5" t="n">
        <v>-126387</v>
      </c>
      <c r="D98" s="5" t="n">
        <v>-335383</v>
      </c>
      <c r="E98" s="5" t="n">
        <v>-322956</v>
      </c>
    </row>
    <row r="99" spans="1:5">
      <c r="A99" s="4" t="s">
        <v>603</v>
      </c>
      <c r="B99" s="5" t="n">
        <v>0</v>
      </c>
      <c r="C99" s="5" t="n">
        <v>0</v>
      </c>
      <c r="D99" s="5" t="n">
        <v>0</v>
      </c>
      <c r="E99" s="5" t="n">
        <v>0</v>
      </c>
    </row>
    <row r="100" spans="1:5">
      <c r="A100" s="4" t="s">
        <v>105</v>
      </c>
      <c r="B100" s="5" t="n">
        <v>-126600</v>
      </c>
      <c r="C100" s="5" t="n">
        <v>-126753</v>
      </c>
      <c r="D100" s="5" t="n">
        <v>-336838</v>
      </c>
      <c r="E100" s="5" t="n">
        <v>-324040</v>
      </c>
    </row>
    <row r="101" spans="1:5">
      <c r="A101" s="4" t="s">
        <v>106</v>
      </c>
      <c r="B101" s="5" t="n">
        <v>20</v>
      </c>
      <c r="C101" s="5" t="n">
        <v>20</v>
      </c>
      <c r="D101" s="5" t="n">
        <v>54</v>
      </c>
      <c r="E101" s="5" t="n">
        <v>53</v>
      </c>
    </row>
    <row r="102" spans="1:5">
      <c r="A102" s="4" t="s">
        <v>107</v>
      </c>
      <c r="B102" s="5" t="n">
        <v>-126580</v>
      </c>
      <c r="C102" s="5" t="n">
        <v>-126733</v>
      </c>
      <c r="D102" s="5" t="n">
        <v>-336784</v>
      </c>
      <c r="E102" s="5" t="n">
        <v>-323987</v>
      </c>
    </row>
    <row r="103" spans="1:5">
      <c r="A103" s="4" t="s">
        <v>119</v>
      </c>
      <c r="B103" s="7" t="n">
        <v>-127389</v>
      </c>
      <c r="C103" s="7" t="n">
        <v>-126455</v>
      </c>
      <c r="D103" s="7" t="n">
        <v>-338960</v>
      </c>
      <c r="E103" s="7" t="n">
        <v>-3243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4</v>
      </c>
      <c r="B1" s="2" t="s">
        <v>1</v>
      </c>
    </row>
    <row r="2" spans="1:3">
      <c r="B2" s="2" t="s">
        <v>2</v>
      </c>
      <c r="C2" s="2" t="s">
        <v>80</v>
      </c>
    </row>
    <row r="3" spans="1:3">
      <c r="A3" s="3" t="s">
        <v>596</v>
      </c>
    </row>
    <row r="4" spans="1:3">
      <c r="A4" s="4" t="s">
        <v>164</v>
      </c>
      <c r="B4" s="7" t="n">
        <v>311488</v>
      </c>
      <c r="C4" s="7" t="n">
        <v>358397</v>
      </c>
    </row>
    <row r="5" spans="1:3">
      <c r="A5" s="3" t="s">
        <v>165</v>
      </c>
    </row>
    <row r="6" spans="1:3">
      <c r="A6" s="4" t="s">
        <v>166</v>
      </c>
      <c r="B6" s="5" t="n">
        <v>-72476</v>
      </c>
      <c r="C6" s="5" t="n">
        <v>-58151</v>
      </c>
    </row>
    <row r="7" spans="1:3">
      <c r="A7" s="4" t="s">
        <v>167</v>
      </c>
      <c r="B7" s="5" t="n">
        <v>-15514</v>
      </c>
      <c r="C7" s="5" t="n">
        <v>-1071428</v>
      </c>
    </row>
    <row r="8" spans="1:3">
      <c r="A8" s="4" t="s">
        <v>169</v>
      </c>
      <c r="B8" s="5" t="n">
        <v>-31340</v>
      </c>
      <c r="C8" s="5" t="n">
        <v>-15647</v>
      </c>
    </row>
    <row r="9" spans="1:3">
      <c r="A9" s="4" t="s">
        <v>170</v>
      </c>
      <c r="B9" s="5" t="n">
        <v>23650</v>
      </c>
      <c r="C9" s="5" t="n">
        <v>83200</v>
      </c>
    </row>
    <row r="10" spans="1:3">
      <c r="A10" s="4" t="s">
        <v>605</v>
      </c>
      <c r="B10" s="5" t="n">
        <v>0</v>
      </c>
      <c r="C10" s="5" t="n">
        <v>-92583</v>
      </c>
    </row>
    <row r="11" spans="1:3">
      <c r="A11" s="4" t="s">
        <v>173</v>
      </c>
      <c r="B11" s="5" t="n">
        <v>-43068</v>
      </c>
      <c r="C11" s="5" t="n">
        <v>-7958</v>
      </c>
    </row>
    <row r="12" spans="1:3">
      <c r="A12" s="4" t="s">
        <v>168</v>
      </c>
      <c r="B12" s="5" t="n">
        <v>0</v>
      </c>
      <c r="C12" s="5" t="n">
        <v>-8273</v>
      </c>
    </row>
    <row r="13" spans="1:3">
      <c r="A13" s="4" t="s">
        <v>174</v>
      </c>
      <c r="B13" s="5" t="n">
        <v>0</v>
      </c>
      <c r="C13" s="5" t="n">
        <v>17042</v>
      </c>
    </row>
    <row r="14" spans="1:3">
      <c r="A14" s="4" t="s">
        <v>163</v>
      </c>
      <c r="B14" s="5" t="n">
        <v>-11215</v>
      </c>
      <c r="C14" s="5" t="n">
        <v>-6936</v>
      </c>
    </row>
    <row r="15" spans="1:3">
      <c r="A15" s="4" t="s">
        <v>175</v>
      </c>
      <c r="B15" s="5" t="n">
        <v>-127533</v>
      </c>
      <c r="C15" s="5" t="n">
        <v>-1146862</v>
      </c>
    </row>
    <row r="16" spans="1:3">
      <c r="A16" s="3" t="s">
        <v>176</v>
      </c>
    </row>
    <row r="17" spans="1:3">
      <c r="A17" s="4" t="s">
        <v>177</v>
      </c>
      <c r="B17" s="5" t="n">
        <v>379481</v>
      </c>
      <c r="C17" s="5" t="n">
        <v>1061490</v>
      </c>
    </row>
    <row r="18" spans="1:3">
      <c r="A18" s="4" t="s">
        <v>178</v>
      </c>
      <c r="B18" s="5" t="n">
        <v>-375104</v>
      </c>
      <c r="C18" s="5" t="n">
        <v>-286417</v>
      </c>
    </row>
    <row r="19" spans="1:3">
      <c r="A19" s="4" t="s">
        <v>606</v>
      </c>
      <c r="B19" s="5" t="n">
        <v>-47104</v>
      </c>
      <c r="C19" s="5" t="n">
        <v>-45322</v>
      </c>
    </row>
    <row r="20" spans="1:3">
      <c r="A20" s="4" t="s">
        <v>181</v>
      </c>
      <c r="B20" s="5" t="n">
        <v>-3847</v>
      </c>
      <c r="C20" s="5" t="n">
        <v>-15010</v>
      </c>
    </row>
    <row r="21" spans="1:3">
      <c r="A21" s="4" t="s">
        <v>180</v>
      </c>
      <c r="B21" s="5" t="n">
        <v>-28823</v>
      </c>
      <c r="C21" s="5" t="n">
        <v>-108438</v>
      </c>
    </row>
    <row r="22" spans="1:3">
      <c r="A22" s="4" t="s">
        <v>607</v>
      </c>
      <c r="B22" s="5" t="n">
        <v>0</v>
      </c>
      <c r="C22" s="5" t="n">
        <v>0</v>
      </c>
    </row>
    <row r="23" spans="1:3">
      <c r="A23" s="4" t="s">
        <v>182</v>
      </c>
      <c r="B23" s="5" t="n">
        <v>-6655</v>
      </c>
      <c r="C23" s="5" t="n">
        <v>-4294</v>
      </c>
    </row>
    <row r="24" spans="1:3">
      <c r="A24" s="4" t="s">
        <v>163</v>
      </c>
      <c r="B24" s="5" t="n">
        <v>-196</v>
      </c>
      <c r="C24" s="5" t="n">
        <v>-13602</v>
      </c>
    </row>
    <row r="25" spans="1:3">
      <c r="A25" s="4" t="s">
        <v>183</v>
      </c>
      <c r="B25" s="5" t="n">
        <v>-82248</v>
      </c>
      <c r="C25" s="5" t="n">
        <v>607711</v>
      </c>
    </row>
    <row r="26" spans="1:3">
      <c r="A26" s="4" t="s">
        <v>184</v>
      </c>
      <c r="B26" s="5" t="n">
        <v>101707</v>
      </c>
      <c r="C26" s="5" t="n">
        <v>-180754</v>
      </c>
    </row>
    <row r="27" spans="1:3">
      <c r="A27" s="4" t="s">
        <v>185</v>
      </c>
      <c r="B27" s="5" t="n">
        <v>17682</v>
      </c>
      <c r="C27" s="5" t="n">
        <v>280104</v>
      </c>
    </row>
    <row r="28" spans="1:3">
      <c r="A28" s="4" t="s">
        <v>186</v>
      </c>
      <c r="B28" s="5" t="n">
        <v>119389</v>
      </c>
      <c r="C28" s="5" t="n">
        <v>99350</v>
      </c>
    </row>
    <row r="29" spans="1:3">
      <c r="A29" s="4" t="s">
        <v>590</v>
      </c>
    </row>
    <row r="30" spans="1:3">
      <c r="A30" s="3" t="s">
        <v>596</v>
      </c>
    </row>
    <row r="31" spans="1:3">
      <c r="A31" s="4" t="s">
        <v>164</v>
      </c>
      <c r="B31" s="5" t="n">
        <v>-8709</v>
      </c>
      <c r="C31" s="5" t="n">
        <v>-27282</v>
      </c>
    </row>
    <row r="32" spans="1:3">
      <c r="A32" s="3" t="s">
        <v>165</v>
      </c>
    </row>
    <row r="33" spans="1:3">
      <c r="A33" s="4" t="s">
        <v>166</v>
      </c>
      <c r="B33" s="5" t="n">
        <v>0</v>
      </c>
      <c r="C33" s="5" t="n">
        <v>0</v>
      </c>
    </row>
    <row r="34" spans="1:3">
      <c r="A34" s="4" t="s">
        <v>167</v>
      </c>
      <c r="B34" s="5" t="n">
        <v>0</v>
      </c>
      <c r="C34" s="5" t="n">
        <v>0</v>
      </c>
    </row>
    <row r="35" spans="1:3">
      <c r="A35" s="4" t="s">
        <v>169</v>
      </c>
      <c r="B35" s="5" t="n">
        <v>0</v>
      </c>
      <c r="C35" s="5" t="n">
        <v>0</v>
      </c>
    </row>
    <row r="36" spans="1:3">
      <c r="A36" s="4" t="s">
        <v>170</v>
      </c>
      <c r="B36" s="5" t="n">
        <v>0</v>
      </c>
      <c r="C36" s="5" t="n">
        <v>0</v>
      </c>
    </row>
    <row r="37" spans="1:3">
      <c r="A37" s="4" t="s">
        <v>605</v>
      </c>
      <c r="C37" s="5" t="n">
        <v>0</v>
      </c>
    </row>
    <row r="38" spans="1:3">
      <c r="A38" s="4" t="s">
        <v>173</v>
      </c>
      <c r="B38" s="5" t="n">
        <v>0</v>
      </c>
      <c r="C38" s="5" t="n">
        <v>0</v>
      </c>
    </row>
    <row r="39" spans="1:3">
      <c r="A39" s="4" t="s">
        <v>168</v>
      </c>
      <c r="C39" s="5" t="n">
        <v>0</v>
      </c>
    </row>
    <row r="40" spans="1:3">
      <c r="A40" s="4" t="s">
        <v>174</v>
      </c>
      <c r="C40" s="5" t="n">
        <v>0</v>
      </c>
    </row>
    <row r="41" spans="1:3">
      <c r="A41" s="4" t="s">
        <v>163</v>
      </c>
      <c r="B41" s="5" t="n">
        <v>-3776</v>
      </c>
      <c r="C41" s="5" t="n">
        <v>-1000</v>
      </c>
    </row>
    <row r="42" spans="1:3">
      <c r="A42" s="4" t="s">
        <v>175</v>
      </c>
      <c r="B42" s="5" t="n">
        <v>3776</v>
      </c>
      <c r="C42" s="5" t="n">
        <v>1000</v>
      </c>
    </row>
    <row r="43" spans="1:3">
      <c r="A43" s="3" t="s">
        <v>176</v>
      </c>
    </row>
    <row r="44" spans="1:3">
      <c r="A44" s="4" t="s">
        <v>177</v>
      </c>
      <c r="B44" s="5" t="n">
        <v>0</v>
      </c>
      <c r="C44" s="5" t="n">
        <v>0</v>
      </c>
    </row>
    <row r="45" spans="1:3">
      <c r="A45" s="4" t="s">
        <v>178</v>
      </c>
      <c r="B45" s="5" t="n">
        <v>-473</v>
      </c>
      <c r="C45" s="5" t="n">
        <v>-408</v>
      </c>
    </row>
    <row r="46" spans="1:3">
      <c r="A46" s="4" t="s">
        <v>606</v>
      </c>
      <c r="B46" s="5" t="n">
        <v>-47104</v>
      </c>
      <c r="C46" s="5" t="n">
        <v>-45322</v>
      </c>
    </row>
    <row r="47" spans="1:3">
      <c r="A47" s="4" t="s">
        <v>181</v>
      </c>
      <c r="B47" s="5" t="n">
        <v>0</v>
      </c>
    </row>
    <row r="48" spans="1:3">
      <c r="A48" s="4" t="s">
        <v>180</v>
      </c>
      <c r="B48" s="5" t="n">
        <v>-28823</v>
      </c>
      <c r="C48" s="5" t="n">
        <v>-108438</v>
      </c>
    </row>
    <row r="49" spans="1:3">
      <c r="A49" s="4" t="s">
        <v>607</v>
      </c>
      <c r="B49" s="5" t="n">
        <v>82410</v>
      </c>
      <c r="C49" s="5" t="n">
        <v>178331</v>
      </c>
    </row>
    <row r="50" spans="1:3">
      <c r="A50" s="4" t="s">
        <v>182</v>
      </c>
      <c r="B50" s="5" t="n">
        <v>0</v>
      </c>
    </row>
    <row r="51" spans="1:3">
      <c r="A51" s="4" t="s">
        <v>163</v>
      </c>
      <c r="B51" s="5" t="n">
        <v>-1077</v>
      </c>
      <c r="C51" s="5" t="n">
        <v>2119</v>
      </c>
    </row>
    <row r="52" spans="1:3">
      <c r="A52" s="4" t="s">
        <v>183</v>
      </c>
      <c r="B52" s="5" t="n">
        <v>4933</v>
      </c>
      <c r="C52" s="5" t="n">
        <v>26282</v>
      </c>
    </row>
    <row r="53" spans="1:3">
      <c r="A53" s="4" t="s">
        <v>184</v>
      </c>
      <c r="B53" s="5" t="n">
        <v>0</v>
      </c>
      <c r="C53" s="5" t="n">
        <v>0</v>
      </c>
    </row>
    <row r="54" spans="1:3">
      <c r="A54" s="4" t="s">
        <v>185</v>
      </c>
      <c r="B54" s="5" t="n">
        <v>0</v>
      </c>
      <c r="C54" s="5" t="n">
        <v>0</v>
      </c>
    </row>
    <row r="55" spans="1:3">
      <c r="A55" s="4" t="s">
        <v>186</v>
      </c>
      <c r="B55" s="5" t="n">
        <v>0</v>
      </c>
      <c r="C55" s="5" t="n">
        <v>0</v>
      </c>
    </row>
    <row r="56" spans="1:3">
      <c r="A56" s="4" t="s">
        <v>591</v>
      </c>
    </row>
    <row r="57" spans="1:3">
      <c r="A57" s="3" t="s">
        <v>596</v>
      </c>
    </row>
    <row r="58" spans="1:3">
      <c r="A58" s="4" t="s">
        <v>164</v>
      </c>
      <c r="B58" s="5" t="n">
        <v>-66929</v>
      </c>
      <c r="C58" s="5" t="n">
        <v>-77257</v>
      </c>
    </row>
    <row r="59" spans="1:3">
      <c r="A59" s="3" t="s">
        <v>165</v>
      </c>
    </row>
    <row r="60" spans="1:3">
      <c r="A60" s="4" t="s">
        <v>166</v>
      </c>
      <c r="B60" s="5" t="n">
        <v>-7687</v>
      </c>
      <c r="C60" s="5" t="n">
        <v>-8482</v>
      </c>
    </row>
    <row r="61" spans="1:3">
      <c r="A61" s="4" t="s">
        <v>167</v>
      </c>
      <c r="B61" s="5" t="n">
        <v>0</v>
      </c>
      <c r="C61" s="5" t="n">
        <v>0</v>
      </c>
    </row>
    <row r="62" spans="1:3">
      <c r="A62" s="4" t="s">
        <v>169</v>
      </c>
      <c r="B62" s="5" t="n">
        <v>0</v>
      </c>
      <c r="C62" s="5" t="n">
        <v>0</v>
      </c>
    </row>
    <row r="63" spans="1:3">
      <c r="A63" s="4" t="s">
        <v>170</v>
      </c>
      <c r="B63" s="5" t="n">
        <v>0</v>
      </c>
      <c r="C63" s="5" t="n">
        <v>0</v>
      </c>
    </row>
    <row r="64" spans="1:3">
      <c r="A64" s="4" t="s">
        <v>605</v>
      </c>
      <c r="C64" s="5" t="n">
        <v>-9600</v>
      </c>
    </row>
    <row r="65" spans="1:3">
      <c r="A65" s="4" t="s">
        <v>173</v>
      </c>
      <c r="B65" s="5" t="n">
        <v>-7486</v>
      </c>
      <c r="C65" s="5" t="n">
        <v>0</v>
      </c>
    </row>
    <row r="66" spans="1:3">
      <c r="A66" s="4" t="s">
        <v>168</v>
      </c>
      <c r="C66" s="5" t="n">
        <v>0</v>
      </c>
    </row>
    <row r="67" spans="1:3">
      <c r="A67" s="4" t="s">
        <v>174</v>
      </c>
      <c r="C67" s="5" t="n">
        <v>17042</v>
      </c>
    </row>
    <row r="68" spans="1:3">
      <c r="A68" s="4" t="s">
        <v>163</v>
      </c>
      <c r="B68" s="5" t="n">
        <v>-539</v>
      </c>
      <c r="C68" s="5" t="n">
        <v>0</v>
      </c>
    </row>
    <row r="69" spans="1:3">
      <c r="A69" s="4" t="s">
        <v>175</v>
      </c>
      <c r="B69" s="5" t="n">
        <v>-14634</v>
      </c>
      <c r="C69" s="5" t="n">
        <v>-1040</v>
      </c>
    </row>
    <row r="70" spans="1:3">
      <c r="A70" s="3" t="s">
        <v>176</v>
      </c>
    </row>
    <row r="71" spans="1:3">
      <c r="A71" s="4" t="s">
        <v>177</v>
      </c>
      <c r="B71" s="5" t="n">
        <v>349559</v>
      </c>
      <c r="C71" s="5" t="n">
        <v>1040796</v>
      </c>
    </row>
    <row r="72" spans="1:3">
      <c r="A72" s="4" t="s">
        <v>178</v>
      </c>
      <c r="B72" s="5" t="n">
        <v>-370011</v>
      </c>
      <c r="C72" s="5" t="n">
        <v>-280121</v>
      </c>
    </row>
    <row r="73" spans="1:3">
      <c r="A73" s="4" t="s">
        <v>606</v>
      </c>
      <c r="B73" s="5" t="n">
        <v>0</v>
      </c>
      <c r="C73" s="5" t="n">
        <v>0</v>
      </c>
    </row>
    <row r="74" spans="1:3">
      <c r="A74" s="4" t="s">
        <v>181</v>
      </c>
      <c r="B74" s="5" t="n">
        <v>-3604</v>
      </c>
    </row>
    <row r="75" spans="1:3">
      <c r="A75" s="4" t="s">
        <v>180</v>
      </c>
      <c r="B75" s="5" t="n">
        <v>0</v>
      </c>
      <c r="C75" s="5" t="n">
        <v>0</v>
      </c>
    </row>
    <row r="76" spans="1:3">
      <c r="A76" s="4" t="s">
        <v>607</v>
      </c>
      <c r="B76" s="5" t="n">
        <v>200108</v>
      </c>
      <c r="C76" s="5" t="n">
        <v>-821116</v>
      </c>
    </row>
    <row r="77" spans="1:3">
      <c r="A77" s="4" t="s">
        <v>182</v>
      </c>
      <c r="B77" s="5" t="n">
        <v>0</v>
      </c>
    </row>
    <row r="78" spans="1:3">
      <c r="A78" s="4" t="s">
        <v>163</v>
      </c>
      <c r="B78" s="5" t="n">
        <v>113</v>
      </c>
      <c r="C78" s="5" t="n">
        <v>-15010</v>
      </c>
    </row>
    <row r="79" spans="1:3">
      <c r="A79" s="4" t="s">
        <v>183</v>
      </c>
      <c r="B79" s="5" t="n">
        <v>176165</v>
      </c>
      <c r="C79" s="5" t="n">
        <v>-75451</v>
      </c>
    </row>
    <row r="80" spans="1:3">
      <c r="A80" s="4" t="s">
        <v>184</v>
      </c>
      <c r="B80" s="5" t="n">
        <v>94602</v>
      </c>
      <c r="C80" s="5" t="n">
        <v>-153748</v>
      </c>
    </row>
    <row r="81" spans="1:3">
      <c r="A81" s="4" t="s">
        <v>185</v>
      </c>
      <c r="B81" s="5" t="n">
        <v>3394</v>
      </c>
      <c r="C81" s="5" t="n">
        <v>237974</v>
      </c>
    </row>
    <row r="82" spans="1:3">
      <c r="A82" s="4" t="s">
        <v>186</v>
      </c>
      <c r="B82" s="5" t="n">
        <v>97996</v>
      </c>
      <c r="C82" s="5" t="n">
        <v>84226</v>
      </c>
    </row>
    <row r="83" spans="1:3">
      <c r="A83" s="4" t="s">
        <v>592</v>
      </c>
    </row>
    <row r="84" spans="1:3">
      <c r="A84" s="3" t="s">
        <v>596</v>
      </c>
    </row>
    <row r="85" spans="1:3">
      <c r="A85" s="4" t="s">
        <v>164</v>
      </c>
      <c r="B85" s="5" t="n">
        <v>390101</v>
      </c>
      <c r="C85" s="5" t="n">
        <v>426702</v>
      </c>
    </row>
    <row r="86" spans="1:3">
      <c r="A86" s="3" t="s">
        <v>165</v>
      </c>
    </row>
    <row r="87" spans="1:3">
      <c r="A87" s="4" t="s">
        <v>166</v>
      </c>
      <c r="B87" s="5" t="n">
        <v>-64693</v>
      </c>
      <c r="C87" s="5" t="n">
        <v>-47961</v>
      </c>
    </row>
    <row r="88" spans="1:3">
      <c r="A88" s="4" t="s">
        <v>167</v>
      </c>
      <c r="B88" s="5" t="n">
        <v>-15514</v>
      </c>
      <c r="C88" s="5" t="n">
        <v>-1071428</v>
      </c>
    </row>
    <row r="89" spans="1:3">
      <c r="A89" s="4" t="s">
        <v>169</v>
      </c>
      <c r="B89" s="5" t="n">
        <v>0</v>
      </c>
      <c r="C89" s="5" t="n">
        <v>0</v>
      </c>
    </row>
    <row r="90" spans="1:3">
      <c r="A90" s="4" t="s">
        <v>170</v>
      </c>
      <c r="B90" s="5" t="n">
        <v>23650</v>
      </c>
      <c r="C90" s="5" t="n">
        <v>83200</v>
      </c>
    </row>
    <row r="91" spans="1:3">
      <c r="A91" s="4" t="s">
        <v>605</v>
      </c>
      <c r="C91" s="5" t="n">
        <v>-82983</v>
      </c>
    </row>
    <row r="92" spans="1:3">
      <c r="A92" s="4" t="s">
        <v>173</v>
      </c>
      <c r="B92" s="5" t="n">
        <v>-27</v>
      </c>
      <c r="C92" s="5" t="n">
        <v>0</v>
      </c>
    </row>
    <row r="93" spans="1:3">
      <c r="A93" s="4" t="s">
        <v>168</v>
      </c>
      <c r="C93" s="5" t="n">
        <v>0</v>
      </c>
    </row>
    <row r="94" spans="1:3">
      <c r="A94" s="4" t="s">
        <v>174</v>
      </c>
      <c r="C94" s="5" t="n">
        <v>0</v>
      </c>
    </row>
    <row r="95" spans="1:3">
      <c r="A95" s="4" t="s">
        <v>163</v>
      </c>
      <c r="B95" s="5" t="n">
        <v>-530</v>
      </c>
      <c r="C95" s="5" t="n">
        <v>-5000</v>
      </c>
    </row>
    <row r="96" spans="1:3">
      <c r="A96" s="4" t="s">
        <v>175</v>
      </c>
      <c r="B96" s="5" t="n">
        <v>-56054</v>
      </c>
      <c r="C96" s="5" t="n">
        <v>-1114172</v>
      </c>
    </row>
    <row r="97" spans="1:3">
      <c r="A97" s="3" t="s">
        <v>176</v>
      </c>
    </row>
    <row r="98" spans="1:3">
      <c r="A98" s="4" t="s">
        <v>177</v>
      </c>
      <c r="B98" s="5" t="n">
        <v>0</v>
      </c>
      <c r="C98" s="5" t="n">
        <v>0</v>
      </c>
    </row>
    <row r="99" spans="1:3">
      <c r="A99" s="4" t="s">
        <v>178</v>
      </c>
      <c r="B99" s="5" t="n">
        <v>-937</v>
      </c>
      <c r="C99" s="5" t="n">
        <v>-743</v>
      </c>
    </row>
    <row r="100" spans="1:3">
      <c r="A100" s="4" t="s">
        <v>606</v>
      </c>
      <c r="B100" s="5" t="n">
        <v>0</v>
      </c>
      <c r="C100" s="5" t="n">
        <v>0</v>
      </c>
    </row>
    <row r="101" spans="1:3">
      <c r="A101" s="4" t="s">
        <v>181</v>
      </c>
      <c r="B101" s="5" t="n">
        <v>0</v>
      </c>
    </row>
    <row r="102" spans="1:3">
      <c r="A102" s="4" t="s">
        <v>180</v>
      </c>
      <c r="B102" s="5" t="n">
        <v>0</v>
      </c>
      <c r="C102" s="5" t="n">
        <v>0</v>
      </c>
    </row>
    <row r="103" spans="1:3">
      <c r="A103" s="4" t="s">
        <v>607</v>
      </c>
      <c r="B103" s="5" t="n">
        <v>-335447</v>
      </c>
      <c r="C103" s="5" t="n">
        <v>663350</v>
      </c>
    </row>
    <row r="104" spans="1:3">
      <c r="A104" s="4" t="s">
        <v>182</v>
      </c>
      <c r="B104" s="5" t="n">
        <v>0</v>
      </c>
    </row>
    <row r="105" spans="1:3">
      <c r="A105" s="4" t="s">
        <v>163</v>
      </c>
      <c r="B105" s="5" t="n">
        <v>847</v>
      </c>
      <c r="C105" s="5" t="n">
        <v>-784</v>
      </c>
    </row>
    <row r="106" spans="1:3">
      <c r="A106" s="4" t="s">
        <v>183</v>
      </c>
      <c r="B106" s="5" t="n">
        <v>-335537</v>
      </c>
      <c r="C106" s="5" t="n">
        <v>661823</v>
      </c>
    </row>
    <row r="107" spans="1:3">
      <c r="A107" s="4" t="s">
        <v>184</v>
      </c>
      <c r="B107" s="5" t="n">
        <v>-1490</v>
      </c>
      <c r="C107" s="5" t="n">
        <v>-25647</v>
      </c>
    </row>
    <row r="108" spans="1:3">
      <c r="A108" s="4" t="s">
        <v>185</v>
      </c>
      <c r="B108" s="5" t="n">
        <v>1749</v>
      </c>
      <c r="C108" s="5" t="n">
        <v>28594</v>
      </c>
    </row>
    <row r="109" spans="1:3">
      <c r="A109" s="4" t="s">
        <v>186</v>
      </c>
      <c r="B109" s="5" t="n">
        <v>259</v>
      </c>
      <c r="C109" s="5" t="n">
        <v>2947</v>
      </c>
    </row>
    <row r="110" spans="1:3">
      <c r="A110" s="4" t="s">
        <v>593</v>
      </c>
    </row>
    <row r="111" spans="1:3">
      <c r="A111" s="3" t="s">
        <v>596</v>
      </c>
    </row>
    <row r="112" spans="1:3">
      <c r="A112" s="4" t="s">
        <v>164</v>
      </c>
      <c r="B112" s="5" t="n">
        <v>-21156</v>
      </c>
      <c r="C112" s="5" t="n">
        <v>22125</v>
      </c>
    </row>
    <row r="113" spans="1:3">
      <c r="A113" s="3" t="s">
        <v>165</v>
      </c>
    </row>
    <row r="114" spans="1:3">
      <c r="A114" s="4" t="s">
        <v>166</v>
      </c>
      <c r="B114" s="5" t="n">
        <v>-1603</v>
      </c>
      <c r="C114" s="5" t="n">
        <v>-1708</v>
      </c>
    </row>
    <row r="115" spans="1:3">
      <c r="A115" s="4" t="s">
        <v>167</v>
      </c>
      <c r="B115" s="5" t="n">
        <v>0</v>
      </c>
      <c r="C115" s="5" t="n">
        <v>0</v>
      </c>
    </row>
    <row r="116" spans="1:3">
      <c r="A116" s="4" t="s">
        <v>169</v>
      </c>
      <c r="B116" s="5" t="n">
        <v>-31340</v>
      </c>
      <c r="C116" s="5" t="n">
        <v>-15647</v>
      </c>
    </row>
    <row r="117" spans="1:3">
      <c r="A117" s="4" t="s">
        <v>170</v>
      </c>
      <c r="B117" s="5" t="n">
        <v>0</v>
      </c>
      <c r="C117" s="5" t="n">
        <v>0</v>
      </c>
    </row>
    <row r="118" spans="1:3">
      <c r="A118" s="4" t="s">
        <v>605</v>
      </c>
      <c r="C118" s="5" t="n">
        <v>0</v>
      </c>
    </row>
    <row r="119" spans="1:3">
      <c r="A119" s="4" t="s">
        <v>173</v>
      </c>
      <c r="B119" s="5" t="n">
        <v>-35555</v>
      </c>
      <c r="C119" s="5" t="n">
        <v>-7958</v>
      </c>
    </row>
    <row r="120" spans="1:3">
      <c r="A120" s="4" t="s">
        <v>168</v>
      </c>
      <c r="C120" s="5" t="n">
        <v>-8273</v>
      </c>
    </row>
    <row r="121" spans="1:3">
      <c r="A121" s="4" t="s">
        <v>174</v>
      </c>
      <c r="C121" s="5" t="n">
        <v>0</v>
      </c>
    </row>
    <row r="122" spans="1:3">
      <c r="A122" s="4" t="s">
        <v>163</v>
      </c>
      <c r="B122" s="5" t="n">
        <v>-6370</v>
      </c>
      <c r="C122" s="5" t="n">
        <v>-936</v>
      </c>
    </row>
    <row r="123" spans="1:3">
      <c r="A123" s="4" t="s">
        <v>175</v>
      </c>
      <c r="B123" s="5" t="n">
        <v>-62128</v>
      </c>
      <c r="C123" s="5" t="n">
        <v>-32650</v>
      </c>
    </row>
    <row r="124" spans="1:3">
      <c r="A124" s="3" t="s">
        <v>176</v>
      </c>
    </row>
    <row r="125" spans="1:3">
      <c r="A125" s="4" t="s">
        <v>177</v>
      </c>
      <c r="B125" s="5" t="n">
        <v>29922</v>
      </c>
      <c r="C125" s="5" t="n">
        <v>20694</v>
      </c>
    </row>
    <row r="126" spans="1:3">
      <c r="A126" s="4" t="s">
        <v>178</v>
      </c>
      <c r="B126" s="5" t="n">
        <v>-3683</v>
      </c>
      <c r="C126" s="5" t="n">
        <v>-5145</v>
      </c>
    </row>
    <row r="127" spans="1:3">
      <c r="A127" s="4" t="s">
        <v>606</v>
      </c>
      <c r="B127" s="5" t="n">
        <v>0</v>
      </c>
      <c r="C127" s="5" t="n">
        <v>0</v>
      </c>
    </row>
    <row r="128" spans="1:3">
      <c r="A128" s="4" t="s">
        <v>181</v>
      </c>
      <c r="B128" s="5" t="n">
        <v>-243</v>
      </c>
    </row>
    <row r="129" spans="1:3">
      <c r="A129" s="4" t="s">
        <v>180</v>
      </c>
      <c r="B129" s="5" t="n">
        <v>0</v>
      </c>
      <c r="C129" s="5" t="n">
        <v>0</v>
      </c>
    </row>
    <row r="130" spans="1:3">
      <c r="A130" s="4" t="s">
        <v>607</v>
      </c>
      <c r="B130" s="5" t="n">
        <v>72757</v>
      </c>
      <c r="C130" s="5" t="n">
        <v>-6456</v>
      </c>
    </row>
    <row r="131" spans="1:3">
      <c r="A131" s="4" t="s">
        <v>182</v>
      </c>
      <c r="B131" s="5" t="n">
        <v>-6655</v>
      </c>
    </row>
    <row r="132" spans="1:3">
      <c r="A132" s="4" t="s">
        <v>163</v>
      </c>
      <c r="B132" s="5" t="n">
        <v>-219</v>
      </c>
      <c r="C132" s="5" t="n">
        <v>73</v>
      </c>
    </row>
    <row r="133" spans="1:3">
      <c r="A133" s="4" t="s">
        <v>183</v>
      </c>
      <c r="B133" s="5" t="n">
        <v>91879</v>
      </c>
      <c r="C133" s="5" t="n">
        <v>9166</v>
      </c>
    </row>
    <row r="134" spans="1:3">
      <c r="A134" s="4" t="s">
        <v>184</v>
      </c>
      <c r="B134" s="5" t="n">
        <v>8595</v>
      </c>
      <c r="C134" s="5" t="n">
        <v>-1359</v>
      </c>
    </row>
    <row r="135" spans="1:3">
      <c r="A135" s="4" t="s">
        <v>185</v>
      </c>
      <c r="B135" s="5" t="n">
        <v>12539</v>
      </c>
      <c r="C135" s="5" t="n">
        <v>13536</v>
      </c>
    </row>
    <row r="136" spans="1:3">
      <c r="A136" s="4" t="s">
        <v>186</v>
      </c>
      <c r="B136" s="5" t="n">
        <v>21134</v>
      </c>
      <c r="C136" s="5" t="n">
        <v>12177</v>
      </c>
    </row>
    <row r="137" spans="1:3">
      <c r="A137" s="4" t="s">
        <v>594</v>
      </c>
    </row>
    <row r="138" spans="1:3">
      <c r="A138" s="3" t="s">
        <v>596</v>
      </c>
    </row>
    <row r="139" spans="1:3">
      <c r="A139" s="4" t="s">
        <v>164</v>
      </c>
      <c r="B139" s="5" t="n">
        <v>18181</v>
      </c>
      <c r="C139" s="5" t="n">
        <v>14109</v>
      </c>
    </row>
    <row r="140" spans="1:3">
      <c r="A140" s="3" t="s">
        <v>165</v>
      </c>
    </row>
    <row r="141" spans="1:3">
      <c r="A141" s="4" t="s">
        <v>166</v>
      </c>
      <c r="B141" s="5" t="n">
        <v>1507</v>
      </c>
      <c r="C141" s="5" t="n">
        <v>0</v>
      </c>
    </row>
    <row r="142" spans="1:3">
      <c r="A142" s="4" t="s">
        <v>167</v>
      </c>
      <c r="B142" s="5" t="n">
        <v>0</v>
      </c>
      <c r="C142" s="5" t="n">
        <v>0</v>
      </c>
    </row>
    <row r="143" spans="1:3">
      <c r="A143" s="4" t="s">
        <v>169</v>
      </c>
      <c r="B143" s="5" t="n">
        <v>0</v>
      </c>
      <c r="C143" s="5" t="n">
        <v>0</v>
      </c>
    </row>
    <row r="144" spans="1:3">
      <c r="A144" s="4" t="s">
        <v>170</v>
      </c>
      <c r="B144" s="5" t="n">
        <v>0</v>
      </c>
      <c r="C144" s="5" t="n">
        <v>0</v>
      </c>
    </row>
    <row r="145" spans="1:3">
      <c r="A145" s="4" t="s">
        <v>605</v>
      </c>
      <c r="C145" s="5" t="n">
        <v>0</v>
      </c>
    </row>
    <row r="146" spans="1:3">
      <c r="A146" s="4" t="s">
        <v>173</v>
      </c>
      <c r="B146" s="5" t="n">
        <v>0</v>
      </c>
      <c r="C146" s="5" t="n">
        <v>0</v>
      </c>
    </row>
    <row r="147" spans="1:3">
      <c r="A147" s="4" t="s">
        <v>168</v>
      </c>
      <c r="C147" s="5" t="n">
        <v>0</v>
      </c>
    </row>
    <row r="148" spans="1:3">
      <c r="A148" s="4" t="s">
        <v>174</v>
      </c>
      <c r="C148" s="5" t="n">
        <v>0</v>
      </c>
    </row>
    <row r="149" spans="1:3">
      <c r="A149" s="4" t="s">
        <v>163</v>
      </c>
      <c r="B149" s="5" t="n">
        <v>0</v>
      </c>
      <c r="C149" s="5" t="n">
        <v>0</v>
      </c>
    </row>
    <row r="150" spans="1:3">
      <c r="A150" s="4" t="s">
        <v>175</v>
      </c>
      <c r="B150" s="5" t="n">
        <v>1507</v>
      </c>
      <c r="C150" s="5" t="n">
        <v>0</v>
      </c>
    </row>
    <row r="151" spans="1:3">
      <c r="A151" s="3" t="s">
        <v>176</v>
      </c>
    </row>
    <row r="152" spans="1:3">
      <c r="A152" s="4" t="s">
        <v>177</v>
      </c>
      <c r="B152" s="5" t="n">
        <v>0</v>
      </c>
      <c r="C152" s="5" t="n">
        <v>0</v>
      </c>
    </row>
    <row r="153" spans="1:3">
      <c r="A153" s="4" t="s">
        <v>178</v>
      </c>
      <c r="B153" s="5" t="n">
        <v>0</v>
      </c>
      <c r="C153" s="5" t="n">
        <v>0</v>
      </c>
    </row>
    <row r="154" spans="1:3">
      <c r="A154" s="4" t="s">
        <v>606</v>
      </c>
      <c r="B154" s="5" t="n">
        <v>0</v>
      </c>
      <c r="C154" s="5" t="n">
        <v>0</v>
      </c>
    </row>
    <row r="155" spans="1:3">
      <c r="A155" s="4" t="s">
        <v>181</v>
      </c>
      <c r="B155" s="5" t="n">
        <v>0</v>
      </c>
    </row>
    <row r="156" spans="1:3">
      <c r="A156" s="4" t="s">
        <v>180</v>
      </c>
      <c r="B156" s="5" t="n">
        <v>0</v>
      </c>
      <c r="C156" s="5" t="n">
        <v>0</v>
      </c>
    </row>
    <row r="157" spans="1:3">
      <c r="A157" s="4" t="s">
        <v>607</v>
      </c>
      <c r="B157" s="5" t="n">
        <v>-19828</v>
      </c>
      <c r="C157" s="5" t="n">
        <v>-14109</v>
      </c>
    </row>
    <row r="158" spans="1:3">
      <c r="A158" s="4" t="s">
        <v>182</v>
      </c>
      <c r="B158" s="5" t="n">
        <v>0</v>
      </c>
    </row>
    <row r="159" spans="1:3">
      <c r="A159" s="4" t="s">
        <v>163</v>
      </c>
      <c r="B159" s="5" t="n">
        <v>140</v>
      </c>
      <c r="C159" s="5" t="n">
        <v>0</v>
      </c>
    </row>
    <row r="160" spans="1:3">
      <c r="A160" s="4" t="s">
        <v>183</v>
      </c>
      <c r="B160" s="5" t="n">
        <v>-19688</v>
      </c>
      <c r="C160" s="5" t="n">
        <v>-14109</v>
      </c>
    </row>
    <row r="161" spans="1:3">
      <c r="A161" s="4" t="s">
        <v>184</v>
      </c>
      <c r="B161" s="5" t="n">
        <v>0</v>
      </c>
      <c r="C161" s="5" t="n">
        <v>0</v>
      </c>
    </row>
    <row r="162" spans="1:3">
      <c r="A162" s="4" t="s">
        <v>185</v>
      </c>
      <c r="B162" s="5" t="n">
        <v>0</v>
      </c>
      <c r="C162" s="5" t="n">
        <v>0</v>
      </c>
    </row>
    <row r="163" spans="1:3">
      <c r="A163" s="4" t="s">
        <v>186</v>
      </c>
      <c r="B163" s="7" t="n">
        <v>0</v>
      </c>
      <c r="C16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4</v>
      </c>
      <c r="B1" s="2" t="s">
        <v>79</v>
      </c>
      <c r="D1" s="2" t="s">
        <v>1</v>
      </c>
    </row>
    <row r="2" spans="1:5">
      <c r="B2" s="2" t="s">
        <v>2</v>
      </c>
      <c r="C2" s="2" t="s">
        <v>80</v>
      </c>
      <c r="D2" s="2" t="s">
        <v>2</v>
      </c>
      <c r="E2" s="2" t="s">
        <v>80</v>
      </c>
    </row>
    <row r="3" spans="1:5">
      <c r="A3" s="3" t="s">
        <v>115</v>
      </c>
    </row>
    <row r="4" spans="1:5">
      <c r="A4" s="4" t="s">
        <v>116</v>
      </c>
      <c r="B4" s="7" t="n">
        <v>44034</v>
      </c>
      <c r="C4" s="7" t="n">
        <v>48768</v>
      </c>
      <c r="D4" s="7" t="n">
        <v>115269</v>
      </c>
      <c r="E4" s="7" t="n">
        <v>118026</v>
      </c>
    </row>
    <row r="5" spans="1:5">
      <c r="A5" s="4" t="s">
        <v>117</v>
      </c>
      <c r="B5" s="5" t="n">
        <v>10</v>
      </c>
      <c r="C5" s="5" t="n">
        <v>41</v>
      </c>
      <c r="D5" s="5" t="n">
        <v>178</v>
      </c>
      <c r="E5" s="5" t="n">
        <v>121</v>
      </c>
    </row>
    <row r="6" spans="1:5">
      <c r="A6" s="4" t="s">
        <v>118</v>
      </c>
      <c r="B6" s="5" t="n">
        <v>0</v>
      </c>
      <c r="C6" s="5" t="n">
        <v>-319</v>
      </c>
      <c r="D6" s="5" t="n">
        <v>0</v>
      </c>
      <c r="E6" s="5" t="n">
        <v>285</v>
      </c>
    </row>
    <row r="7" spans="1:5">
      <c r="A7" s="4" t="s">
        <v>119</v>
      </c>
      <c r="B7" s="5" t="n">
        <v>44044</v>
      </c>
      <c r="C7" s="5" t="n">
        <v>48490</v>
      </c>
      <c r="D7" s="5" t="n">
        <v>115447</v>
      </c>
      <c r="E7" s="5" t="n">
        <v>118432</v>
      </c>
    </row>
    <row r="8" spans="1:5">
      <c r="A8" s="4" t="s">
        <v>120</v>
      </c>
      <c r="B8" s="5" t="n">
        <v>-779</v>
      </c>
      <c r="C8" s="5" t="n">
        <v>-427</v>
      </c>
      <c r="D8" s="5" t="n">
        <v>-1945</v>
      </c>
      <c r="E8" s="5" t="n">
        <v>-1192</v>
      </c>
    </row>
    <row r="9" spans="1:5">
      <c r="A9" s="4" t="s">
        <v>121</v>
      </c>
      <c r="B9" s="7" t="n">
        <v>43265</v>
      </c>
      <c r="C9" s="7" t="n">
        <v>48063</v>
      </c>
      <c r="D9" s="7" t="n">
        <v>113502</v>
      </c>
      <c r="E9" s="7" t="n">
        <v>1172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5"/>
    <col customWidth="1" max="2" min="2" width="11"/>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r="1" spans="1:10">
      <c r="A1" s="1" t="s">
        <v>122</v>
      </c>
      <c r="B1" s="2" t="s">
        <v>123</v>
      </c>
      <c r="C1" s="2" t="s">
        <v>124</v>
      </c>
      <c r="D1" s="2" t="s">
        <v>125</v>
      </c>
      <c r="E1" s="2" t="s">
        <v>126</v>
      </c>
      <c r="F1" s="2" t="s">
        <v>127</v>
      </c>
      <c r="G1" s="2" t="s">
        <v>21</v>
      </c>
      <c r="H1" s="2" t="s">
        <v>128</v>
      </c>
      <c r="I1" s="2" t="s">
        <v>23</v>
      </c>
      <c r="J1" s="2" t="s">
        <v>129</v>
      </c>
    </row>
    <row r="2" spans="1:10">
      <c r="A2" s="4" t="s">
        <v>130</v>
      </c>
      <c r="B2" s="7" t="n">
        <v>405704</v>
      </c>
      <c r="C2" s="7" t="n">
        <v>1094918</v>
      </c>
      <c r="D2" s="7" t="n">
        <v>-696996</v>
      </c>
      <c r="E2" s="7" t="n">
        <v>-2553</v>
      </c>
      <c r="F2" s="7" t="n">
        <v>9334</v>
      </c>
      <c r="H2" s="7" t="n">
        <v>741</v>
      </c>
      <c r="J2" s="7" t="n">
        <v>260</v>
      </c>
    </row>
    <row r="3" spans="1:10">
      <c r="A3" s="4" t="s">
        <v>131</v>
      </c>
      <c r="H3" s="5" t="n">
        <v>74145569</v>
      </c>
      <c r="J3" s="5" t="n">
        <v>26028357</v>
      </c>
    </row>
    <row r="4" spans="1:10">
      <c r="A4" s="3" t="s">
        <v>132</v>
      </c>
    </row>
    <row r="5" spans="1:10">
      <c r="A5" s="4" t="s">
        <v>133</v>
      </c>
      <c r="B5" s="5" t="n">
        <v>-45322</v>
      </c>
      <c r="D5" s="5" t="n">
        <v>-45322</v>
      </c>
    </row>
    <row r="6" spans="1:10">
      <c r="A6" s="4" t="s">
        <v>134</v>
      </c>
      <c r="H6" s="5" t="n">
        <v>50000</v>
      </c>
      <c r="J6" s="5" t="n">
        <v>-50000</v>
      </c>
    </row>
    <row r="7" spans="1:10">
      <c r="A7" s="4" t="s">
        <v>135</v>
      </c>
      <c r="B7" s="5" t="n">
        <v>-108476</v>
      </c>
      <c r="C7" s="5" t="n">
        <v>-108438</v>
      </c>
      <c r="H7" s="7" t="n">
        <v>-38</v>
      </c>
    </row>
    <row r="8" spans="1:10">
      <c r="A8" s="4" t="s">
        <v>136</v>
      </c>
      <c r="H8" s="5" t="n">
        <v>-3914506</v>
      </c>
    </row>
    <row r="9" spans="1:10">
      <c r="A9" s="4" t="s">
        <v>137</v>
      </c>
      <c r="B9" s="5" t="n">
        <v>9552</v>
      </c>
      <c r="C9" s="5" t="n">
        <v>9550</v>
      </c>
      <c r="H9" s="7" t="n">
        <v>2</v>
      </c>
    </row>
    <row r="10" spans="1:10">
      <c r="A10" s="4" t="s">
        <v>138</v>
      </c>
      <c r="H10" s="5" t="n">
        <v>185590</v>
      </c>
    </row>
    <row r="11" spans="1:10">
      <c r="A11" s="4" t="s">
        <v>139</v>
      </c>
      <c r="B11" s="5" t="n">
        <v>1399</v>
      </c>
      <c r="C11" s="5" t="n">
        <v>1399</v>
      </c>
    </row>
    <row r="12" spans="1:10">
      <c r="A12" s="4" t="s">
        <v>140</v>
      </c>
      <c r="B12" s="5" t="n">
        <v>-3046</v>
      </c>
      <c r="F12" s="5" t="n">
        <v>-3046</v>
      </c>
    </row>
    <row r="13" spans="1:10">
      <c r="A13" s="4" t="s">
        <v>141</v>
      </c>
      <c r="B13" s="5" t="n">
        <v>-23800</v>
      </c>
      <c r="C13" s="5" t="n">
        <v>4518</v>
      </c>
      <c r="E13" s="5" t="n">
        <v>-546</v>
      </c>
      <c r="F13" s="5" t="n">
        <v>-27772</v>
      </c>
    </row>
    <row r="14" spans="1:10">
      <c r="A14" s="4" t="s">
        <v>142</v>
      </c>
      <c r="B14" s="5" t="n">
        <v>406</v>
      </c>
      <c r="E14" s="5" t="n">
        <v>406</v>
      </c>
    </row>
    <row r="15" spans="1:10">
      <c r="A15" s="4" t="s">
        <v>116</v>
      </c>
      <c r="B15" s="5" t="n">
        <v>118026</v>
      </c>
      <c r="D15" s="5" t="n">
        <v>116834</v>
      </c>
      <c r="F15" s="5" t="n">
        <v>1192</v>
      </c>
    </row>
    <row r="16" spans="1:10">
      <c r="A16" s="4" t="s">
        <v>143</v>
      </c>
      <c r="B16" s="5" t="n">
        <v>354443</v>
      </c>
      <c r="C16" s="5" t="n">
        <v>1001947</v>
      </c>
      <c r="D16" s="5" t="n">
        <v>-625484</v>
      </c>
      <c r="E16" s="5" t="n">
        <v>-2693</v>
      </c>
      <c r="F16" s="5" t="n">
        <v>-20292</v>
      </c>
      <c r="H16" s="7" t="n">
        <v>705</v>
      </c>
      <c r="J16" s="7" t="n">
        <v>260</v>
      </c>
    </row>
    <row r="17" spans="1:10">
      <c r="A17" s="4" t="s">
        <v>144</v>
      </c>
      <c r="H17" s="5" t="n">
        <v>70466653</v>
      </c>
      <c r="J17" s="5" t="n">
        <v>25978357</v>
      </c>
    </row>
    <row r="18" spans="1:10">
      <c r="A18" s="4" t="s">
        <v>145</v>
      </c>
      <c r="B18" s="5" t="n">
        <v>405343</v>
      </c>
      <c r="C18" s="5" t="n">
        <v>979202</v>
      </c>
      <c r="D18" s="5" t="n">
        <v>-545820</v>
      </c>
      <c r="E18" s="5" t="n">
        <v>-6455</v>
      </c>
      <c r="F18" s="5" t="n">
        <v>-22539</v>
      </c>
      <c r="H18" s="7" t="n">
        <v>696</v>
      </c>
      <c r="J18" s="7" t="n">
        <v>259</v>
      </c>
    </row>
    <row r="19" spans="1:10">
      <c r="A19" s="4" t="s">
        <v>146</v>
      </c>
      <c r="G19" s="5" t="n">
        <v>69578899</v>
      </c>
      <c r="H19" s="5" t="n">
        <v>69578899</v>
      </c>
      <c r="I19" s="5" t="n">
        <v>25928357</v>
      </c>
      <c r="J19" s="5" t="n">
        <v>25928357</v>
      </c>
    </row>
    <row r="20" spans="1:10">
      <c r="A20" s="3" t="s">
        <v>132</v>
      </c>
    </row>
    <row r="21" spans="1:10">
      <c r="A21" s="4" t="s">
        <v>133</v>
      </c>
      <c r="B21" s="5" t="n">
        <v>-47104</v>
      </c>
      <c r="D21" s="5" t="n">
        <v>-47104</v>
      </c>
    </row>
    <row r="22" spans="1:10">
      <c r="A22" s="4" t="s">
        <v>135</v>
      </c>
      <c r="B22" s="7" t="n">
        <v>-28823</v>
      </c>
      <c r="C22" s="5" t="n">
        <v>-28812</v>
      </c>
      <c r="H22" s="7" t="n">
        <v>-11</v>
      </c>
    </row>
    <row r="23" spans="1:10">
      <c r="A23" s="4" t="s">
        <v>136</v>
      </c>
      <c r="B23" s="5" t="n">
        <v>-1100000</v>
      </c>
      <c r="H23" s="5" t="n">
        <v>-1107887</v>
      </c>
    </row>
    <row r="24" spans="1:10">
      <c r="A24" s="4" t="s">
        <v>137</v>
      </c>
      <c r="B24" s="7" t="n">
        <v>10619</v>
      </c>
      <c r="C24" s="5" t="n">
        <v>10616</v>
      </c>
      <c r="H24" s="7" t="n">
        <v>3</v>
      </c>
    </row>
    <row r="25" spans="1:10">
      <c r="A25" s="4" t="s">
        <v>138</v>
      </c>
      <c r="H25" s="5" t="n">
        <v>291911</v>
      </c>
    </row>
    <row r="26" spans="1:10">
      <c r="A26" s="4" t="s">
        <v>139</v>
      </c>
      <c r="B26" s="5" t="n">
        <v>703</v>
      </c>
      <c r="C26" s="5" t="n">
        <v>703</v>
      </c>
    </row>
    <row r="27" spans="1:10">
      <c r="A27" s="4" t="s">
        <v>140</v>
      </c>
      <c r="B27" s="5" t="n">
        <v>-6655</v>
      </c>
      <c r="F27" s="5" t="n">
        <v>-6655</v>
      </c>
    </row>
    <row r="28" spans="1:10">
      <c r="A28" s="4" t="s">
        <v>142</v>
      </c>
      <c r="B28" s="5" t="n">
        <v>178</v>
      </c>
      <c r="E28" s="5" t="n">
        <v>178</v>
      </c>
    </row>
    <row r="29" spans="1:10">
      <c r="A29" s="4" t="s">
        <v>147</v>
      </c>
      <c r="B29" s="5" t="n">
        <v>1731</v>
      </c>
      <c r="F29" s="5" t="n">
        <v>1731</v>
      </c>
    </row>
    <row r="30" spans="1:10">
      <c r="A30" s="4" t="s">
        <v>116</v>
      </c>
      <c r="B30" s="5" t="n">
        <v>115269</v>
      </c>
      <c r="D30" s="5" t="n">
        <v>113324</v>
      </c>
      <c r="F30" s="5" t="n">
        <v>1945</v>
      </c>
    </row>
    <row r="31" spans="1:10">
      <c r="A31" s="4" t="s">
        <v>148</v>
      </c>
      <c r="B31" s="7" t="n">
        <v>451261</v>
      </c>
      <c r="C31" s="7" t="n">
        <v>961709</v>
      </c>
      <c r="D31" s="7" t="n">
        <v>-479600</v>
      </c>
      <c r="E31" s="7" t="n">
        <v>-6277</v>
      </c>
      <c r="F31" s="7" t="n">
        <v>-25518</v>
      </c>
      <c r="H31" s="7" t="n">
        <v>688</v>
      </c>
      <c r="J31" s="7" t="n">
        <v>259</v>
      </c>
    </row>
    <row r="32" spans="1:10">
      <c r="A32" s="4" t="s">
        <v>149</v>
      </c>
      <c r="G32" s="5" t="n">
        <v>68762925</v>
      </c>
      <c r="H32" s="5" t="n">
        <v>68762923</v>
      </c>
      <c r="I32" s="5" t="n">
        <v>25928357</v>
      </c>
      <c r="J32" s="5" t="n">
        <v>25928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80</v>
      </c>
    </row>
    <row r="3" spans="1:3">
      <c r="A3" s="3" t="s">
        <v>151</v>
      </c>
    </row>
    <row r="4" spans="1:3">
      <c r="A4" s="4" t="s">
        <v>116</v>
      </c>
      <c r="B4" s="7" t="n">
        <v>115269</v>
      </c>
      <c r="C4" s="7" t="n">
        <v>118026</v>
      </c>
    </row>
    <row r="5" spans="1:3">
      <c r="A5" s="3" t="s">
        <v>152</v>
      </c>
    </row>
    <row r="6" spans="1:3">
      <c r="A6" s="4" t="s">
        <v>92</v>
      </c>
      <c r="B6" s="5" t="n">
        <v>75938</v>
      </c>
      <c r="C6" s="5" t="n">
        <v>74972</v>
      </c>
    </row>
    <row r="7" spans="1:3">
      <c r="A7" s="4" t="s">
        <v>153</v>
      </c>
      <c r="B7" s="5" t="n">
        <v>119439</v>
      </c>
      <c r="C7" s="5" t="n">
        <v>84195</v>
      </c>
    </row>
    <row r="8" spans="1:3">
      <c r="A8" s="4" t="s">
        <v>90</v>
      </c>
      <c r="B8" s="5" t="n">
        <v>90014</v>
      </c>
      <c r="C8" s="5" t="n">
        <v>76137</v>
      </c>
    </row>
    <row r="9" spans="1:3">
      <c r="A9" s="4" t="s">
        <v>154</v>
      </c>
      <c r="B9" s="5" t="n">
        <v>14778</v>
      </c>
      <c r="C9" s="5" t="n">
        <v>11433</v>
      </c>
    </row>
    <row r="10" spans="1:3">
      <c r="A10" s="4" t="s">
        <v>155</v>
      </c>
      <c r="B10" s="5" t="n">
        <v>-19623</v>
      </c>
      <c r="C10" s="5" t="n">
        <v>-23214</v>
      </c>
    </row>
    <row r="11" spans="1:3">
      <c r="A11" s="3" t="s">
        <v>156</v>
      </c>
    </row>
    <row r="12" spans="1:3">
      <c r="A12" s="4" t="s">
        <v>157</v>
      </c>
      <c r="B12" s="5" t="n">
        <v>563</v>
      </c>
      <c r="C12" s="5" t="n">
        <v>17376</v>
      </c>
    </row>
    <row r="13" spans="1:3">
      <c r="A13" s="4" t="s">
        <v>158</v>
      </c>
      <c r="B13" s="5" t="n">
        <v>-11643</v>
      </c>
      <c r="C13" s="5" t="n">
        <v>-13570</v>
      </c>
    </row>
    <row r="14" spans="1:3">
      <c r="A14" s="4" t="s">
        <v>159</v>
      </c>
      <c r="B14" s="5" t="n">
        <v>5895</v>
      </c>
      <c r="C14" s="5" t="n">
        <v>76381</v>
      </c>
    </row>
    <row r="15" spans="1:3">
      <c r="A15" s="4" t="s">
        <v>160</v>
      </c>
      <c r="B15" s="5" t="n">
        <v>5623</v>
      </c>
      <c r="C15" s="5" t="n">
        <v>21569</v>
      </c>
    </row>
    <row r="16" spans="1:3">
      <c r="A16" s="4" t="s">
        <v>161</v>
      </c>
      <c r="B16" s="5" t="n">
        <v>-82594</v>
      </c>
      <c r="C16" s="5" t="n">
        <v>-69505</v>
      </c>
    </row>
    <row r="17" spans="1:3">
      <c r="A17" s="4" t="s">
        <v>162</v>
      </c>
      <c r="B17" s="5" t="n">
        <v>-5540</v>
      </c>
      <c r="C17" s="5" t="n">
        <v>-12645</v>
      </c>
    </row>
    <row r="18" spans="1:3">
      <c r="A18" s="4" t="s">
        <v>163</v>
      </c>
      <c r="B18" s="5" t="n">
        <v>3369</v>
      </c>
      <c r="C18" s="5" t="n">
        <v>-2758</v>
      </c>
    </row>
    <row r="19" spans="1:3">
      <c r="A19" s="4" t="s">
        <v>164</v>
      </c>
      <c r="B19" s="5" t="n">
        <v>311488</v>
      </c>
      <c r="C19" s="5" t="n">
        <v>358397</v>
      </c>
    </row>
    <row r="20" spans="1:3">
      <c r="A20" s="3" t="s">
        <v>165</v>
      </c>
    </row>
    <row r="21" spans="1:3">
      <c r="A21" s="4" t="s">
        <v>166</v>
      </c>
      <c r="B21" s="5" t="n">
        <v>-72476</v>
      </c>
      <c r="C21" s="5" t="n">
        <v>-58151</v>
      </c>
    </row>
    <row r="22" spans="1:3">
      <c r="A22" s="4" t="s">
        <v>167</v>
      </c>
      <c r="B22" s="5" t="n">
        <v>-15514</v>
      </c>
      <c r="C22" s="5" t="n">
        <v>-1071428</v>
      </c>
    </row>
    <row r="23" spans="1:3">
      <c r="A23" s="4" t="s">
        <v>168</v>
      </c>
      <c r="B23" s="5" t="n">
        <v>0</v>
      </c>
      <c r="C23" s="5" t="n">
        <v>-8273</v>
      </c>
    </row>
    <row r="24" spans="1:3">
      <c r="A24" s="4" t="s">
        <v>169</v>
      </c>
      <c r="B24" s="5" t="n">
        <v>-31340</v>
      </c>
      <c r="C24" s="5" t="n">
        <v>-15647</v>
      </c>
    </row>
    <row r="25" spans="1:3">
      <c r="A25" s="4" t="s">
        <v>170</v>
      </c>
      <c r="B25" s="5" t="n">
        <v>23650</v>
      </c>
      <c r="C25" s="5" t="n">
        <v>83200</v>
      </c>
    </row>
    <row r="26" spans="1:3">
      <c r="A26" s="4" t="s">
        <v>171</v>
      </c>
      <c r="B26" s="5" t="n">
        <v>0</v>
      </c>
      <c r="C26" s="5" t="n">
        <v>-92583</v>
      </c>
    </row>
    <row r="27" spans="1:3">
      <c r="A27" s="4" t="s">
        <v>172</v>
      </c>
      <c r="B27" s="5" t="n">
        <v>9972</v>
      </c>
      <c r="C27" s="5" t="n">
        <v>3044</v>
      </c>
    </row>
    <row r="28" spans="1:3">
      <c r="A28" s="4" t="s">
        <v>173</v>
      </c>
      <c r="B28" s="5" t="n">
        <v>-43068</v>
      </c>
      <c r="C28" s="5" t="n">
        <v>-7958</v>
      </c>
    </row>
    <row r="29" spans="1:3">
      <c r="A29" s="4" t="s">
        <v>174</v>
      </c>
      <c r="B29" s="5" t="n">
        <v>0</v>
      </c>
      <c r="C29" s="5" t="n">
        <v>17042</v>
      </c>
    </row>
    <row r="30" spans="1:3">
      <c r="A30" s="4" t="s">
        <v>163</v>
      </c>
      <c r="B30" s="5" t="n">
        <v>1243</v>
      </c>
      <c r="C30" s="5" t="n">
        <v>3892</v>
      </c>
    </row>
    <row r="31" spans="1:3">
      <c r="A31" s="4" t="s">
        <v>175</v>
      </c>
      <c r="B31" s="5" t="n">
        <v>-127533</v>
      </c>
      <c r="C31" s="5" t="n">
        <v>-1146862</v>
      </c>
    </row>
    <row r="32" spans="1:3">
      <c r="A32" s="3" t="s">
        <v>176</v>
      </c>
    </row>
    <row r="33" spans="1:3">
      <c r="A33" s="4" t="s">
        <v>177</v>
      </c>
      <c r="B33" s="5" t="n">
        <v>379481</v>
      </c>
      <c r="C33" s="5" t="n">
        <v>1061490</v>
      </c>
    </row>
    <row r="34" spans="1:3">
      <c r="A34" s="4" t="s">
        <v>178</v>
      </c>
      <c r="B34" s="5" t="n">
        <v>-375104</v>
      </c>
      <c r="C34" s="5" t="n">
        <v>-286417</v>
      </c>
    </row>
    <row r="35" spans="1:3">
      <c r="A35" s="4" t="s">
        <v>179</v>
      </c>
      <c r="B35" s="5" t="n">
        <v>-47104</v>
      </c>
      <c r="C35" s="5" t="n">
        <v>-45322</v>
      </c>
    </row>
    <row r="36" spans="1:3">
      <c r="A36" s="4" t="s">
        <v>180</v>
      </c>
      <c r="B36" s="5" t="n">
        <v>-28823</v>
      </c>
      <c r="C36" s="5" t="n">
        <v>-108438</v>
      </c>
    </row>
    <row r="37" spans="1:3">
      <c r="A37" s="4" t="s">
        <v>181</v>
      </c>
      <c r="B37" s="5" t="n">
        <v>-3847</v>
      </c>
      <c r="C37" s="5" t="n">
        <v>-15010</v>
      </c>
    </row>
    <row r="38" spans="1:3">
      <c r="A38" s="4" t="s">
        <v>182</v>
      </c>
      <c r="B38" s="5" t="n">
        <v>-6655</v>
      </c>
      <c r="C38" s="5" t="n">
        <v>-4294</v>
      </c>
    </row>
    <row r="39" spans="1:3">
      <c r="A39" s="4" t="s">
        <v>163</v>
      </c>
      <c r="B39" s="5" t="n">
        <v>-196</v>
      </c>
      <c r="C39" s="5" t="n">
        <v>5702</v>
      </c>
    </row>
    <row r="40" spans="1:3">
      <c r="A40" s="4" t="s">
        <v>183</v>
      </c>
      <c r="B40" s="5" t="n">
        <v>-82248</v>
      </c>
      <c r="C40" s="5" t="n">
        <v>607711</v>
      </c>
    </row>
    <row r="41" spans="1:3">
      <c r="A41" s="4" t="s">
        <v>184</v>
      </c>
      <c r="B41" s="5" t="n">
        <v>101707</v>
      </c>
      <c r="C41" s="5" t="n">
        <v>-180754</v>
      </c>
    </row>
    <row r="42" spans="1:3">
      <c r="A42" s="4" t="s">
        <v>185</v>
      </c>
      <c r="B42" s="5" t="n">
        <v>17682</v>
      </c>
      <c r="C42" s="5" t="n">
        <v>280104</v>
      </c>
    </row>
    <row r="43" spans="1:3">
      <c r="A43" s="4" t="s">
        <v>186</v>
      </c>
      <c r="B43" s="7" t="n">
        <v>119389</v>
      </c>
      <c r="C43" s="7" t="n">
        <v>99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SUMMARY OF SIGNIFICANT ACCOUNTI</vt:lpstr>
      <vt:lpstr>ACQUISITIONS</vt:lpstr>
      <vt:lpstr>DISPOSITION OF ASSETS</vt:lpstr>
      <vt:lpstr>GOODWILL, BROADCAST LICENCES AN</vt:lpstr>
      <vt:lpstr>NOTES PAYABLE AND COMMERCIAL BA</vt:lpstr>
      <vt:lpstr>COMMITMENTS AND CONTINGENCIES</vt:lpstr>
      <vt:lpstr>EARNINGS PER SHARE</vt:lpstr>
      <vt:lpstr>RELATED PERSON TRANSACTIONS</vt:lpstr>
      <vt:lpstr>SEGMENT DATA</vt:lpstr>
      <vt:lpstr>FAIR VALUE MEASUREMENTS</vt:lpstr>
      <vt:lpstr>CONDENSED CONSOLIDATING FINANCI</vt:lpstr>
      <vt:lpstr>SUMMARY OF SIGNIFICANT ACCOUN19</vt:lpstr>
      <vt:lpstr>SUMMARY OF SIGNIFICANT ACCOUN20</vt:lpstr>
      <vt:lpstr>ACQUISITIONS (Tables)</vt:lpstr>
      <vt:lpstr>DISPOSITION OF ASSETS (Tables)</vt:lpstr>
      <vt:lpstr>GOODWILL, BROADCAST LICENCES 23</vt:lpstr>
      <vt:lpstr>EARNINGS PER SHARE (Tables)</vt:lpstr>
      <vt:lpstr>SEGMENT DATA (Tables)</vt:lpstr>
      <vt:lpstr>FAIR VALUE MEASUREMENTS_ (Table</vt:lpstr>
      <vt:lpstr>CONDENSED CONSOLIDATING FINAN27</vt:lpstr>
      <vt:lpstr>SUMMARY OF SIGNIFICANT ACCOUN28</vt:lpstr>
      <vt:lpstr>SUMMARY OF SIGNIFICANT ACCOUN29</vt:lpstr>
      <vt:lpstr>ACQUISITIONS - Additional Infor</vt:lpstr>
      <vt:lpstr>ACQUISITIONS  - Fair Value of A</vt:lpstr>
      <vt:lpstr>ACQUISITIONS - Fair Value Alloc</vt:lpstr>
      <vt:lpstr>ACQUISITIONS - Pro Forma Result</vt:lpstr>
      <vt:lpstr>DISPOSITION OF ASSETS -Addition</vt:lpstr>
      <vt:lpstr>DISPOSITION OF ASSETS - Assets </vt:lpstr>
      <vt:lpstr>GOODWILL, BROADCAST LICENCES 36</vt:lpstr>
      <vt:lpstr>GOODWILL, BROADCAST LICENCES 37</vt:lpstr>
      <vt:lpstr>GOODWILL, BROADCAST LICENCES 38</vt:lpstr>
      <vt:lpstr>NOTES PAYABLE AND COMMERCIAL 39</vt:lpstr>
      <vt:lpstr>COMMITMENTS AND CONTINGENCIES (</vt:lpstr>
      <vt:lpstr>EARNINGS PER SHARE (Details)</vt:lpstr>
      <vt:lpstr>RELATED PERSON TRANSACTIONS (De</vt:lpstr>
      <vt:lpstr>SEGMENT DATA - Additional Infor</vt:lpstr>
      <vt:lpstr>SEGMENT DATA - Segment Financia</vt:lpstr>
      <vt:lpstr>FAIR VALUE MEASUREMENTS (Detail</vt:lpstr>
      <vt:lpstr>CONDENSED CONSOLIDATING FINAN46</vt:lpstr>
      <vt:lpstr>CONDENSED CONSOLIDATING FINAN47</vt:lpstr>
      <vt:lpstr>CONDENSED CONSOLIDATING FINAN48</vt:lpstr>
      <vt:lpstr>CONDENSED CONSOLIDATING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1:11Z</dcterms:created>
  <dcterms:modified xmlns:dcterms="http://purl.org/dc/terms/" xmlns:xsi="http://www.w3.org/2001/XMLSchema-instance" xsi:type="dcterms:W3CDTF">2015-11-06T12:41:11Z</dcterms:modified>
  <dc:title xmlns:dc="http://purl.org/dc/elements/1.1/">Untitled</dc:title>
  <dc:description xmlns:dc="http://purl.org/dc/elements/1.1/"/>
  <dc:subject xmlns:dc="http://purl.org/dc/elements/1.1/"/>
  <cp:keywords/>
  <cp:category/>
</cp:coreProperties>
</file>